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Product revenues, net" sheetId="11" state="visible" r:id="rId11"/>
    <sheet xmlns:r="http://schemas.openxmlformats.org/officeDocument/2006/relationships" name="Segment information" sheetId="12" state="visible" r:id="rId12"/>
    <sheet xmlns:r="http://schemas.openxmlformats.org/officeDocument/2006/relationships" name="Operating expense"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Intangible assets" sheetId="16" state="visible" r:id="rId16"/>
    <sheet xmlns:r="http://schemas.openxmlformats.org/officeDocument/2006/relationships" name="Non-operating income" sheetId="17" state="visible" r:id="rId17"/>
    <sheet xmlns:r="http://schemas.openxmlformats.org/officeDocument/2006/relationships" name="Interest in joint venture" sheetId="18" state="visible" r:id="rId18"/>
    <sheet xmlns:r="http://schemas.openxmlformats.org/officeDocument/2006/relationships" name="Leases" sheetId="19" state="visible" r:id="rId19"/>
    <sheet xmlns:r="http://schemas.openxmlformats.org/officeDocument/2006/relationships" name="Senior secured term loan facili" sheetId="20" state="visible" r:id="rId20"/>
    <sheet xmlns:r="http://schemas.openxmlformats.org/officeDocument/2006/relationships" name="Convertible loans" sheetId="21" state="visible" r:id="rId21"/>
    <sheet xmlns:r="http://schemas.openxmlformats.org/officeDocument/2006/relationships" name="Deerfield Warrants" sheetId="22" state="visible" r:id="rId22"/>
    <sheet xmlns:r="http://schemas.openxmlformats.org/officeDocument/2006/relationships" name="Share-based compensation" sheetId="23" state="visible" r:id="rId23"/>
    <sheet xmlns:r="http://schemas.openxmlformats.org/officeDocument/2006/relationships" name="Related parties" sheetId="24" state="visible" r:id="rId24"/>
    <sheet xmlns:r="http://schemas.openxmlformats.org/officeDocument/2006/relationships" name="Loss per share" sheetId="25" state="visible" r:id="rId25"/>
    <sheet xmlns:r="http://schemas.openxmlformats.org/officeDocument/2006/relationships" name="Events after the reporting date" sheetId="26" state="visible" r:id="rId26"/>
    <sheet xmlns:r="http://schemas.openxmlformats.org/officeDocument/2006/relationships" name="Deferred royalty obligation" sheetId="27" state="visible" r:id="rId27"/>
    <sheet xmlns:r="http://schemas.openxmlformats.org/officeDocument/2006/relationships" name="Equity" sheetId="28" state="visible" r:id="rId28"/>
    <sheet xmlns:r="http://schemas.openxmlformats.org/officeDocument/2006/relationships" name="Significant accounting polici_2" sheetId="29" state="visible" r:id="rId29"/>
    <sheet xmlns:r="http://schemas.openxmlformats.org/officeDocument/2006/relationships" name="Basis of preparation (Tables)" sheetId="30" state="visible" r:id="rId30"/>
    <sheet xmlns:r="http://schemas.openxmlformats.org/officeDocument/2006/relationships" name="Product revenues, net (Tables)" sheetId="31" state="visible" r:id="rId31"/>
    <sheet xmlns:r="http://schemas.openxmlformats.org/officeDocument/2006/relationships" name="Operating expense (Tables)" sheetId="32" state="visible" r:id="rId32"/>
    <sheet xmlns:r="http://schemas.openxmlformats.org/officeDocument/2006/relationships" name="Inventories (Tables)" sheetId="33" state="visible" r:id="rId33"/>
    <sheet xmlns:r="http://schemas.openxmlformats.org/officeDocument/2006/relationships" name="Intangible assets (Tables)" sheetId="34" state="visible" r:id="rId34"/>
    <sheet xmlns:r="http://schemas.openxmlformats.org/officeDocument/2006/relationships" name="Non-operating income (Tables)" sheetId="35" state="visible" r:id="rId35"/>
    <sheet xmlns:r="http://schemas.openxmlformats.org/officeDocument/2006/relationships" name="Interest in joint venture (Tabl" sheetId="36" state="visible" r:id="rId36"/>
    <sheet xmlns:r="http://schemas.openxmlformats.org/officeDocument/2006/relationships" name="Leases (Tables)" sheetId="37" state="visible" r:id="rId37"/>
    <sheet xmlns:r="http://schemas.openxmlformats.org/officeDocument/2006/relationships" name="Senior secured term loan faci_2" sheetId="38" state="visible" r:id="rId38"/>
    <sheet xmlns:r="http://schemas.openxmlformats.org/officeDocument/2006/relationships" name="Convertible loans (Tables)" sheetId="39" state="visible" r:id="rId39"/>
    <sheet xmlns:r="http://schemas.openxmlformats.org/officeDocument/2006/relationships" name="Deerfield Warrants (Tables)" sheetId="40" state="visible" r:id="rId40"/>
    <sheet xmlns:r="http://schemas.openxmlformats.org/officeDocument/2006/relationships" name="Share-based compensation (Table" sheetId="41" state="visible" r:id="rId41"/>
    <sheet xmlns:r="http://schemas.openxmlformats.org/officeDocument/2006/relationships" name="Related parties (Tables)" sheetId="42" state="visible" r:id="rId42"/>
    <sheet xmlns:r="http://schemas.openxmlformats.org/officeDocument/2006/relationships" name="Loss per share (Tables)" sheetId="43" state="visible" r:id="rId43"/>
    <sheet xmlns:r="http://schemas.openxmlformats.org/officeDocument/2006/relationships" name="Corporate information (Details)" sheetId="44" state="visible" r:id="rId44"/>
    <sheet xmlns:r="http://schemas.openxmlformats.org/officeDocument/2006/relationships" name="Basis of preparation - Schedule" sheetId="45" state="visible" r:id="rId45"/>
    <sheet xmlns:r="http://schemas.openxmlformats.org/officeDocument/2006/relationships" name="Basis of preparation - Addition" sheetId="46" state="visible" r:id="rId46"/>
    <sheet xmlns:r="http://schemas.openxmlformats.org/officeDocument/2006/relationships" name="Significant accounting polici_3" sheetId="47" state="visible" r:id="rId47"/>
    <sheet xmlns:r="http://schemas.openxmlformats.org/officeDocument/2006/relationships" name="Financial risk management (Deta" sheetId="48" state="visible" r:id="rId48"/>
    <sheet xmlns:r="http://schemas.openxmlformats.org/officeDocument/2006/relationships" name="Product revenues, net (Details)" sheetId="49" state="visible" r:id="rId49"/>
    <sheet xmlns:r="http://schemas.openxmlformats.org/officeDocument/2006/relationships" name="Product revenues, net - Narrati" sheetId="50" state="visible" r:id="rId50"/>
    <sheet xmlns:r="http://schemas.openxmlformats.org/officeDocument/2006/relationships" name="Segment information (Details)" sheetId="51" state="visible" r:id="rId51"/>
    <sheet xmlns:r="http://schemas.openxmlformats.org/officeDocument/2006/relationships" name="Operating expense - Schedule of" sheetId="52" state="visible" r:id="rId52"/>
    <sheet xmlns:r="http://schemas.openxmlformats.org/officeDocument/2006/relationships" name="Operating expense - Narrative (" sheetId="53" state="visible" r:id="rId53"/>
    <sheet xmlns:r="http://schemas.openxmlformats.org/officeDocument/2006/relationships" name="Cash and cash equivalents (Deta" sheetId="54" state="visible" r:id="rId54"/>
    <sheet xmlns:r="http://schemas.openxmlformats.org/officeDocument/2006/relationships" name="Inventories (Details)" sheetId="55" state="visible" r:id="rId55"/>
    <sheet xmlns:r="http://schemas.openxmlformats.org/officeDocument/2006/relationships" name="Inventories - Narrative (Detail" sheetId="56" state="visible" r:id="rId56"/>
    <sheet xmlns:r="http://schemas.openxmlformats.org/officeDocument/2006/relationships" name="Intangible assets - Rollforward" sheetId="57" state="visible" r:id="rId57"/>
    <sheet xmlns:r="http://schemas.openxmlformats.org/officeDocument/2006/relationships" name="Intangible assets - Narrative (" sheetId="58" state="visible" r:id="rId58"/>
    <sheet xmlns:r="http://schemas.openxmlformats.org/officeDocument/2006/relationships" name="Non-operating income - Schedule" sheetId="59" state="visible" r:id="rId59"/>
    <sheet xmlns:r="http://schemas.openxmlformats.org/officeDocument/2006/relationships" name="Non-operating income - Narrativ" sheetId="60" state="visible" r:id="rId60"/>
    <sheet xmlns:r="http://schemas.openxmlformats.org/officeDocument/2006/relationships" name="Interest in joint venture - Nar" sheetId="61" state="visible" r:id="rId61"/>
    <sheet xmlns:r="http://schemas.openxmlformats.org/officeDocument/2006/relationships" name="Interest in joint venture - Sch" sheetId="62" state="visible" r:id="rId62"/>
    <sheet xmlns:r="http://schemas.openxmlformats.org/officeDocument/2006/relationships" name="Interest in joint venture - Sum" sheetId="63" state="visible" r:id="rId63"/>
    <sheet xmlns:r="http://schemas.openxmlformats.org/officeDocument/2006/relationships" name="Leases - Narrative (Details)" sheetId="64" state="visible" r:id="rId64"/>
    <sheet xmlns:r="http://schemas.openxmlformats.org/officeDocument/2006/relationships" name="Leases - Right-of-Use Assets an" sheetId="65" state="visible" r:id="rId65"/>
    <sheet xmlns:r="http://schemas.openxmlformats.org/officeDocument/2006/relationships" name="Leases - Right-of-Use Asset Dep" sheetId="66" state="visible" r:id="rId66"/>
    <sheet xmlns:r="http://schemas.openxmlformats.org/officeDocument/2006/relationships" name="Leases - Schedule of Lease Liab" sheetId="67" state="visible" r:id="rId67"/>
    <sheet xmlns:r="http://schemas.openxmlformats.org/officeDocument/2006/relationships" name="Senior secured term loan faci_3" sheetId="68" state="visible" r:id="rId68"/>
    <sheet xmlns:r="http://schemas.openxmlformats.org/officeDocument/2006/relationships" name="Senior secured term loan faci_4" sheetId="69" state="visible" r:id="rId69"/>
    <sheet xmlns:r="http://schemas.openxmlformats.org/officeDocument/2006/relationships" name="Senior secured term loan faci_5" sheetId="70" state="visible" r:id="rId70"/>
    <sheet xmlns:r="http://schemas.openxmlformats.org/officeDocument/2006/relationships" name="Convertible loans - Narrative (" sheetId="71" state="visible" r:id="rId71"/>
    <sheet xmlns:r="http://schemas.openxmlformats.org/officeDocument/2006/relationships" name="Convertible loans - Valuation o" sheetId="72" state="visible" r:id="rId72"/>
    <sheet xmlns:r="http://schemas.openxmlformats.org/officeDocument/2006/relationships" name="Convertible loans - Interest Ex" sheetId="73" state="visible" r:id="rId73"/>
    <sheet xmlns:r="http://schemas.openxmlformats.org/officeDocument/2006/relationships" name="Convertible loans - Change in F" sheetId="74" state="visible" r:id="rId74"/>
    <sheet xmlns:r="http://schemas.openxmlformats.org/officeDocument/2006/relationships" name="Deerfield Warrants - Narrative " sheetId="75" state="visible" r:id="rId75"/>
    <sheet xmlns:r="http://schemas.openxmlformats.org/officeDocument/2006/relationships" name="Deerfield Warrants - Schedule o" sheetId="76" state="visible" r:id="rId76"/>
    <sheet xmlns:r="http://schemas.openxmlformats.org/officeDocument/2006/relationships" name="Share-based compensation - Narr" sheetId="77" state="visible" r:id="rId77"/>
    <sheet xmlns:r="http://schemas.openxmlformats.org/officeDocument/2006/relationships" name="Share-based compensation - Sche" sheetId="78" state="visible" r:id="rId78"/>
    <sheet xmlns:r="http://schemas.openxmlformats.org/officeDocument/2006/relationships" name="Share-based compensation expens" sheetId="79" state="visible" r:id="rId79"/>
    <sheet xmlns:r="http://schemas.openxmlformats.org/officeDocument/2006/relationships" name="Share-based compensation - Sc_2" sheetId="80" state="visible" r:id="rId80"/>
    <sheet xmlns:r="http://schemas.openxmlformats.org/officeDocument/2006/relationships" name="Share-based compensation - Sc_3" sheetId="81" state="visible" r:id="rId81"/>
    <sheet xmlns:r="http://schemas.openxmlformats.org/officeDocument/2006/relationships" name="Related parties - Narrative (De" sheetId="82" state="visible" r:id="rId82"/>
    <sheet xmlns:r="http://schemas.openxmlformats.org/officeDocument/2006/relationships" name="Related parties - Schedule of K" sheetId="83" state="visible" r:id="rId83"/>
    <sheet xmlns:r="http://schemas.openxmlformats.org/officeDocument/2006/relationships" name="Loss per share (Details)" sheetId="84" state="visible" r:id="rId84"/>
    <sheet xmlns:r="http://schemas.openxmlformats.org/officeDocument/2006/relationships" name="Loss per share -Schedule of Pot" sheetId="85" state="visible" r:id="rId85"/>
    <sheet xmlns:r="http://schemas.openxmlformats.org/officeDocument/2006/relationships" name="Events after the reporting da_2" sheetId="86" state="visible" r:id="rId86"/>
    <sheet xmlns:r="http://schemas.openxmlformats.org/officeDocument/2006/relationships" name="Deferred royalty obligation (De" sheetId="87" state="visible" r:id="rId87"/>
    <sheet xmlns:r="http://schemas.openxmlformats.org/officeDocument/2006/relationships" name="Equity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_);(#,##0%)"/>
    <numFmt numFmtId="168" formatCode="_(&quot;$ &quot;#,##0.0_);_(&quot;$ &quot;(#,##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Sep. 30,  2022</t>
        </is>
      </c>
    </row>
    <row r="6">
      <c r="A6" s="4" t="inlineStr">
        <is>
          <t>Entity File Number</t>
        </is>
      </c>
      <c r="B6" s="4" t="inlineStr">
        <is>
          <t>001-39071</t>
        </is>
      </c>
    </row>
    <row r="7">
      <c r="A7" s="4" t="inlineStr">
        <is>
          <t>Entity Registrant Name</t>
        </is>
      </c>
      <c r="B7" s="4" t="inlineStr">
        <is>
          <t>ADC Therapeutics SA</t>
        </is>
      </c>
    </row>
    <row r="8">
      <c r="A8" s="4" t="inlineStr">
        <is>
          <t>Entity Address, Address Line One</t>
        </is>
      </c>
      <c r="B8" s="4" t="inlineStr">
        <is>
          <t>Biopôle</t>
        </is>
      </c>
    </row>
    <row r="9">
      <c r="A9" s="4" t="inlineStr">
        <is>
          <t>Entity Address, Address Line Two</t>
        </is>
      </c>
      <c r="B9" s="4" t="inlineStr">
        <is>
          <t>Route de la Corniche 3B</t>
        </is>
      </c>
    </row>
    <row r="10">
      <c r="A10" s="4" t="inlineStr">
        <is>
          <t>Entity Address, Postal Zip Code</t>
        </is>
      </c>
      <c r="B10" s="4" t="inlineStr">
        <is>
          <t>1066</t>
        </is>
      </c>
    </row>
    <row r="11">
      <c r="A11" s="4" t="inlineStr">
        <is>
          <t>Entity Address, City or Town</t>
        </is>
      </c>
      <c r="B11" s="4" t="inlineStr">
        <is>
          <t>Epalinges</t>
        </is>
      </c>
    </row>
    <row r="12">
      <c r="A12" s="4" t="inlineStr">
        <is>
          <t>Entity Address, Country</t>
        </is>
      </c>
      <c r="B12" s="4" t="inlineStr">
        <is>
          <t>CH</t>
        </is>
      </c>
    </row>
    <row r="13">
      <c r="A13" s="4" t="inlineStr">
        <is>
          <t>Entity Central Index Key</t>
        </is>
      </c>
      <c r="B13" s="4" t="inlineStr">
        <is>
          <t>0001771910</t>
        </is>
      </c>
    </row>
    <row r="14">
      <c r="A14" s="4" t="inlineStr">
        <is>
          <t>Current Fiscal Year End Date</t>
        </is>
      </c>
      <c r="B14" s="4" t="inlineStr">
        <is>
          <t>--12-31</t>
        </is>
      </c>
    </row>
    <row r="15">
      <c r="A15" s="4" t="inlineStr">
        <is>
          <t>Amendment Flag</t>
        </is>
      </c>
      <c r="B15" s="4" t="inlineStr">
        <is>
          <t>false</t>
        </is>
      </c>
    </row>
    <row r="16">
      <c r="A16" s="4" t="inlineStr">
        <is>
          <t>Document Fiscal Year Focus</t>
        </is>
      </c>
      <c r="B16" s="4" t="inlineStr">
        <is>
          <t>2022</t>
        </is>
      </c>
    </row>
    <row r="17">
      <c r="A17" s="4" t="inlineStr">
        <is>
          <t>Document Fiscal Period Focus</t>
        </is>
      </c>
      <c r="B17"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9 Months Ended</t>
        </is>
      </c>
    </row>
    <row r="2">
      <c r="B2" s="2" t="inlineStr">
        <is>
          <t>Sep. 30, 2022</t>
        </is>
      </c>
    </row>
    <row r="3">
      <c r="A3" s="3" t="inlineStr">
        <is>
          <t>Financial Instruments [Abstract]</t>
        </is>
      </c>
      <c r="B3" s="4" t="inlineStr">
        <is>
          <t xml:space="preserve"> </t>
        </is>
      </c>
    </row>
    <row r="4">
      <c r="A4" s="4" t="inlineStr">
        <is>
          <t>Financial risk management</t>
        </is>
      </c>
      <c r="B4" s="4" t="inlineStr">
        <is>
          <t>Financial risk management 4.1 Financial risk factors The Group’s activities are exposed to a variety of financial risks: market risk (including changes in the Company’s share price, exposure to fluctuation in currency exchange rates and exposure to interest rate movements), credit risk and liquidity risk. The unaudited condensed consolidated interim financial statements do not include all financial risk management information and disclosures required in the annual financial statements, and should be read in conjunction with the Group’s consolidated financial statements as of December 31, 2021. In relation to the royalty purchase agreement with entities managed by Healthcare Royalty Management, LLC ("HCR"), the Company is obligated to pay interest in the form of royalties in connection with certain net sales and licensing revenue. As the EIR on the deferred royalty obligation does not depend on market performance, the exposure to interest rate and market risk is deemed low. See note 19, “Deferred royalty obligation” for further information. In regards to the senior secured term loans, the interest rate is variable and dependent upon market factors. The Company will update the EIR at the end of each reporting period for changes in the rate. See note 14, "Senior secured term loan facility and warrants" for further information. A hypothetical 100 basis point increase (decrease) in the interest rate as of September 30, 2022 would have increased (decreased) the effective interest expense associated with the Company's senior secured term loan facility by KUSD 272 and (KUSD 273), respectively. There have been no other material changes in financial risk management since year-end. 4.2 Fair value estimation As of September 30, 2022, the carrying amount is a reasonable approximation of fair value for the following financial assets and liabilities: • Cash and cash equivalents • Trade accounts receivable • Trade accounts payable In the nine months ended September 30, 2022, there were no significant changes in the business or economic circumstances that affected the fair value of the Group’s financial assets and financial liabilities. Fair values must be estimated at the end of each quarter with regard to the senior secured term loan warrant obligation and the Deerfield warrants. The approach to valuation follows the grant date fair value principle, and the key input factors are described for the senior secured term loan facility warrant obligation in note 14, "Senior secured term loan facility and warrants" and for the Deerfield warrants in note 16, "Deerfield warrants". Commonly accepted pricing models (Black-Scholes) have been used to calculate the fair values. The valuation of the senior secured term loan facility warrant obligation and Deerfield warrants are classified as pertaining to Level 2 of the valuation hierarchy. The convertible loan derivatives previously were classified as pertaining to Level 3 of the valuation hierarchy and were extinguished on August 15, 2022. See note 15, "Convertible loans" for further information. The Company no longer has any inputs pertaining to level 3 of the valuation hierarchy set out below. The different levels of the valuation hierarchy have been defined as follows: (a) Level 1: quoted prices (unadjusted) in active markets for identical assets or liabilities; (b) Level 2: inputs other than quoted prices that are observable for the asset or liability, either directly (for example, as prices) or indirectly (for example, derived from prices); (c) Level 3: inputs for the asset or liability that are not based on observable market data. There were no transfers between the respective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duct revenues, net</t>
        </is>
      </c>
      <c r="B1" s="2" t="inlineStr">
        <is>
          <t>9 Months Ended</t>
        </is>
      </c>
    </row>
    <row r="2">
      <c r="B2" s="2" t="inlineStr">
        <is>
          <t>Sep. 30, 2022</t>
        </is>
      </c>
    </row>
    <row r="3">
      <c r="A3" s="3" t="inlineStr">
        <is>
          <t>Revenue From Contracts With Customers [Abstract]</t>
        </is>
      </c>
      <c r="B3" s="4" t="inlineStr">
        <is>
          <t xml:space="preserve"> </t>
        </is>
      </c>
    </row>
    <row r="4">
      <c r="A4" s="4" t="inlineStr">
        <is>
          <t>Product revenue, net</t>
        </is>
      </c>
      <c r="B4" s="4" t="inlineStr">
        <is>
          <t xml:space="preserve">Revenue recognition Product revenue On April 23, 2021, the Company received FDA accelerated regulatory and marketing approval for ZYNLONTA and launched in the U.S. shortly thereafter. To date, the Company’s only source of product revenue, which commenced during May 2021, has been sales of ZYNLONTA in the U.S. Product revenues, net were KUSD 21,321 and KUSD 55,110 for the three and nine months ended September 30, 2022, respectively. Product revenues, net were KUSD 13,147 and KUSD 16,907 for the three and nine months ended September 30, 2021, respectively. The Company records its best estimate of gross-to-net ("GTN") sales adjustments to which customers are likely to be entitled. The table below provides a rollforward of the Company’s accruals related to the GTN sales adjustments for the three and nine months ended September 30, 2022 and September 30, 2021. Three months ended September 30, Nine months ended September 30, (in KUSD) 2022 2021 2022 2021 Beginning balance 3,464 730 2,590 — GTN sales adjustments for current year sales 3,706 2,081 10,403 2,833 GTN sales adjustments for prior year sales (253) — (358) — Credits, payments and reclassifications to Accounts payable (3,624) (84) (9,342) (106) Ending balance as of September 30, 3,293 2,727 3,293 2,727 The table below provides the classification of the accruals related to the GTN sales adjustment included in the Company’s unaudited condensed consolidated interim balance sheet as of September 30, 2022 and December 31, 2021. (in KUSD) As of September 30, 2022 As of December 31, 2021 Accounts receivable, net 1,414 1,204 Other current liabilities 1,879 1,386 3,293 2,590 Accounts receivable As the Company’s inventory is no longer held on consignment by the Company’s third-party logistics and distribution provider and as a result of receiving a permanent J-code for ZYNLONTA, the Company’s payment terms currently range from 30 days to 90 days. License revenue On January 18, 2022, the Company entered into an exclusive license agreement with MTPC for the development and commercialization of ZYNLONTA for all hematologic and solid tumor indications in Japan. Under the terms of the agreement, the Company received an upfront payment of USD 30 million and may receive up to an additional USD 205 million in milestones if certain development and commercial events are achieved. The Company will also be entitled to receive royalties ranging in percentage from the high teens to the low twenties based on net sales of ZYNLONTA in Japan. MTPC will conduct clinical studies of ZYNLONTA in Japan and will have the right to participate in any global clinical studies by bearing a portion of the study costs. In addition, the Company will supply ZYNLONTA to MTPC for its drug development and commercialization under a supply agreement. On July 8, 2022, the Company entered into exclusive license agreement with Sobi for the development and commercialization of ZYNLONTA for all hematologic and solid tumor indications outside of the U.S., greater China, Singapore and Japan. Under the terms of the agreement, the Company received an upfront payment of USD 55 million and is eligible to receive up to USD 382.5 million in regulatory and net sales-based milestones, including USD 50 million upon approval of a Marketing Authorisation Application by the European Commission for ZYNLONTA in third-line DLBCL. The Company will also receive royalties ranging in percentage from the mid-teens to the mid-twenties based on net sales of the product in Sobi’s licensed territories, subject to certain adjustments. Sobi will also contribute 25 percent of clinical trial costs for select global ZYNLONTA trials, up to a cap of USD 10 million per year. In addition, the Company has agreed to supply product to Sobi for its drug development and commercialization under a supply agreement which will be entered into. The MTPC and Sobi license arrangements are accounted for separately. Each agreement includes a license and a performance obligation to supply product. The license and supply obligations are accounted for as separate performance obligations as they are considered distinct because MTPC and Sobi can benefit from the licenses on their own or together with other resources that are readily available, and the licenses are separately identifiable from other goods or services in the contract. The Company completed significant development work which resulted in FDA approval of ZYNLONTA in the U.S. for the treatment of relapsed or refractory DLBCL. As a result, the up-front license fees for both MTPC and Sobi are recognized immediately at the time of license execution, as MTPC and Sobi can use and benefit from the IP and the Company has no further performance obligation with respect to the IP upon commencement of the license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Sep. 30, 2022</t>
        </is>
      </c>
    </row>
    <row r="3">
      <c r="A3" s="3" t="inlineStr">
        <is>
          <t>Operating Segments [Abstract]</t>
        </is>
      </c>
      <c r="B3" s="4" t="inlineStr">
        <is>
          <t xml:space="preserve"> </t>
        </is>
      </c>
    </row>
    <row r="4">
      <c r="A4" s="4" t="inlineStr">
        <is>
          <t>Segment information</t>
        </is>
      </c>
      <c r="B4" s="4" t="inlineStr">
        <is>
          <t>Segment informationThe Company is managed and operated as one business. A single management team that reports to the chief executive officer comprehensively manages the entire business. Accordingly, the Company views its business and manages its operations as one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t>
        </is>
      </c>
      <c r="B1" s="2" t="inlineStr">
        <is>
          <t>9 Months Ended</t>
        </is>
      </c>
    </row>
    <row r="2">
      <c r="B2" s="2" t="inlineStr">
        <is>
          <t>Sep. 30, 2022</t>
        </is>
      </c>
    </row>
    <row r="3">
      <c r="A3" s="3" t="inlineStr">
        <is>
          <t>Analysis of income and expense [abstract]</t>
        </is>
      </c>
      <c r="B3" s="4" t="inlineStr">
        <is>
          <t xml:space="preserve"> </t>
        </is>
      </c>
    </row>
    <row r="4">
      <c r="A4" s="4" t="inlineStr">
        <is>
          <t>Operating expense</t>
        </is>
      </c>
      <c r="B4" s="4" t="inlineStr">
        <is>
          <t xml:space="preserve">Operating expense The following table provides the unaudited condensed consolidated interim statement of operations classification of the Company's total operating expense: (in KUSD) Three months ended September 30, Nine months ended September 30, 2022 2021 2022 2021 Cost of product sales 1,295 502 4,090 623 R&amp;D External costs (1) 24,363 20,041 83,706 66,330 Employee expense (2) 17,313 16,764 55,459 49,180 R&amp;D expenses 41,676 36,805 139,165 115,510 S&amp;M External costs (3) 8,236 7,973 26,406 18,989 Employee expense (2) 8,611 9,072 26,470 27,188 S&amp;M expenses 16,847 17,045 52,876 46,177 G&amp;A External costs (1) 5,020 4,599 18,539 15,204 Employee expense (2) 14,597 11,988 38,329 38,332 G&amp;A expenses 19,617 16,587 56,868 53,536 Total operating expense 79,435 70,939 252,999 215,846 (1) Includes depreciation expense (2) Includes share-based compensation expense (3) Includes depreciation expense for Property, plant and equipment for the three and nine months ended September 30, 2022. All other depreciation expense was not material for the three and nine months ended September 30, 2022. All depreciation expense was not material for the three and nine months ended September 30, 2021. The increase in Cost of product sales in the three and nine months ended September 30, 2022, was primarily associated with USD 0.8 million and USD 2.5 million of impairment charges, respectively. The USD 0.8 million of impairment charges was recorded during both the three months and nine months ended September 30, 2022 and was associated with inventory manufactured using the Company's existing process at a new facility that did not meet the Company's specifications. Additionally, impairment charges of USD 1.7 million was recorded during the nine months ended September 30, 2022 and related to the manufacturing of antibodies that did not meet the Company's specifications. In addition, Cost of product sales during the nine months ended September 30, 2022 increased due to a full nine months of sales activity in 2022 as compared to the same period in 2021 due to the commencement of ZYNLONTA sales in May 2021. As a result of FDA approval of ZYNLONTA in April 2021, the Company reversed KUSD 7,049 of previously recorded impairment charges during the nine months ended September 30, 2021, relating to inventory costs incurred for the manufacture of product prior to FDA approval. R&amp;D external costs increased primarily as a result of higher chemistry, manufacturing and controls ("CMC") expense due to manufacturing activities to support the ADCT-212 program during the three and nine months ended September 30, 2022 as well as our continued clinical trials to expand the potential market opportunities for ZYNLONTA in earlier lines of therapy, advance Cami to support a BLA submission and build our pipeline. Employee expense increased for the nine months ended September 30, 2022 primarily due to higher contract labor expenses, wages and benefits and share-based compensation expense. The decrease in S&amp;M expenses in the three months ended September 30, 2022 was primarily due to lower employee expense due to lower share-based compensation expense. External costs increased for the three months ended September 30, 2022 primarily as a result of higher expenses relating to the commercial launch of ZYNLONTA. The increase in S&amp;M expenses in the nine months ended September 30, 2022 was primarily due to increased professional expenses relating to the commercial launch of ZYNLONTA. This increase during the nine months ended September 30, 2022 was partially offset by lower employee expenses primarily due to lower share-bas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Cash and cash equivalentsPursuant to the Loan Agreement entered into on August 15, 2022 (see note 14, “Senior secured term loan facility and warrants”), the Company is subject to a covenant that requires it to maintain a balance at the end of each quarter of at least USD 60 million in cash and cash equivalents that are included on the unaudited condensed consolidated interim balance sheet plus an amount equal to any accounts payable that remain unpaid more than ninety days after the date of the original invo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9 Months Ended</t>
        </is>
      </c>
    </row>
    <row r="2">
      <c r="B2" s="2" t="inlineStr">
        <is>
          <t>Sep. 30, 2022</t>
        </is>
      </c>
    </row>
    <row r="3">
      <c r="A3" s="3" t="inlineStr">
        <is>
          <t>Inventory [Abstract]</t>
        </is>
      </c>
      <c r="B3" s="4" t="inlineStr">
        <is>
          <t xml:space="preserve"> </t>
        </is>
      </c>
    </row>
    <row r="4">
      <c r="A4" s="4" t="inlineStr">
        <is>
          <t>Disclosure of inventories [text block]</t>
        </is>
      </c>
      <c r="B4" s="4" t="inlineStr">
        <is>
          <t xml:space="preserve">Inventory Inventory as of September 30, 2022 and December 31, 2021 consisted of the following: (in KUSD) As of September 30, 2022 As of December 31, 2021 Work in process 15,407 10,562 Finished goods (1) 338 560 Total inventory 15,745 11,122 (1) Subsequent to December 31, 2021, the Company's inventory is no longer held on consignment by the third-party logistics and distribution provider. Finished goods includes KUSD 3 relating to ZYNLONTA held on consignment by the Company’s third-party logistics and distribution provider as of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 xml:space="preserve">Intangible assets Licenses classified as definite-lived intangible assets are amortized over their useful lives, which are determined on the basis of the expected pattern of consumption of the expected future economic benefits embodied in the licenses and which therefore commence only once the necessary regulatory and marketing approval has been received for the product candidates to which they relate. The Company classifies its licenses relating to product candidates for which regulatory approval has not been received as indefinite-lived intangible assets and did not recognize amortization expense relating to these licenses. Internal development costs are classified as indefinite-lived intangible assets and are expected to be capitalized if they meet the criteria for recognition of an internally generated intangible asset, usually when marketing approval has been achieved from a regulatory authority in a major market. The Company began to capitalize internal development costs for ZYNLONTA as an internally generated intangible asset upon the FDA approval in the U.S. and if certain recognition criteria were met. During the nine months ended September 30, 2022, the Company capitalized the following license fees paid or accrued to third parties as intangible assets: Milestone Payments • An amount of KUSD 500 paid upon the dosing of a specific number of patients in the first in-human clinical study related to an antibody the Company acquired from a third party to be used in research, development, manufacturing and commercialization. The amount was capitalized as an indefinite-lived intangible asset; and • An amount of KUSD 195 paid upon the successful completion of in-vivo efficacy studies related to a license with a third party to use their specific binding proteins in the development, manufacturing and commercialization of products. The amount was capitalized as an indefinite-lived intangible asset. During the nine months ended September 30, 2021, the Company capitalized the following as intangible assets: Milestone Payments • An amount of KUSD 1,050 paid upon the successful completion of a pre-clinical toxicology study and IND submission related to an antibody the Company acquired from a third party to be used in research, development, manufacturing and commercialization. The amount was capitalized as an indefinite-lived intangible asset; and • An amount of KUSD 600 paid upon final regulatory approval of ZYNLONTA related to a license agreement with a third party to use their technology to research, develop, manufacture and commercialize products. The amount was capitalized as a definite-lived intangible asset and will be amortized over its estimated useful life of 14 years based on the expected patent life, which includes an extension period that the Company believes is highly probable of being granted. This estimated useful life does not include additional patent protection that may be granted under applications filed but not yet approved other than the extension period discussed above. License Payments • An amount of KUSD 400 relating to a license agreement with a third party to use their proprietary conjugation technology to research, develop, manufacture and commercialize products. The amount was capitalized as an indefinite-lived intangible asset. • An amount of KUSD 250 paid relating to a license agreement with a third party to acquire an antibody to be used in research, development, manufacturing and commercialization. The amount was capitalized as an indefinite-lived intangible asset. The table below provides a rollforward of the Company’s intangible assets as of September 30, 2022 and 2021. (in KUSD) Indefinite lived Definite lived Cost Licenses Internal development costs Licenses Software Total January 1, 2022 12,985 631 1,052 176 14,844 Additions 695 323 — 97 1,115 Exchange differences — — — (17) (17) September 30, 2022 13,680 954 1,052 256 15,942 Accumulated Amortization January 1, 2022 (1,069) — (50) (143) (1,262) Amortization charge — — (56) (32) (88) Exchange differences — — 6 6 September 30, 2022 (1,069) — (106) (169) (1,344) Net book amount as of September 30, 2022 12,611 954 946 87 14,598 Cost January 1, 2021 11,144 — — 168 11,312 Additions 1,700 926 600 14 3,240 Transfers (452) — 452 (6) (6) September 30, 2021 12,392 926 1,052 176 14,546 Accumulated Amortization January 1, 2021 (1,069) — — (64) (1,133) Amortization charge — — (31) (65) (96) September 30, 2021 (1,069) — (31) (130) (1,230) Net book amount as of September 30, 2021 11,323 926 1,021 46 13,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t>
        </is>
      </c>
      <c r="B1" s="2" t="inlineStr">
        <is>
          <t>9 Months Ended</t>
        </is>
      </c>
    </row>
    <row r="2">
      <c r="B2" s="2" t="inlineStr">
        <is>
          <t>Sep. 30, 2022</t>
        </is>
      </c>
    </row>
    <row r="3">
      <c r="A3" s="3" t="inlineStr">
        <is>
          <t>Analysis of income and expense [abstract]</t>
        </is>
      </c>
      <c r="B3" s="4" t="inlineStr">
        <is>
          <t xml:space="preserve"> </t>
        </is>
      </c>
    </row>
    <row r="4">
      <c r="A4" s="4" t="inlineStr">
        <is>
          <t>Non-operating income</t>
        </is>
      </c>
      <c r="B4" s="4" t="inlineStr">
        <is>
          <t>Non-operating (expense) income Three months ended September 30, Nine months ended September 30, (in KUSD) Note 2022 2021 2022 2021 Convertible loans, derivatives, change in fair value (expense) income 15 (4,660) (6,943) 25,650 16,279 Convertible loans, derivatives, transaction costs — — — (148) Loss on debt extinguishment 15 (42,114) — (42,114) — Deerfield warrant obligation, change in fair value income 16 9,418 — 9,418 — Senior secured term loan facility, warrants, transaction costs 14 (245) — (245) — Senior secured term loan facility, warrants, change in fair value income 14 2,543 — 2,543 — Share of results with joint venture 12 (2,130) (2,210) (6,549) (3,906) Exchange differences (loss) gain (56) (7) 248 145 R&amp;D tax credit (expense) 122 (203) 244 190 Non-operating income (expense) (37,122) (9,363) (10,805) 12,560 Convertible loans, derivatives, change in fair value (expense) income Changes in derivative fair values are explained in note 15, “Convertible loans”. Pursuant to the Facility Agreement with Deerfield, the Company drew down the Deerfield First Tranche of the convertible loans amounting to USD 65 million on May 19, 2020. Additionally, in connection with the FDA approval of ZYNLONTA, the Company drew down the Deerfield Second Tranche of convertible loans amounting to USD 50 million on May 17, 2021. Convertible loans, derivatives, transaction costs The transaction costs associated with the embedded derivatives associated with the draw-down of the second tranche of the convertible loans on April 23, 2021 were charged directly to the unaudited condensed consolidated interim statement of operations. Loss on debt extinguishment As a result of the exchange agreement, the Company recognized a loss on extinguishment, which primarily consists of the difference between the aggregate principal amount and carrying value of the convertible loans, exit fee, as well as the unpaid interest payments through the maturity date. See note 15, “Convertible loans.” for further information on this transaction. Deerfield warrant obligation, change in fair value income Pursuant to an exchange agreement with Deerfield entered into on August 15, 2022, the Company issued warrants to purchase an aggregate of 4,412,840 common shares. The Deerfield warrant obligation has been recorded at its initial fair value and is remeasured to fair value on a quarterly basis. Changes in fair value of the Deerfield warrant obligation are explained in note 16, "Deerfield warrants". Senior secured term loan facility, warrants, transaction costs The transaction costs associated with the warrants in connection with the August 15, 2022 Loan Agreement were charged directly to the unaudited condensed consolidated interim statement of operations. See note 14, "Senior secured term loan facility and warrants", for further information on this transaction. Senior secured term loan facility, warrants, change in fair value income The Company has accounted for the First Tranche of the senior secured term loan and warrants as one hybrid financial instrument, with the USD 120 million proceeds separated into two components: a warrant obligation and a loan. The warrant obligation has been recorded at its initial fair value and is remeasured to fair value on a quarterly basis. Changes in fair value of the warrant obligation are explained in note 14, "Senior secured term loan facility and warrants". Share of results with joint venture In connection with the formation of Overland ADCT BioPharma in December 2020, the Company recorded its proportionate share of Overland ADCT BioPharma’s net loss. See note 12, “Interest in joint venture”. Exchange differences (loss) gain Also included in non-operating (expense) income are favorable or unfavorable Exchange differences. The Company is exposed to foreign exchange risk arising from various currency exposures, primarily with respect to British pounds, Euros and Swiss francs. Exchange differences represent gain or (loss) based on favorable or unfavorable changes in foreign currencies. R&amp;D tax credit (expense) The Company recognizes as income (expense) amounts received and receivable by its subsidiary, ADCT UK, under the United Kingdom’s R&amp;D Expenditure Credit scheme (“UK R&amp;D Credit Scheme”). The grants represent 12% of eligible expenditure. The claims are payable through the tax system, as a refund of corporation tax or of other taxes, including income tax and social security payments deducted at source from qualifying (research) employees’ payroll and VAT. The relevant amounts have been therefore presented net in the balance sheet. As the credit is independent of ADCT UK’s taxable profit, is clearly designed to incentivize companies to invest in R&amp;D activities and is itself taxable income, the Group has recognized the income as government grants within non-operating (expense) income and not as a credit to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in joint venture</t>
        </is>
      </c>
      <c r="B1" s="2" t="inlineStr">
        <is>
          <t>9 Months Ended</t>
        </is>
      </c>
    </row>
    <row r="2">
      <c r="B2" s="2" t="inlineStr">
        <is>
          <t>Sep. 30, 2022</t>
        </is>
      </c>
    </row>
    <row r="3">
      <c r="A3" s="3" t="inlineStr">
        <is>
          <t>Interests In Other Entities [Abstract]</t>
        </is>
      </c>
      <c r="B3" s="4" t="inlineStr">
        <is>
          <t xml:space="preserve"> </t>
        </is>
      </c>
    </row>
    <row r="4">
      <c r="A4" s="4" t="inlineStr">
        <is>
          <t>Interest in joint venture</t>
        </is>
      </c>
      <c r="B4" s="4" t="inlineStr">
        <is>
          <t xml:space="preserve">On December 14, 2020, the Company announced the formation of a new joint venture company, Overland ADCT BioPharma, with Overland Pharmaceuticals (“Overland”), a fully integrated biopharmaceutical company backed by Hillhouse Capital. Overland ADCT BioPharma will develop and commercialize one of the Company’s ADC products, ZYNLONTA, and three of the Company’s ADC product candidates, ADCT-601, ADCT-602 and ADCT-901, in greater China and Singapore. The table below provides a rollforward of the Company’s interest in Overland ADCT BioPharma as of September 30, 2022 and 2021, respectively. (in KUSD) Interest in joint venture January 1, 2022 41,236 Share of results in joint venture (6,549) September 30, 2022 34,687 January 1, 2021 47,908 Share of results in joint venture (3,906) September 30, 2021 44,002 As of September 30, 2022, the deferred gain of USD 23.5 million arising from the Company’s contribution for its equity investment in the joint venture remained unchanged from December 31, 2021. The Company’s carrying value of its investment in a joint venture increases or decreases in relation to the Company’s proportionate share of comprehensive income or loss of the joint venture. When the Company’s share of losses of a joint venture exceeds the Company’s interest in that joint venture less the carrying value of the deferred gain described above, the Company ceases to recognize its share of further losses. Additional losses are recognized only to the extent that the Company has incurred legal or constructive obligations or made payments on behalf of the joint venture. 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September 30, 2022 December 31, 2021 Cash and cash equivalents 24,445 39,318 Prepaid and other current assets 516 15 Intangible assets 48,040 48,040 Total liabilities 3,711 2,828 Net assets 69,290 84,545 Summarized Statement of Comprehensive Loss Three months ended September 30, Nine months ended September 30, 2022 2021 2022 2021 Operating expenses 4,950 4,465 14,317 8,120 Net loss 4,346 4,511 13,009 7,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table below provides a rollforward of the Company's right-of-use assets as of September 30, 2022 and 2021, respectively. (in KUSD) Right-of-Use Assets Properties (Offices) Vehicles Total Cost January 1, 2022 9,005 134 9,139 Additions 1,234 — 1,234 Exchange difference (911) — (911) September 30, 2022 9,328 134 9,462 Accumulated depreciation January 1, 2022 (1,925) (50) (1,975) Depreciation charge (871) (25) (896) Exchange difference 117 — 117 September 30, 2022 (2,679) (75) (2,754) Net book amount as of September 30, 2022 6,649 59 6,708 Cost January 1, 2021 5,324 78 5,402 Additions 5,662 56 5,718 Lease termination (864) — (864) Exchange difference (132) — (132) September 30, 2021 9,990 134 10,124 Accumulated depreciation January 1, 2021 (2,253) (20) (2,273) Depreciation charge (1,172) (22) (1,194) Lease termination 864 — 864 Exchange difference 19 — 19 September 30, 2021 (2,542) (42) (2,584) Net book amount as of September 30, 2021 7,448 92 7,540 During the third quarter of 2022, the Company extended the term of its existing lease related to its U.S. corporate offices in New Jersey for an additional two years commencing on December 1, 2022, including an extension option for three additional years. The Company is reasonably certain it will exercise the extension option and therefore has accounted for the lease using a five-year lease term. During the first quarter of 2021, the Company entered into a new lease agreement with a ten-year term commencing in January 2021 for space in the iHub building on the Imperial University college campus in White City, West London. The primary function of the new facility, which consists of approximately 1,100 square meters, is R&amp;D. Depreciation of right-of-use assets have been charged to the following categories in the unaudited condensed consolidated interim statement of operations. Depreciation expense for S&amp;M expenses was not material for any of the periods presented. Three months ended September 30, Nine months ended September 30, (in KUSD) 2022 2021 2022 2021 R&amp;D expenses 228 334 711 1,016 G&amp;A expenses 62 61 185 178 290 395 896 1,194 The table below provides a rollforward of the Company's lease liabilities as of September 30, 2022 and 2021, respectively. (in KUSD) Lease liabilities Properties (Offices) Vehicles Total January 1, 2022 7,898 125 8,023 Additions 1,234 — 1,234 Cash outflow (including interest) (901) — (901) Interest 144 — 144 Exchange difference (978) (65) (1,043) September 30, 2022 7,397 60 7,457 January 1, 2021 3,402 65 3,467 Additions 5,662 56 5,718 Cash outflow (including interest) (892) (24) (916) Interest 168 2 170 Exchange difference (234) (10) (244) September 30, 2021 8,106 89 8,195 September 30, 2022 Lease liabilities (short-term) 801 34 835 Lease liabilities (long-term) 6,596 26 6,622 Total lease liabilities 7,397 60 7,457 September 30, 2021 Lease liabilities (short-term) 981 31 1,012 Lease liabilities (long-term) 7,125 58 7,183 Total lease liabilities 8,106 89 8,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76321</v>
      </c>
      <c r="C4" s="5" t="n">
        <v>13147</v>
      </c>
      <c r="D4" s="5" t="n">
        <v>140110</v>
      </c>
      <c r="E4" s="5" t="n">
        <v>16907</v>
      </c>
    </row>
    <row r="5">
      <c r="A5" s="4" t="inlineStr">
        <is>
          <t>Cost of product sales</t>
        </is>
      </c>
      <c r="B5" s="6" t="n">
        <v>-1295</v>
      </c>
      <c r="C5" s="6" t="n">
        <v>-502</v>
      </c>
      <c r="D5" s="6" t="n">
        <v>-4090</v>
      </c>
      <c r="E5" s="6" t="n">
        <v>-623</v>
      </c>
    </row>
    <row r="6">
      <c r="A6" s="4" t="inlineStr">
        <is>
          <t>Research and development expenses</t>
        </is>
      </c>
      <c r="B6" s="6" t="n">
        <v>-41676</v>
      </c>
      <c r="C6" s="6" t="n">
        <v>-36805</v>
      </c>
      <c r="D6" s="6" t="n">
        <v>-139165</v>
      </c>
      <c r="E6" s="6" t="n">
        <v>-115510</v>
      </c>
    </row>
    <row r="7">
      <c r="A7" s="4" t="inlineStr">
        <is>
          <t>Selling and marketing expenses</t>
        </is>
      </c>
      <c r="B7" s="6" t="n">
        <v>-16847</v>
      </c>
      <c r="C7" s="6" t="n">
        <v>-17045</v>
      </c>
      <c r="D7" s="6" t="n">
        <v>-52876</v>
      </c>
      <c r="E7" s="6" t="n">
        <v>-46177</v>
      </c>
    </row>
    <row r="8">
      <c r="A8" s="4" t="inlineStr">
        <is>
          <t>General and administrative expenses</t>
        </is>
      </c>
      <c r="B8" s="6" t="n">
        <v>-19617</v>
      </c>
      <c r="C8" s="6" t="n">
        <v>-16587</v>
      </c>
      <c r="D8" s="6" t="n">
        <v>-56868</v>
      </c>
      <c r="E8" s="6" t="n">
        <v>-53536</v>
      </c>
    </row>
    <row r="9">
      <c r="A9" s="4" t="inlineStr">
        <is>
          <t>Total operating expense</t>
        </is>
      </c>
      <c r="B9" s="6" t="n">
        <v>-79435</v>
      </c>
      <c r="C9" s="6" t="n">
        <v>-70939</v>
      </c>
      <c r="D9" s="6" t="n">
        <v>-252999</v>
      </c>
      <c r="E9" s="6" t="n">
        <v>-215846</v>
      </c>
    </row>
    <row r="10">
      <c r="A10" s="4" t="inlineStr">
        <is>
          <t>Loss from operations</t>
        </is>
      </c>
      <c r="B10" s="6" t="n">
        <v>-3114</v>
      </c>
      <c r="C10" s="6" t="n">
        <v>-57792</v>
      </c>
      <c r="D10" s="6" t="n">
        <v>-112889</v>
      </c>
      <c r="E10" s="6" t="n">
        <v>-19893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Financial income</t>
        </is>
      </c>
      <c r="B12" s="6" t="n">
        <v>273</v>
      </c>
      <c r="C12" s="6" t="n">
        <v>16</v>
      </c>
      <c r="D12" s="6" t="n">
        <v>18597</v>
      </c>
      <c r="E12" s="6" t="n">
        <v>46</v>
      </c>
    </row>
    <row r="13">
      <c r="A13" s="4" t="inlineStr">
        <is>
          <t>Financial expense</t>
        </is>
      </c>
      <c r="B13" s="6" t="n">
        <v>-11356</v>
      </c>
      <c r="C13" s="6" t="n">
        <v>-4265</v>
      </c>
      <c r="D13" s="6" t="n">
        <v>-29374</v>
      </c>
      <c r="E13" s="6" t="n">
        <v>-8820</v>
      </c>
    </row>
    <row r="14">
      <c r="A14" s="4" t="inlineStr">
        <is>
          <t>Non-operating (expense) income</t>
        </is>
      </c>
      <c r="B14" s="6" t="n">
        <v>-37122</v>
      </c>
      <c r="C14" s="6" t="n">
        <v>-9363</v>
      </c>
      <c r="D14" s="6" t="n">
        <v>-10805</v>
      </c>
      <c r="E14" s="6" t="n">
        <v>12560</v>
      </c>
    </row>
    <row r="15">
      <c r="A15" s="4" t="inlineStr">
        <is>
          <t>Total other (expense) income</t>
        </is>
      </c>
      <c r="B15" s="6" t="n">
        <v>-48205</v>
      </c>
      <c r="C15" s="6" t="n">
        <v>-13612</v>
      </c>
      <c r="D15" s="6" t="n">
        <v>-21582</v>
      </c>
      <c r="E15" s="6" t="n">
        <v>3786</v>
      </c>
    </row>
    <row r="16">
      <c r="A16" s="4" t="inlineStr">
        <is>
          <t>Loss before taxes</t>
        </is>
      </c>
      <c r="B16" s="6" t="n">
        <v>-51319</v>
      </c>
      <c r="C16" s="6" t="n">
        <v>-71404</v>
      </c>
      <c r="D16" s="6" t="n">
        <v>-134471</v>
      </c>
      <c r="E16" s="6" t="n">
        <v>-195153</v>
      </c>
    </row>
    <row r="17">
      <c r="A17" s="4" t="inlineStr">
        <is>
          <t>Income tax benefit (expense)</t>
        </is>
      </c>
      <c r="B17" s="6" t="n">
        <v>711</v>
      </c>
      <c r="C17" s="6" t="n">
        <v>-145</v>
      </c>
      <c r="D17" s="6" t="n">
        <v>2828</v>
      </c>
      <c r="E17" s="6" t="n">
        <v>-492</v>
      </c>
    </row>
    <row r="18">
      <c r="A18" s="4" t="inlineStr">
        <is>
          <t>Net loss</t>
        </is>
      </c>
      <c r="B18" s="5" t="n">
        <v>-50608</v>
      </c>
      <c r="C18" s="6" t="n">
        <v>-71549</v>
      </c>
      <c r="D18" s="5" t="n">
        <v>-131643</v>
      </c>
      <c r="E18" s="6" t="n">
        <v>-195645</v>
      </c>
    </row>
    <row r="19">
      <c r="A19" s="3" t="inlineStr">
        <is>
          <t>Net loss attributable to:</t>
        </is>
      </c>
      <c r="B19" s="4" t="inlineStr">
        <is>
          <t xml:space="preserve"> </t>
        </is>
      </c>
      <c r="C19" s="4" t="inlineStr">
        <is>
          <t xml:space="preserve"> </t>
        </is>
      </c>
      <c r="D19" s="4" t="inlineStr">
        <is>
          <t xml:space="preserve"> </t>
        </is>
      </c>
      <c r="E19" s="4" t="inlineStr">
        <is>
          <t xml:space="preserve"> </t>
        </is>
      </c>
    </row>
    <row r="20">
      <c r="A20" s="4" t="inlineStr">
        <is>
          <t>Owners of the parent</t>
        </is>
      </c>
      <c r="B20" s="4" t="inlineStr">
        <is>
          <t xml:space="preserve"> </t>
        </is>
      </c>
      <c r="C20" s="5" t="n">
        <v>-71549</v>
      </c>
      <c r="D20" s="4" t="inlineStr">
        <is>
          <t xml:space="preserve"> </t>
        </is>
      </c>
      <c r="E20" s="5" t="n">
        <v>-195645</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in USD per share)</t>
        </is>
      </c>
      <c r="B22" s="7" t="n">
        <v>-0.65</v>
      </c>
      <c r="C22" s="7" t="n">
        <v>-0.93</v>
      </c>
      <c r="D22" s="7" t="n">
        <v>-1.7</v>
      </c>
      <c r="E22" s="7" t="n">
        <v>-2.55</v>
      </c>
    </row>
    <row r="23">
      <c r="A23" s="4" t="inlineStr">
        <is>
          <t>Net loss per share, diluted (in dollars per share)</t>
        </is>
      </c>
      <c r="B23" s="7" t="n">
        <v>-0.65</v>
      </c>
      <c r="C23" s="7" t="n">
        <v>-0.93</v>
      </c>
      <c r="D23" s="7" t="n">
        <v>-1.7</v>
      </c>
      <c r="E23" s="7" t="n">
        <v>-2.55</v>
      </c>
    </row>
    <row r="24">
      <c r="A24" s="4" t="inlineStr">
        <is>
          <t>Product revenues, net</t>
        </is>
      </c>
      <c r="B24" s="4" t="inlineStr">
        <is>
          <t xml:space="preserve"> </t>
        </is>
      </c>
      <c r="C24" s="4" t="inlineStr">
        <is>
          <t xml:space="preserve"> </t>
        </is>
      </c>
      <c r="D24" s="4" t="inlineStr">
        <is>
          <t xml:space="preserve"> </t>
        </is>
      </c>
      <c r="E24" s="4" t="inlineStr">
        <is>
          <t xml:space="preserve"> </t>
        </is>
      </c>
    </row>
    <row r="25">
      <c r="A25" s="3" t="inlineStr">
        <is>
          <t>Condensed Income Statements, Captions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21321</v>
      </c>
      <c r="C26" s="5" t="n">
        <v>13147</v>
      </c>
      <c r="D26" s="5" t="n">
        <v>55110</v>
      </c>
      <c r="E26" s="5" t="n">
        <v>16907</v>
      </c>
    </row>
    <row r="27">
      <c r="A27" s="4" t="inlineStr">
        <is>
          <t>License revenue</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55000</v>
      </c>
      <c r="C29" s="5" t="n">
        <v>0</v>
      </c>
      <c r="D29" s="5" t="n">
        <v>85000</v>
      </c>
      <c r="E29" s="5"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term loan facility and warrants</t>
        </is>
      </c>
      <c r="B1" s="2" t="inlineStr">
        <is>
          <t>9 Months Ended</t>
        </is>
      </c>
    </row>
    <row r="2">
      <c r="B2" s="2" t="inlineStr">
        <is>
          <t>Sep. 30, 2022</t>
        </is>
      </c>
    </row>
    <row r="3">
      <c r="A3" s="3" t="inlineStr">
        <is>
          <t>Financial Instruments [Abstract]</t>
        </is>
      </c>
      <c r="B3" s="4" t="inlineStr">
        <is>
          <t xml:space="preserve"> </t>
        </is>
      </c>
    </row>
    <row r="4">
      <c r="A4" s="4" t="inlineStr">
        <is>
          <t>Convertible loans</t>
        </is>
      </c>
      <c r="B4" s="4" t="inlineStr">
        <is>
          <t xml:space="preserve">Senior secured term loan facility and warrants On August 15, 2022, the Company, ADCT UK and ADCT America entered into the Loan Agreement, pursuant to which the Company may borrow up to USD 175.0 million principal amount of secured term loans, including (i) a First Tranche and (ii) Future Tranches. On August 15, 2022, the Company drew down USD 120.0 million principal amount of term loans under the Loan Agreement. The secured term loans are scheduled to mature on August 15, 2029 and accrue interest at an annual rate of secured overnight financing rate (SOFR) plus 7.50% per annum (with respect to SOFR loans) or a base rate plus 6.50% per annum (with respect to alternative base rate ("ABR") loans) for the first five years of the term loans, and thereafter, at an annual rate of SOFR plus 9.25% (with respect to SOFR loans) or a base rate plus 8.25% (with respect to ABR loans), in each case subject to a 1.00% per annum SOFR floor. The Company has the option to elect for the loans to be either a SOFR loan or ABR loan. The Company has elected the First Tranche of the secured term loan to be a SOFR loan. Interest is paid on the last business day of each quarter. The Company is obligated to pay certain exit fees upon certain prepayments and repayments of the principal amount of the term loans in an amount ranging from zero to 4.0% of the amount of the loan so paid. In addition, The Company has the right to prepay the term loans at any time subject to certain prepayment premiums applicable until the August 15, 2026. The Loan Agreement also contains certain prepayment provisions, including mandatory prepayments from the proceeds from certain asset sales, casualty events and from issuances or incurrences of debt, which may also be subject to prepayment premiums if made on or prior to August 15, 2026. The obligations under the Loan Agreement are secured by substantially all of the Company's assets and those of certain of the Company's subsidiaries and are guaranteed initially by the Company's subsidiaries in the US and the UK. The Loan Agreement contains customary covenants, including a covenant to maintain a balance at the end of each quarter of at least USD 60.0 million in cash and cash equivalents that are included on the unaudited condensed consolidated interim balance sheet plus an amount equal to any accounts payable that remain unpaid more than ninety days after the original invoice therefore, and negative covenants including limitations on indebtedness, liens, fundamental changes, asset sales, investments, dividends and other restricted payments and other matters customarily restricted in such agreements. The Loan Agreement also contains customary events of default, after which the term loan may become due and payable immediately, including payment defaults, material inaccuracy of representations and warranties, covenant defaults (including creation of any liens other than those that are expressly permitted), bankruptcy and insolvency proceedings, cross-defaults to certain other agreements, judgments against the Company and its subsidiaries and change in control. On August 15, 2022, the Company also issued to the lenders under the Loan Agreement warrants to purchase an aggregate of 527,295 common shares, which warrants have an exercise price of USD 8.30 per share. Each warrant is exercisable, on a cash or a cashless basis, at the option of the holder at any time on or prior to August 15, 2032. The warrants contain customary anti-dilution adjustments and will entitle holders to receive any dividends or other distributions paid on the underlying common shares prior to their expiration on an as-exercised basis. Accounting for First Tranche of senior secured term loan The Company has accounted for the First Tranche of the senior secured term loans and the warrants described above as one hybrid financial instrument, with the USD 120.0 million draw down separated into two components : a warrant obligation and a loan. The Company used an independent valuation firm to assist in calculating the fair value of the warrant obligation, using the Black-Scholes option-pricing model. The warrant obligation has been recorded at an initial fair value of USD 4.0 million on August 15, 2022 and is remeasured to fair value on a quarterly basis.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loan’s initial fair value was recorded at USD 116.0 million on August 15, 2022, representing the residual amount of the USD 120.0 million draw down, after separating out the initial fair value of USD 4.0 million of the warrant obligation. The loan is subsequently measured at its amortized cost. Transaction costs have been allocated to the above two components. Transaction costs associated to the warrant obligation have been charged directly to the unaudited condensed consolidated interim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Oak Tree and Owl Rock Warrant Obligations During the three and nine months ended September 30, 2022, the Company recognized income of KUSD 2,543 as a result of changes in the fair value of the warrant obligations from the issuance date of August 15, 2022. The fair value of the warrant obligations as of September 30, 2022 was KUSD 1,414. The decrease in fair value of the warrant obligation from August 15, 2022 to September 30, 2022 was primarily due to the decrease in the fair value of the underlying shares during that period, which was recorded directly to Non-operating (expense) income in the unaudited condensed consolidated interim statement of operations. See note 8, "Non-operating (expense) income" for further information. The Company used an independent valuation firm to assist in calculating the fair value of the warrant obligations, using the Black-Scholes option-pricing model. Key inputs for the valuation of the warrant obligations as of September 30, 2022 were as follows: As of September 30, 2022 Exercise price in USD 8.30 Share price in USD 4.82 Risk-free interest rate 4.2 % Expected volatility 80 % Expected term (months) 58.5 months Dividend yield — Black-Scholes value in USD 2.68 Senior Secured Term Loan As illustrated in the table above, the transaction costs of the residual loan (net of the fair value of warrant obligations) were deducted from the loan to determine the deemed net present value as of August 15, 2022 of all future cash outflows associated with the loan. The implied EIR that would be needed to increase the book value of the loan to cover all future expected outflows, taking into account the deduction of transaction costs from the initial loan balance, and based on a 360- day year for a SOFR loan, was computed at inception at 14.99%. Given the interest rate in the senior secured term loans is variable and dependent upon market factors, the Company will update the EIR at the end of each reporting period for changes in the rate. For the three and nine months ended September 30, 2022, the Company recorded interest expense on the senior secured term loan in the amount of KUSD 1,933 which was recorded in Financial expense in the unaudited condensed consolidated interim statement of operations. The amount at which the senior secured term loan is presented as a liability in the unaudited condensed consolidated interim balance sheet represents the net present value of all future cash outflows associated with the loan discounted at the EIR. The net present value of those cash outflows occurring within 12 months of the balance sheet date discounted at the same rate is presented as a short-term liability in the unaudited condensed consolidated interim balance sheet. The remainder of the amount is presented as a long-term liability in the unaudited condensed consolidated interim balance sheet. The carrying value of the senior secured term loan was USD 109.2 million as of September 30, 2022, of which USD 12.5 million and USD 96.7 million represented the short-term and long-term portion of the liability, respectively. On April 24, 2020, the Company entered into a USD 115 million Facility Agreement with Deerfield, pursuant to which Deerfield extended a tranche of USD 65 million of convertible loans on May 19, 2020 upon completion of the Company’s initial public offering (the “Deerfield First Tranche”) and a tranche of USD 50 million of convertible loans on May 17, 2021 after the receipt of regulatory approval for ZYNLONTA (the “Deerfield Second Tranche”).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on a quarterly basis. The following table summarizes the changes in fair value income (expense) and profit or loss activity of the embedded conversion option derivatives during the three and nine months ended September 30, 2022 and 2021: Three months ended September 30, Nine months ended September 30, (in KUSD) 2022 2021 2022 2021 Deerfield First Tranche (1) (2,822) (3,913) 15,556 16,867 Deerfield Second Tranche - prior to FDA approval (2) — — — 3,454 Deerfield Second Tranche - after FDA approval (1) (1,838) (3,030) 10,094 (4,042) Total (4,660) (6,943) 25,650 16,279 (1) The fair value expense recognized during the three and nine months ended September 30, 2022 represents the change in fair value up until the point of exchange on August 15, 2022. (2) In addition to the changes in fair value, the Company recorded a gain of KUSD 1,816 during the nine months ended September 30, 2021 with the receipt of the USD 50 million subsequent disbursement, the establishment of the embedded derivative and residual loan associated with the subsequent disbursement and elimination of the derivative immediately prior to FDA approval of ZYNLONTA. The increases (decreases) in fair values of the embedded derivatives are primarily due to increases (decreases) in the fair value of the underlying shares during the respective periods. These amounts were charged directly to the unaudited condensed consolidated interim statements of operations. See note 8, “Non-operating (expense) income” for further information. The fair value of the embedded derivative associated with the Deerfield First Tranche was KUSD 7,670 at the time of exchange on August 15, 2022 and KUSD 23,226 on December 31, 2021. The fair value of the embedded derivative associated with the Deerfield Second Tranche was KUSD 4,627 at the time of exchange on August 15, 2022 and KUSD 14,721 as of December 31, 2021.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 Residual convertible loan The following table summarizes the interest expense recorded on the convertible loan for the three and nine months ended September 30, 2022 and 2021: Three months ended September 30, Nine months ended September 30, (in KUSD) 2022 2021 2022 2021 Deerfield First Tranche 1,132 2,142 5,664 6,184 Deerfield Second Tranche 404 819 2,020 1,209 Total 1,536 2,961 7,684 7,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loans</t>
        </is>
      </c>
      <c r="B1" s="2" t="inlineStr">
        <is>
          <t>9 Months Ended</t>
        </is>
      </c>
    </row>
    <row r="2">
      <c r="B2" s="2" t="inlineStr">
        <is>
          <t>Sep. 30, 2022</t>
        </is>
      </c>
    </row>
    <row r="3">
      <c r="A3" s="3" t="inlineStr">
        <is>
          <t>Financial Instruments [Abstract]</t>
        </is>
      </c>
      <c r="B3" s="4" t="inlineStr">
        <is>
          <t xml:space="preserve"> </t>
        </is>
      </c>
    </row>
    <row r="4">
      <c r="A4" s="4" t="inlineStr">
        <is>
          <t>Convertible loans</t>
        </is>
      </c>
      <c r="B4" s="4" t="inlineStr">
        <is>
          <t xml:space="preserve">Senior secured term loan facility and warrants On August 15, 2022, the Company, ADCT UK and ADCT America entered into the Loan Agreement, pursuant to which the Company may borrow up to USD 175.0 million principal amount of secured term loans, including (i) a First Tranche and (ii) Future Tranches. On August 15, 2022, the Company drew down USD 120.0 million principal amount of term loans under the Loan Agreement. The secured term loans are scheduled to mature on August 15, 2029 and accrue interest at an annual rate of secured overnight financing rate (SOFR) plus 7.50% per annum (with respect to SOFR loans) or a base rate plus 6.50% per annum (with respect to alternative base rate ("ABR") loans) for the first five years of the term loans, and thereafter, at an annual rate of SOFR plus 9.25% (with respect to SOFR loans) or a base rate plus 8.25% (with respect to ABR loans), in each case subject to a 1.00% per annum SOFR floor. The Company has the option to elect for the loans to be either a SOFR loan or ABR loan. The Company has elected the First Tranche of the secured term loan to be a SOFR loan. Interest is paid on the last business day of each quarter. The Company is obligated to pay certain exit fees upon certain prepayments and repayments of the principal amount of the term loans in an amount ranging from zero to 4.0% of the amount of the loan so paid. In addition, The Company has the right to prepay the term loans at any time subject to certain prepayment premiums applicable until the August 15, 2026. The Loan Agreement also contains certain prepayment provisions, including mandatory prepayments from the proceeds from certain asset sales, casualty events and from issuances or incurrences of debt, which may also be subject to prepayment premiums if made on or prior to August 15, 2026. The obligations under the Loan Agreement are secured by substantially all of the Company's assets and those of certain of the Company's subsidiaries and are guaranteed initially by the Company's subsidiaries in the US and the UK. The Loan Agreement contains customary covenants, including a covenant to maintain a balance at the end of each quarter of at least USD 60.0 million in cash and cash equivalents that are included on the unaudited condensed consolidated interim balance sheet plus an amount equal to any accounts payable that remain unpaid more than ninety days after the original invoice therefore, and negative covenants including limitations on indebtedness, liens, fundamental changes, asset sales, investments, dividends and other restricted payments and other matters customarily restricted in such agreements. The Loan Agreement also contains customary events of default, after which the term loan may become due and payable immediately, including payment defaults, material inaccuracy of representations and warranties, covenant defaults (including creation of any liens other than those that are expressly permitted), bankruptcy and insolvency proceedings, cross-defaults to certain other agreements, judgments against the Company and its subsidiaries and change in control. On August 15, 2022, the Company also issued to the lenders under the Loan Agreement warrants to purchase an aggregate of 527,295 common shares, which warrants have an exercise price of USD 8.30 per share. Each warrant is exercisable, on a cash or a cashless basis, at the option of the holder at any time on or prior to August 15, 2032. The warrants contain customary anti-dilution adjustments and will entitle holders to receive any dividends or other distributions paid on the underlying common shares prior to their expiration on an as-exercised basis. Accounting for First Tranche of senior secured term loan The Company has accounted for the First Tranche of the senior secured term loans and the warrants described above as one hybrid financial instrument, with the USD 120.0 million draw down separated into two components : a warrant obligation and a loan. The Company used an independent valuation firm to assist in calculating the fair value of the warrant obligation, using the Black-Scholes option-pricing model. The warrant obligation has been recorded at an initial fair value of USD 4.0 million on August 15, 2022 and is remeasured to fair value on a quarterly basis.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loan’s initial fair value was recorded at USD 116.0 million on August 15, 2022, representing the residual amount of the USD 120.0 million draw down, after separating out the initial fair value of USD 4.0 million of the warrant obligation. The loan is subsequently measured at its amortized cost. Transaction costs have been allocated to the above two components. Transaction costs associated to the warrant obligation have been charged directly to the unaudited condensed consolidated interim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Oak Tree and Owl Rock Warrant Obligations During the three and nine months ended September 30, 2022, the Company recognized income of KUSD 2,543 as a result of changes in the fair value of the warrant obligations from the issuance date of August 15, 2022. The fair value of the warrant obligations as of September 30, 2022 was KUSD 1,414. The decrease in fair value of the warrant obligation from August 15, 2022 to September 30, 2022 was primarily due to the decrease in the fair value of the underlying shares during that period, which was recorded directly to Non-operating (expense) income in the unaudited condensed consolidated interim statement of operations. See note 8, "Non-operating (expense) income" for further information. The Company used an independent valuation firm to assist in calculating the fair value of the warrant obligations, using the Black-Scholes option-pricing model. Key inputs for the valuation of the warrant obligations as of September 30, 2022 were as follows: As of September 30, 2022 Exercise price in USD 8.30 Share price in USD 4.82 Risk-free interest rate 4.2 % Expected volatility 80 % Expected term (months) 58.5 months Dividend yield — Black-Scholes value in USD 2.68 Senior Secured Term Loan As illustrated in the table above, the transaction costs of the residual loan (net of the fair value of warrant obligations) were deducted from the loan to determine the deemed net present value as of August 15, 2022 of all future cash outflows associated with the loan. The implied EIR that would be needed to increase the book value of the loan to cover all future expected outflows, taking into account the deduction of transaction costs from the initial loan balance, and based on a 360- day year for a SOFR loan, was computed at inception at 14.99%. Given the interest rate in the senior secured term loans is variable and dependent upon market factors, the Company will update the EIR at the end of each reporting period for changes in the rate. For the three and nine months ended September 30, 2022, the Company recorded interest expense on the senior secured term loan in the amount of KUSD 1,933 which was recorded in Financial expense in the unaudited condensed consolidated interim statement of operations. The amount at which the senior secured term loan is presented as a liability in the unaudited condensed consolidated interim balance sheet represents the net present value of all future cash outflows associated with the loan discounted at the EIR. The net present value of those cash outflows occurring within 12 months of the balance sheet date discounted at the same rate is presented as a short-term liability in the unaudited condensed consolidated interim balance sheet. The remainder of the amount is presented as a long-term liability in the unaudited condensed consolidated interim balance sheet. The carrying value of the senior secured term loan was USD 109.2 million as of September 30, 2022, of which USD 12.5 million and USD 96.7 million represented the short-term and long-term portion of the liability, respectively. On April 24, 2020, the Company entered into a USD 115 million Facility Agreement with Deerfield, pursuant to which Deerfield extended a tranche of USD 65 million of convertible loans on May 19, 2020 upon completion of the Company’s initial public offering (the “Deerfield First Tranche”) and a tranche of USD 50 million of convertible loans on May 17, 2021 after the receipt of regulatory approval for ZYNLONTA (the “Deerfield Second Tranche”).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As a result of the exchange agreement on August 15, 2022, the Company recognized a loss on extinguishment of USD 42.1 million, which primarily consists of the difference between the aggregate principal amount and carrying value of the convertible loans, exit fee, as well as the unpaid interest payments through the maturity date. Embedded conversion option derivatives Prior to the exchange, the Company accounted for the Facility agreement as a loan and embedded conversion option features. The embedded conversion option derivative was marked-to-market while the loan was measured at its amortized cost on a quarterly basis. The following table summarizes the changes in fair value income (expense) and profit or loss activity of the embedded conversion option derivatives during the three and nine months ended September 30, 2022 and 2021: Three months ended September 30, Nine months ended September 30, (in KUSD) 2022 2021 2022 2021 Deerfield First Tranche (1) (2,822) (3,913) 15,556 16,867 Deerfield Second Tranche - prior to FDA approval (2) — — — 3,454 Deerfield Second Tranche - after FDA approval (1) (1,838) (3,030) 10,094 (4,042) Total (4,660) (6,943) 25,650 16,279 (1) The fair value expense recognized during the three and nine months ended September 30, 2022 represents the change in fair value up until the point of exchange on August 15, 2022. (2) In addition to the changes in fair value, the Company recorded a gain of KUSD 1,816 during the nine months ended September 30, 2021 with the receipt of the USD 50 million subsequent disbursement, the establishment of the embedded derivative and residual loan associated with the subsequent disbursement and elimination of the derivative immediately prior to FDA approval of ZYNLONTA. The increases (decreases) in fair values of the embedded derivatives are primarily due to increases (decreases) in the fair value of the underlying shares during the respective periods. These amounts were charged directly to the unaudited condensed consolidated interim statements of operations. See note 8, “Non-operating (expense) income” for further information. The fair value of the embedded derivative associated with the Deerfield First Tranche was KUSD 7,670 at the time of exchange on August 15, 2022 and KUSD 23,226 on December 31, 2021. The fair value of the embedded derivative associated with the Deerfield Second Tranche was KUSD 4,627 at the time of exchange on August 15, 2022 and KUSD 14,721 as of December 31, 2021. The Company used an independent valuation firm to assist in calculating the fair value of the Deerfield First Tranche and Deerfield Second Tranche of the embedded conversion option derivatives, which is based on the mean of values derived from application of the Hull and Goldman Sachs convertible bond pricing models. Key inputs for the valuations as of August 15, 2022 and December 31, 2021 were as follows: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 Residual convertible loan The following table summarizes the interest expense recorded on the convertible loan for the three and nine months ended September 30, 2022 and 2021: Three months ended September 30, Nine months ended September 30, (in KUSD) 2022 2021 2022 2021 Deerfield First Tranche 1,132 2,142 5,664 6,184 Deerfield Second Tranche 404 819 2,020 1,209 Total 1,536 2,961 7,684 7,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t>
        </is>
      </c>
      <c r="B1" s="2" t="inlineStr">
        <is>
          <t>9 Months Ended</t>
        </is>
      </c>
    </row>
    <row r="2">
      <c r="B2" s="2" t="inlineStr">
        <is>
          <t>Sep. 30, 2022</t>
        </is>
      </c>
    </row>
    <row r="3">
      <c r="A3" s="3" t="inlineStr">
        <is>
          <t>Subclassifications of assets, liabilities and equities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USD 24.70 per share and warrants to purchase an aggregate of 1,781,262 common shares at an exercise price of USD 28.07 per share. Each warrant is exercisable, on a cash or a cashless basis, at the option of the holder, at any time on or prior to May 19, 2025. The warrants contain customary anti-dilution adjustments and entitle holders to receive any dividends or other distributions paid on the underlying common shares prior to their expiration on an as-exercised basis. Each holder also may require the Company to repurchase the warrants for their Black Scholes-based fair value in connection with certain transformative transactions or change of control of the Company that occur prior to their expiration. The terms of the warrants are reflective of the terms of the embedded conversion option features of the Deerfield Facility Agreement prior to the Exchange Agreement. As a result, the fair value of the warrants was determined to approximate the fair value of the existing embedded conversion option features immediately prior to the consummation of the Exchange Agreement. As such, the warrant obligation was recorded at an initial fair value of KUSD 12,297 on August 15, 2022. Subsequent to issuance, the warrant obligation will be remeasured to fair value on a quarterly basis. During the three and nine months ended September 30, 2022, the Company recognized income of KUSD 9,418 as a result of changes in the fair value of the warrant obligation. The fair value of the warrant obligation as of September 30, 2022 was KUSD 2,879. The decrease in fair value of the warrant obligation from August 15, 2022 to September 30, 2022 was primarily due to the decrease in the fair value of the underlying shares during that period. These amounts were recorded to Non-operating (expense) income in the unaudited condensed consolidated interim statement of operations. See note 8, "Non-operating (expense) income" for further information. The Company used an independent valuation firm to assist in calculating the fair value of the Deerfield warrant obligation, using the Black-Scholes option-pricing model. Key inputs for the valuation of the warrant obligation as of September 30, 2022 were as follows: As of September 30, 2022 Exercise price in USD 24.70 and 28.07 Share price in USD 4.82 Risk-free interest rate 4.2 % Expected volatility 80 % Expected term (months) 31.7 months Dividend yield — Black-Scholes value in USD 0.69 and 0.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s [Abstract]</t>
        </is>
      </c>
      <c r="B3" s="4" t="inlineStr">
        <is>
          <t xml:space="preserve"> </t>
        </is>
      </c>
    </row>
    <row r="4">
      <c r="A4" s="4" t="inlineStr">
        <is>
          <t>Share-based compensation</t>
        </is>
      </c>
      <c r="B4" s="4" t="inlineStr">
        <is>
          <t>Share-based compensation Equity Incentive Plan 2019 In November 2019, the Company adopted the Equity Incentive Plan 2019. Under the Equity Incentive Plan 2019, the Company may at its discretion grant to plan participants, such as directors, certain employees and service providers, awards in the form of restricted shares and restricted share units (“RSUs”), share options, share appreciation rights, performance awards and other share-based awards. The Company has reserved 13,820,000 common shares for future issuance under the Equity Incentive Plan 2019 (including share-based equity awards granted to date less awards forfeited). As of September 30, 2022, the Company has 1,349,944 common shares available for the future issuance of share-based equity awards. On March 7, 2022, the Company issued its annual equity award, which was approved by the Compensation Committee of the Board of Directors and consisted of 1,867,076 share options and 570,340 RSUs. On May 11, 2022, the Company issued a special retention award to select employees, which was approved by the Compensation Committee of the Board of Directors and consisted of 1,298,700 RSU's. As of September 30, 2022, the Company has only granted share options, RSUs and performance awards under the Equity Incentive Plan 2019. As of September 30, 2022, the cumulative amount recorded as an increase to Other Reserves within equity in the unaudited condensed consolidated interim balance sheet of the Equity Incentive Plan 2019 was KUSD 137,759. An amount of KUSD 512 was withheld for tax charges during the three months ended March 31, 2022. There were no amounts withheld for tax charges during both the three months ended September 30, 2022 and June 30, 2022. The amount of expense for all awards recognized for services received during the three and nine months ended September 30, 2022 were KUSD 14,565 and KUSD 42,293, respectively, and for the three and nine months ended September 30, 2021 were KUSD 14,798 and KUSD 47,016, respectively. Share Options Pursuant to the Equity Incentive Plan 2019,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nine months ended September 30, 2022 was KUSD 8,193 and KUSD 27,158, respectively. The expense recognized for services received during the three and nine months ended September 30, 2021 was KUSD 12,105 and KUSD 40,112, respectively. The following table summarizes the share option awards outstanding as of September 30, 2022: Average strike price per share in USD Number of awards Weighted average remaining life December 31, 2021 27.23 6,640,200 8.70 Granted 12.26 3,937,056 9.39 Forfeited 26.71 (820,031) N/A September 30, 2022 21.23 9,757,225 8.39 Awards outstanding as of September 30, 2022 and December 31, 2021, expire through 2032 and 2031, respectively. The options granted during 2022 include the Company’s annual equity award discussed above. The grant-date fair value of the options relating to the annual equity awards was USD 8.85 per share. As of September 30, 2022, 3,457,420 awards are vested and exercisable out of the total outstanding awards of 9,757,225 common shares. The weighted average strike price and weighted average remaining life for vested and exercisable awards is USD 25.67 and 7.44 years, respectively.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three and nine months ended September 30, 2022 were determined on the date of the grant using the following assumptions: Three Months Ended Nine Months Ended September 30, 2022 September 30, 2022 Share price, in USD 4.83 - 8.54 4.83 - 19.69 Strike price, in USD 4.83 - 8.54 4.83 - 19.69 Expected volatility 70% to 80% 70% to 80% Award life 6.08 6.08 Expected dividends — — Risk-free interest rate 2.61% - 3.77% 1.46% - 3.77% The expected volatility was based on the Company’s historical volatility and selected volatility determined by median values observed among other comparable public companies. The award life is based on the time interval between the date of grant and the date during the ten-year life after which, when making the grant, the Company expected on average that participants would exercise their options. RSUs Pursuant to the Equity Incentive Plan 2019, the Company may grant RSUs to its directors, certain employees and service providers working for the benefit of the Company at the time. The awards generally vest annually over a period of three years commencing on the first anniversary of the date of grant. The special retention awards discussed above vest 50% and the remainder at the six-month and one year anniversaries, respectively, of the grant date. The RSUs may be settled only in common shares of the Company. Therefore, the grants of RSUs under the Equity Incentive Plan 2019 have been accounted for as equity-settled under IFRS 2. As such, the Company records a charge for the vested portion of award grants and for partially earned but non-vested portions of award grants. This results in a front-loaded charge to the Company’s unaudited condensed consolidated interim statement of operations and a corresponding increase to Other Reserves within equity on the unaudited condensed consolidated interim balance sheet. The expense recognized for services received during the three and nine months ended September 30, 2022 was KUSD 6,372 and KUSD 15,135, respectively. The expense recognized for services received during the three and nine months ended September 30, 2021 was KUSD 2,693 and KUSD 6,904, respectively. Number of awards Weighted average grant date fair value December 31, 2021 663,055 30.95 Granted 2,129,991 9.36 Vested (344,446) 30.54 Forfeited (135,416) 21.10 September 30, 2022 2,313,184 11.71 The RSUs granted during 2022 include the annual equity award and special retention award discussed above, which had grant date fair values of USD 14.00 and USD 6.93, respectively. Share-based Compensation Reserves The movement in the Share-based Compensation Reserves (included in Other reserves within equity) is as follows: Three months ended Nine months ended (in KUSD) September 30, 2022 September 30, 2021 September 30, 2022 September 30, 2021 Equity Incentive Plan 2019 - Share Options 8,193 12,105 27,158 40,112 Equity Incentive Plan 2019 - RSUs 6,372 2,693 15,135 6,904 Tax and social charge deductions - Incentive Plan 2019 — — (512) — Total 14,565 14,798 41,781 47,016 2022 Employee Stock Purchase Plan In June 2022, the Company adopted the 2022 ESPP, which was approved by shareholders at the Company's 2022 Annual General Meeting. The Company has 782,700 common shares reserved and available for the future issuance. The number of shares available for grant and issuance under the 2022 ESPP will increase on January 1 st of each of the first ten calendar years during the term of the 2022 ESPP by the number of shares equal to 1% of the shares outstanding as of the immediately preceding December 31 st , or lesser number as may be determined by the Board. The aggregate number of shares that may be issued under the 2022 ESPP Plan is equal to 1% of the ordinary share capital of the Company. The 2022 ESPP allows eligible employees to purchase designated shares of the Company's common shares at a discount, over a series of offering periods through accumulated payroll deductions. No offering period may be longer than 27 months. The purchase price for shares purchased under the 2022 ESPP during any given purchase period will be 85% of the lesser of the market price of the Company’s common shares on (i) the offering date or (ii) the purchase date. The grant date of the initial offering period was July 18, 2022, and that offering period will end on December 31, 2022. The Company recognizes share-based compensation expense related to purchase rights granted pursuant to its 2022 ESPP on a straight-line basis over the requisite service period, which is generally a six-month period. The fair value of the purchase rights granted were determined on the date of the grant using the Black-Scholes option-pricing model. The Company used an independent valuation firm to assist in calculating the fair value of the purchase rights. The expense for services received during the three and nine months ended September 30, 2022 was not material to the overall financial statements. As of September 30, 2022, the Company recorded a liability of KUSD 220 related to the accumulated payroll deductions, which are refundable to employees who withdraw from the ESPP. This amount is included within Accrued expenses in other current liabilities in the unaudited condensed consolidated interim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9 Months Ended</t>
        </is>
      </c>
    </row>
    <row r="2">
      <c r="B2" s="2" t="inlineStr">
        <is>
          <t>Sep. 30, 2022</t>
        </is>
      </c>
    </row>
    <row r="3">
      <c r="A3" s="3" t="inlineStr">
        <is>
          <t>Related Party [Abstract]</t>
        </is>
      </c>
      <c r="B3" s="4" t="inlineStr">
        <is>
          <t xml:space="preserve"> </t>
        </is>
      </c>
    </row>
    <row r="4">
      <c r="A4" s="4" t="inlineStr">
        <is>
          <t>Related parties</t>
        </is>
      </c>
      <c r="B4" s="4" t="inlineStr">
        <is>
          <t>Related parties Parties are considered to be related if one party has the ability, directly or indirectly, to control the other party or exercise significant influence over the other party in making financial and operating decisions. A.T. Holdings II Sàrl (“AT Holdings II”) is a shareholder in the Company. AT Holdings II is in turn ultimately wholly owned by Auven Therapeutics Holdings, L.P. (“ATH”), a limited partnership registered in the British Virgin Islands. ATH’s General Partner is Auven Therapeutics General L.P., which itself is a limited partnership whose General Partner is Auven Therapeutics GP Ltd. The manager of ATH is Auven Therapeutics Management L.L.L.P. (“ATM”). As a result, ATH is considered a related party. Based on the Company’s contribution and equity interest in Overland ADCT BioPharma, certain of the Company’s employees serve on its board of directors. As a result, Overland ADCT BioPharma is considered a related party. Services provided by the Company to related parties The Company provides registered office and other simple administrative services to three subsidiaries of ATH. The amounts invoiced for the three and nine months ended September 30, 2022 and recovered through G&amp;A expenses, amounted to nil and KUSD 1, respectively (three and nine months ended September 30, 2021: KUSD 1 and KUSD 3, respectively). As contemplated by the license agreement with Overland ADCT BioPharma, Overland ADCT BioPharma has elected to participate in certain of the Company’s global clinical trials, in exchange for which it reimburses the Company for a portion of the cost of those trials. Overland ADCT BioPharma also reimburses the Company for certain expenses in connection with technology transfer and assistance of clinical personnel. During the three and nine months ended September 30, 2022, the Company incurred KUSD 818 and KUSD 2,014, respectively, of clinical trial and service costs to be reimbursed by Overland ADCT BioPharma, which is recorded as a reduction of R&amp;D expenses in the Company’s unaudited condensed consolidated interim statement of operations (three and nine months ended September 30, 2021: KUSD 812 and KUSD 1,602, respectively). In addition, the Company entered into a supply agreement with Overland ADCT BioPharma whereby the Company provides Overland ADCT BioPharma clinical supply for use in trials and supply for early access programs. For the three and nine months ended September 30, 2022, KUSD 5 and KUSD 45, respectively, of supply was provided to Overland ADCT BioPharma which is recorded as a reduction of R&amp;D expenses in the Company’s unaudited condensed consolidated interim statement of operations. There were no such sales to Overland ADCT BioPharma during the three and nine months ended September 30, 2021. Related party balances The Company had a related party receivable balance with Overland ADCT BioPharma of KUSD 1,695 and KUSD 789 as of September 30, 2022 and December 31, 2021, respectively. There were no trade accounts payable with related parties as of September 30, 2022 and December 31, 2021. Key management compensation The compensation of key management is shown below: Three months ended September 30, Nine months ended September 30, (in KUSD) 2022 2021 2022 2021 Salaries and other short-term employee costs 2,177 2,279 6,383 6,280 Pension costs 47 98 251 338 Share-based compensation expense 8,011 6,448 20,460 20,269 Other compensation 7 12 25 34 Total 10,242 8,837 27,119 26,921 During the second quarter of 2022, there was an organizational realignment of certain key management as a result of the appointment of the Company's new CEO. The key management compensation for the three and nine months ended September 30, 2022 reflects the new management structure, while the comparable prior periods have not been recast to conform to the current struc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Three Months Ended September 30, Nine Months Ended September 30, (in KUSD, except per share amounts) 2022 2021 2022 2021 Loss attributable to owners (50,608) (71,549) (131,643) (195,645) Weighted average number of shares outstanding 78,372,680 76,739,770 77,374,388 76,730,117 Basic and diluted loss per share (0.65) (0.93) (1.70) (2.55) For the three and nine months ended September 30, 2022 and 2021, basic and diluted loss per share are calculated on the weighted average number of shares issued and outstanding and exclude shares to be issued under the Equity Incentive Plan 2019, as the effect of including those shares would be anti-dilutive. Potentially dilutive securities that were not included in the diluted per share calculations because the effect of including them would be anti-dilutive were as follows: Three Months Ended September 30, Nine Months Ended September 30, 2022 2021 2022 2021 Equity Incentive Plan 2019 - Share Options 9,725,094 6,326,518 8,625,415 5,759,262 Equity Incentive Plan 2019 - RSUs 2,473,429 594,955 1,731,530 451,761 Conversion of the principal amount of convertible loans into the Company’s common shares — 4,412,840 — 3,682,066 Outstanding warrants 2,470,068 — 832,404 — 14,668,591 11,334,313 11,189,349 9,893,089 The 2022 ESPP share activity was not presented as the effect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date</t>
        </is>
      </c>
      <c r="B1" s="2" t="inlineStr">
        <is>
          <t>9 Months Ended</t>
        </is>
      </c>
    </row>
    <row r="2">
      <c r="B2" s="2" t="inlineStr">
        <is>
          <t>Sep. 30, 2022</t>
        </is>
      </c>
    </row>
    <row r="3">
      <c r="A3" s="3" t="inlineStr">
        <is>
          <t>Events After Reporting Period [Abstract]</t>
        </is>
      </c>
      <c r="B3" s="4" t="inlineStr">
        <is>
          <t xml:space="preserve"> </t>
        </is>
      </c>
    </row>
    <row r="4">
      <c r="A4" s="4" t="inlineStr">
        <is>
          <t>Events after the reporting date</t>
        </is>
      </c>
      <c r="B4" s="4" t="inlineStr">
        <is>
          <t>Events after the reporting date The Company has evaluated its subsequent events through November 8, 2022, the date the financial statements were available to be issued, and has concluded that there are no subsequent events requiring disclosure in these unaudited condensed consolidated interim financial statements, other than those described below. The Company held a pre-BLA meeting in September 2022 and a Type C meeting with the FDA in late October. During the Type C meeting, the FDA provided strong guidance that, for it to consider an accelerated approval path, a randomized confirmatory Phase 3 study must be well underway and ideally fully enrolled at the time of any BLA filing for Cami. As a result, the Company will not file the BLA for Cami next year, as it estimates that it would take at least two years to fully enroll a randomized confirmatory Phase 3 study. The Company is engaged with the FDA in an ongoing and constructive dialogue regarding their guidance and the potential regulatory path forward, including the design and timing of the required confirmatory Phase 3 study. At this time, the Company is pausing any material investments in the Hodgkin lymphoma program. The Company will evaluate its options for Cami with a disciplined and strategic approach to resource allocation. The Company discontinued enrollment in the Phase 1b clinical trial of Cami in combination with pembrolizumab for the treatment of solid tumors. The combination was an immune-based approach and intended to enhance the benefit of PD1. While the Company observed signals of immunomodulatory activity, the clinical data were not compelling enough to move forward. The Company recognizes the considerable effort required to fully pursue the opportunity and intend to consider strategic alternatives including a partner for the future development of the program. As this combination was an immunotherapy approach and different from the Company's other solid tumor programs, the Company does not see any read through to its other programs, which it continues to adv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ferred royalty obligation</t>
        </is>
      </c>
      <c r="B1" s="2" t="inlineStr">
        <is>
          <t>9 Months Ended</t>
        </is>
      </c>
    </row>
    <row r="2">
      <c r="B2" s="2" t="inlineStr">
        <is>
          <t>Sep. 30, 2022</t>
        </is>
      </c>
    </row>
    <row r="3">
      <c r="A3" s="3" t="inlineStr">
        <is>
          <t>Deferred Royalty Obligation [Abstract]</t>
        </is>
      </c>
      <c r="B3" s="4" t="inlineStr">
        <is>
          <t xml:space="preserve"> </t>
        </is>
      </c>
    </row>
    <row r="4">
      <c r="A4" s="4" t="inlineStr">
        <is>
          <t>Deferred royalty obligation</t>
        </is>
      </c>
      <c r="B4" s="4" t="inlineStr">
        <is>
          <t xml:space="preserve">Deferred royalty obligation On August 25, 2021, the Company entered into a royalty purchase agreement with HCR for up to USD 325.0 million of which the Company received gross proceeds of USD 225.0 million during 2021 and is eligible to receive an additional USD 100.0 million upon the occurrence of certain commercial milestones. The table below provides a rollforward of the Company’s debt obligation relating to the royalty purchase agreement. (in KUSD) January 1, 2022 225,477 Less: royalty payments 5,656 Plus: interest expense 17,356 Less: cumulative catch-up adjustment, Financial income (expense), net 16,033 September 30, 2022 221,144 January 1, 2021 — Proceeds from the sale of future royalties 225,000 Less: transaction costs 6,998 Less: royalty payments 213 Plus: interest expense 6,752 Plus: cumulative catch-up adjustment, Financial expense 936 December 31, 2021 225,477 The Company recorded a liability relating to the initial gross proceeds received less transaction costs. The Company will record additional liabilities upon the receipt of eligible amounts when such contingent events occur. To determine the accretion of the liability related to the deferred royalty obligation, the Company is required to estimate the total amount of future royalty payments and estimated timing of such payment to HCR based on the Company's revenue projections. Based on the Company's initial revenue projections, the Company used an independent valuation firm to assist in determining the total amount of future royalty payments and estimated timing of such payment to HCR using an option pricing Monte Carlo simulation model. The amount ultimately received by the Company will be accreted to the total amount of the royalty payments necessary to extinguish the Company’s obligation under the agreement, which will be recorded as interest expense over the life of the royalty purchase agreement. The estimate of this total interest expense resulted in an EIR of 10%. As royalty payments are made to HCR, the balance of the debt obligation will be effectively repaid over the life of the royalty purchase agreement. Based on the Company's periodic review, the exact amount and timing of repayment is likely to be different each reporting period as compared to those estimated based on the Company's initial revenue projections. A significant increase or decrease in actual net sales of ZYNLONTA compared to the Company’s revenue projections, and regulatory approval and commercialization of Cami, as well as ZYNLONTA in other indications as well as licensing revenue could change the royalty rate and royalty cap due to HCR, which could materially impact the debt obligation as well as interest expense associated with the royalty purchase agreement. Also, the Company’s total obligation to HCR can vary depending on the achievement of the sales milestones as well as the timing of a change in control event. The Company will periodically assess the expected payments to HCR based on its underlying revenue projections and to the extent the amount or timing of such payments is materially different than its initial estimates it will record a cumulative catch-up adjustment. Based on the Company's 2022 strategic planning decisions including updated development plans, the Company updated the valuation model during the first quarter of 2022, which resulted in a cumulative catch-up adjustment of KUSD 18,288 recorded as Financial income within the unaudited condensed consolidated interim statement of operations for the three months ended March 31, 2022. The Company updated the valuation model in the second quarter of 2022 for revised revenue forecasts, which had the effect of reducing the Company’s deferred royalty obligation, as well as including upfront and downstream milestone payments related to the Sobi exclusive license agreement, which had the effect of increasing the Company’s deferred royalty obligation. As a result of the updated valuation model in the second quarter of 2022, the Company recorded a non-material cumulative catch-up adjustment recorded as Financial expense within the unaudited condensed consolidated interim statement of operations for the three months ended June 30, 2022. In the third quarter of </t>
        </is>
      </c>
    </row>
    <row r="5">
      <c r="A5" s="4" t="inlineStr">
        <is>
          <t>Schedule of borrowings</t>
        </is>
      </c>
      <c r="B5" s="4" t="inlineStr">
        <is>
          <t xml:space="preserve">Transaction costs have been allocated to the above two components. Transaction costs associated to the warrant obligation have been charged directly to the unaudited condensed consolidated interim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three and nine months ended September 30, 2022 and 2021: Three months ended September 30, Nine months ended September 30, (in KUSD) 2022 2021 2022 2021 Deerfield First Tranche 1,132 2,142 5,664 6,184 Deerfield Second Tranche 404 819 2,020 1,209 Total 1,536 2,961 7,684 7,393 The table below provides a rollforward of the Company’s debt obligation relating to the royalty purchase agreement. (in KUSD) January 1, 2022 225,477 Less: royalty payments 5,656 Plus: interest expense 17,356 Less: cumulative catch-up adjustment, Financial income (expense), net 16,033 September 30, 2022 221,144 January 1, 2021 — Proceeds from the sale of future royalties 225,000 Less: transaction costs 6,998 Less: royalty payments 213 Plus: interest expense 6,752 Plus: cumulative catch-up adjustment, Financial expense 936 December 31, 2021 225,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9 Months Ended</t>
        </is>
      </c>
    </row>
    <row r="2">
      <c r="B2" s="2" t="inlineStr">
        <is>
          <t>Sep. 30, 2022</t>
        </is>
      </c>
    </row>
    <row r="3">
      <c r="A3" s="3" t="inlineStr">
        <is>
          <t>Share Capital, Reserves And Other Equity Interest [Abstract]</t>
        </is>
      </c>
      <c r="B3" s="4" t="inlineStr">
        <is>
          <t xml:space="preserve"> </t>
        </is>
      </c>
    </row>
    <row r="4">
      <c r="A4" s="4" t="inlineStr">
        <is>
          <t>Equity</t>
        </is>
      </c>
      <c r="B4" s="4" t="inlineStr">
        <is>
          <t>EquityOn August 15, 2022, the Company entered into a share purchase agreement with the Purchasers, pursuant to which, on September 6, 2022, the Company issued and sold to the purchasers an aggregate of 733,568 common shares at USD 8.52 per share. The shares were issued from the Company’s treasury shares at par value, which arose from the Share Subscription Agreement. See note 2, “Basis of Preparation." The transaction was recorded as a USD 6.1 million net increase to share premium for the issuance of the common shares, net of transaction costs accrued and paid, and an increase in cash and cash equivalents.The Company also recorded a USD 19.6 million non-cash net increase to share premium for the issuance of the 2,390,297 common shares to Deerfield in connection with the exchange of the senior secured convertible notes. The shares were issued from the Company’s treasury shares at par value, which arose from the Share Subscription Agreement. See note 15, “Convertible loans” and note 2, “Basis of Preparation” for further information on this transaction and Share Subscription Agree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Changes in Accounting Estimates And Errors [Abstract]</t>
        </is>
      </c>
      <c r="B3" s="4" t="inlineStr">
        <is>
          <t xml:space="preserve"> </t>
        </is>
      </c>
    </row>
    <row r="4">
      <c r="A4" s="4" t="inlineStr">
        <is>
          <t>Statement of Compliance</t>
        </is>
      </c>
      <c r="B4" s="4" t="inlineStr">
        <is>
          <t>Statement of Compliance These unaudited condensed consolidated interim financial statements as of and for the three and nine months ended September 30, 2022 have been prepared in accordance with International Accounting Standard 34 Interim Financial Reporting (“IAS 34”) and should be read in conjunction with the audited consolidated financial statements as of and for the year ended December 31, 2021.</t>
        </is>
      </c>
    </row>
    <row r="5">
      <c r="A5" s="4" t="inlineStr">
        <is>
          <t>Functional and reporting currency</t>
        </is>
      </c>
      <c r="B5" s="4" t="inlineStr">
        <is>
          <t>Functional and reporting currency These unaudited condensed consolidated interim financial statements are presented in United States Dollars (“USD” or “$”), which is the Company’s functional currency and the Group’s reporting currency.</t>
        </is>
      </c>
    </row>
    <row r="6">
      <c r="A6" s="4" t="inlineStr">
        <is>
          <t>Use of estimates and judgements</t>
        </is>
      </c>
      <c r="B6" s="4" t="inlineStr">
        <is>
          <t>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 a result of increases in interest rates, the Company assessed the impact of utilizing a higher discount rate, 2.0%, in its most recent pension obligation actuarial valuation performed as of December 31, 2021. The use of a higher discount rate resulted in a decrease of KUSD 3.6 million to its Defined benefit pension liabilities with a corresponding offset to Other comprehensive loss which was recorded during the second quarter of 2022. The reduction in its Defined benefit pension liability was capped at the fair value of the Company’s pension plan assets. The Company expects to perform its annual actuarial valuation in conjunction with its fiscal year ending December 31, 2022.</t>
        </is>
      </c>
    </row>
    <row r="7">
      <c r="A7" s="4" t="inlineStr">
        <is>
          <t>Description Of Accounting Policy For Other Income (Expense) Explanatory</t>
        </is>
      </c>
      <c r="B7" s="4" t="inlineStr">
        <is>
          <t>Other income (expense) For periods prior to December 31, 2021, individual components of Non-operating (expense) income were reported separately within the statement of operations. Prior periods have been recast to conform to the current period presentation. See Note 8, “Non-operating (expense) income” for further information.</t>
        </is>
      </c>
    </row>
    <row r="8">
      <c r="A8" s="4" t="inlineStr">
        <is>
          <t>Revenue Recognition</t>
        </is>
      </c>
      <c r="B8" s="4" t="inlineStr">
        <is>
          <t xml:space="preserve">Revenue Recognition License Arrangements On January 18, 2022, the Company entered into an exclusive license agreement with MTPC for the development and commercialization of ZYNLONTA for all hematologic and solid tumor indications in Japan. Furthermore, on July 8, 2022, the Company entered into an exclusive license agreement with Sobi for the development and commercialization of ZYNLONTA for all hematologic and solid tumor indications outside of the U.S., greater China, Singapore and Japan. In previous years, the Company had generated revenue from the sale of its product candidates and service revenues from a license and collaboration arrangement. See note 5 “License Revenue” for further information on the MTPC and Sobi arrangement.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highly probable that a significant reversal in the amount of cumulative revenue will not occur when the uncertainty associated with the variable consideration is subsequently resolved. To the extent arrangements include multiple performance obligations that are separable,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sales milestones and royalties attributable to licenses are excluded from the variable consideration guidance and recognized at the later of when the subsequent sales transaction occurs, or the satisfaction or partial satisfaction of the performance obligation to which some or all of the royalty has been allocated. Senior secured term loan facility The Company, ADCT UK and ADCT America entered into a USD 175.0 million Loan Agreement on August 15, 2022, pursuant to which the counterparty agreed to extend secured term loans to the Company in disbursements as follows: (i) a First Tranche and (ii) Future Tranches. See note 14, “Senior secured term loan facility and warrants.” Accounting for the First Tranche On August 15, 2022, the Company drew down the First Tranche of the senior secured term loans in the amount of USD 120.0 million and issued to the lenders under the Loan Agreement warrants to purchase an aggregate of 527,295 common shares, which warrants have an exercise price of USD 8.30 per share. These senior secured term loans have been recognized as a hybrid financial instrument and accounted for as two separate components: (i) a warrant obligation and (ii) a loan. i) The warrant obligation is presented in the unaudited condensed consolidated interim balance sheet as a liability given the warrants may be settled through a cash or cashless exercise by the warrant holder. The liability was initially measured at fair value using a Black-Scholes pricing model and is subsequently remeasured to fair value at each reporting date. Changes in the fair value (gains or losses) of the warrant obligation at the end of each period are recorded in the unaudited condensed consolidated interim statement of operations. ii) The senior secured term loan’s initial fair value is the residual amount of the consideration received, net of attributable costs, after separating out the fair value of the warrant obligation. The loan is subsequently measured at its amortized cost using an effective interest rate ("EIR") in accordance with IFRS 9. Given the interest rate in the senior secured term loans is variable and dependent upon market factors, the Company will update the EIR at the end of each reporting period for changes in the rate. The revised EIR will be used prospectively with no income or expense recorded in the period of interest rate change. The loan is presented as a financial liability in the unaudited condensed consolidated interim balance sheet. The net present value of those cash outflows occurring within 12 months of the balance sheet date discounted at the same rate is presented as a short-term liability in the unaudited condensed consolidated interim balance sheet. The remainder of the amount is presented as a long-term liability. Expenses and fees payable upon the issuance of the First Tranche of senior secured term loans were allocated pro rata to the above two components. The share of expenses allocated to the warrant obligation were charged directly to the unaudited condensed consolidated interim statement of operations, while the share of expenses allocated to the residual senior secured term loans was deducted from the loan and included in the calculation of the EIR. Accounting for the Future Tranches </t>
        </is>
      </c>
    </row>
    <row r="9">
      <c r="A9" s="4" t="inlineStr">
        <is>
          <t>New and amended IFRS standards</t>
        </is>
      </c>
      <c r="B9" s="4" t="inlineStr">
        <is>
          <t>New and amended IFRS standards There are no new IFRS standards, amendments to standards or interpretations that are mandatory for the financial year beginning on January 1, 2022, that are relevant to the Group and that have had any impact in the interim period.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loss</t>
        </is>
      </c>
      <c r="B4" s="5" t="n">
        <v>-50608</v>
      </c>
      <c r="C4" s="5" t="n">
        <v>-71549</v>
      </c>
      <c r="D4" s="5" t="n">
        <v>-131643</v>
      </c>
      <c r="E4" s="5" t="n">
        <v>-195645</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Remeasurement of defined benefit pension liability</t>
        </is>
      </c>
      <c r="B6" s="6" t="n">
        <v>0</v>
      </c>
      <c r="C6" s="6" t="n">
        <v>0</v>
      </c>
      <c r="D6" s="6" t="n">
        <v>3618</v>
      </c>
      <c r="E6" s="6" t="n">
        <v>0</v>
      </c>
    </row>
    <row r="7">
      <c r="A7" s="4" t="inlineStr">
        <is>
          <t>Total items that will not be reclassified to profit and loss</t>
        </is>
      </c>
      <c r="B7" s="6" t="n">
        <v>0</v>
      </c>
      <c r="C7" s="6" t="n">
        <v>0</v>
      </c>
      <c r="D7" s="6" t="n">
        <v>3618</v>
      </c>
      <c r="E7" s="6" t="n">
        <v>0</v>
      </c>
    </row>
    <row r="8">
      <c r="A8" s="3" t="inlineStr">
        <is>
          <t>Items that may be reclassified to profit and loss</t>
        </is>
      </c>
      <c r="B8" s="4" t="inlineStr">
        <is>
          <t xml:space="preserve"> </t>
        </is>
      </c>
      <c r="C8" s="4" t="inlineStr">
        <is>
          <t xml:space="preserve"> </t>
        </is>
      </c>
      <c r="D8" s="4" t="inlineStr">
        <is>
          <t xml:space="preserve"> </t>
        </is>
      </c>
      <c r="E8" s="4" t="inlineStr">
        <is>
          <t xml:space="preserve"> </t>
        </is>
      </c>
    </row>
    <row r="9">
      <c r="A9" s="4" t="inlineStr">
        <is>
          <t>Currency translation differences</t>
        </is>
      </c>
      <c r="B9" s="6" t="n">
        <v>-484</v>
      </c>
      <c r="C9" s="6" t="n">
        <v>-140</v>
      </c>
      <c r="D9" s="6" t="n">
        <v>-1025</v>
      </c>
      <c r="E9" s="6" t="n">
        <v>-84</v>
      </c>
    </row>
    <row r="10">
      <c r="A10" s="4" t="inlineStr">
        <is>
          <t>Total items that may be reclassified to profit and loss</t>
        </is>
      </c>
      <c r="B10" s="6" t="n">
        <v>-484</v>
      </c>
      <c r="C10" s="6" t="n">
        <v>-140</v>
      </c>
      <c r="D10" s="6" t="n">
        <v>-1025</v>
      </c>
      <c r="E10" s="6" t="n">
        <v>-84</v>
      </c>
    </row>
    <row r="11">
      <c r="A11" s="4" t="inlineStr">
        <is>
          <t>Other comprehensive (loss) income for the period</t>
        </is>
      </c>
      <c r="B11" s="6" t="n">
        <v>-484</v>
      </c>
      <c r="C11" s="6" t="n">
        <v>-140</v>
      </c>
      <c r="D11" s="6" t="n">
        <v>2593</v>
      </c>
      <c r="E11" s="6" t="n">
        <v>-84</v>
      </c>
    </row>
    <row r="12">
      <c r="A12" s="4" t="inlineStr">
        <is>
          <t>Total comprehensive loss for the period</t>
        </is>
      </c>
      <c r="B12" s="6" t="n">
        <v>-51092</v>
      </c>
      <c r="C12" s="6" t="n">
        <v>-71689</v>
      </c>
      <c r="D12" s="6" t="n">
        <v>-129050</v>
      </c>
      <c r="E12" s="6" t="n">
        <v>-195729</v>
      </c>
    </row>
    <row r="13">
      <c r="A13" s="3" t="inlineStr">
        <is>
          <t>Total comprehensive loss attributable to:</t>
        </is>
      </c>
      <c r="B13" s="4" t="inlineStr">
        <is>
          <t xml:space="preserve"> </t>
        </is>
      </c>
      <c r="C13" s="4" t="inlineStr">
        <is>
          <t xml:space="preserve"> </t>
        </is>
      </c>
      <c r="D13" s="4" t="inlineStr">
        <is>
          <t xml:space="preserve"> </t>
        </is>
      </c>
      <c r="E13" s="4" t="inlineStr">
        <is>
          <t xml:space="preserve"> </t>
        </is>
      </c>
    </row>
    <row r="14">
      <c r="A14" s="4" t="inlineStr">
        <is>
          <t>Owners of the parent</t>
        </is>
      </c>
      <c r="B14" s="5" t="n">
        <v>-51092</v>
      </c>
      <c r="C14" s="5" t="n">
        <v>-71689</v>
      </c>
      <c r="D14" s="5" t="n">
        <v>-129050</v>
      </c>
      <c r="E14" s="5" t="n">
        <v>-1957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9 Months Ended</t>
        </is>
      </c>
    </row>
    <row r="2">
      <c r="B2" s="2" t="inlineStr">
        <is>
          <t>Sep. 30, 2022</t>
        </is>
      </c>
    </row>
    <row r="3">
      <c r="A3" s="3" t="inlineStr">
        <is>
          <t>Corporate Information And Statement Of IFRS Compliance [Abstract]</t>
        </is>
      </c>
      <c r="B3" s="4" t="inlineStr">
        <is>
          <t xml:space="preserve"> </t>
        </is>
      </c>
    </row>
    <row r="4">
      <c r="A4" s="4" t="inlineStr">
        <is>
          <t>Schedule of Foreign currency exchange rate</t>
        </is>
      </c>
      <c r="B4" s="4" t="inlineStr">
        <is>
          <t xml:space="preserve">A subsidiary of the Company, ADCT UK, has a functional currency of the British Pound (“GBP”). The following exchange rates have been used for the translation of the financial statements of ADCT UK: Nine Months Ended September 30, 2022 2021 USD / GBP Closing rate, GBP 1 1.11348 1.34593 Weighted average exchange rate, GBP 1 1.18746 1.39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s, net (Tables)</t>
        </is>
      </c>
      <c r="B1" s="2" t="inlineStr">
        <is>
          <t>9 Months Ended</t>
        </is>
      </c>
    </row>
    <row r="2">
      <c r="B2" s="2" t="inlineStr">
        <is>
          <t>Sep. 30, 2022</t>
        </is>
      </c>
    </row>
    <row r="3">
      <c r="A3" s="3" t="inlineStr">
        <is>
          <t>Revenue From Contracts With Customers [Abstract]</t>
        </is>
      </c>
      <c r="B3" s="4" t="inlineStr">
        <is>
          <t xml:space="preserve"> </t>
        </is>
      </c>
    </row>
    <row r="4">
      <c r="A4" s="4" t="inlineStr">
        <is>
          <t>Disclosure Of Detailed Information About Sales Adjustments Explanatory</t>
        </is>
      </c>
      <c r="B4" s="4" t="inlineStr">
        <is>
          <t xml:space="preserve">The table below provides a rollforward of the Company’s accruals related to the GTN sales adjustments for the three and nine months ended September 30, 2022 and September 30, 2021. Three months ended September 30, Nine months ended September 30, (in KUSD) 2022 2021 2022 2021 Beginning balance 3,464 730 2,590 — GTN sales adjustments for current year sales 3,706 2,081 10,403 2,833 GTN sales adjustments for prior year sales (253) — (358) — Credits, payments and reclassifications to Accounts payable (3,624) (84) (9,342) (106) Ending balance as of September 30, 3,293 2,727 3,293 2,727 </t>
        </is>
      </c>
    </row>
    <row r="5">
      <c r="A5" s="4" t="inlineStr">
        <is>
          <t>Disclosure Of Detailed Information About Sales Adjustment Included In the Balance Sheets</t>
        </is>
      </c>
      <c r="B5" s="4" t="inlineStr">
        <is>
          <t xml:space="preserve">The table below provides the classification of the accruals related to the GTN sales adjustment included in the Company’s unaudited condensed consolidated interim balance sheet as of September 30, 2022 and December 31, 2021. (in KUSD) As of September 30, 2022 As of December 31, 2021 Accounts receivable, net 1,414 1,204 Other current liabilities 1,879 1,386 3,293 2,5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ng expense (Tables)</t>
        </is>
      </c>
      <c r="B1" s="2" t="inlineStr">
        <is>
          <t>9 Months Ended</t>
        </is>
      </c>
    </row>
    <row r="2">
      <c r="B2" s="2" t="inlineStr">
        <is>
          <t>Sep. 30, 2022</t>
        </is>
      </c>
    </row>
    <row r="3">
      <c r="A3" s="3" t="inlineStr">
        <is>
          <t>Analysis of income and expense [abstract]</t>
        </is>
      </c>
      <c r="B3" s="4" t="inlineStr">
        <is>
          <t xml:space="preserve"> </t>
        </is>
      </c>
    </row>
    <row r="4">
      <c r="A4" s="4" t="inlineStr">
        <is>
          <t>Disclosure Of Detailed Information About Expenses By Nature Explanatory</t>
        </is>
      </c>
      <c r="B4" s="4" t="inlineStr">
        <is>
          <t>The following table provides the unaudited condensed consolidated interim statement of operations classification of the Company's total operating expense: (in KUSD) Three months ended September 30, Nine months ended September 30, 2022 2021 2022 2021 Cost of product sales 1,295 502 4,090 623 R&amp;D External costs (1) 24,363 20,041 83,706 66,330 Employee expense (2) 17,313 16,764 55,459 49,180 R&amp;D expenses 41,676 36,805 139,165 115,510 S&amp;M External costs (3) 8,236 7,973 26,406 18,989 Employee expense (2) 8,611 9,072 26,470 27,188 S&amp;M expenses 16,847 17,045 52,876 46,177 G&amp;A External costs (1) 5,020 4,599 18,539 15,204 Employee expense (2) 14,597 11,988 38,329 38,332 G&amp;A expenses 19,617 16,587 56,868 53,536 Total operating expense 79,435 70,939 252,999 215,846 (1) Includes depreciation expense (2) Includes share-based compensation expense (3) Includes depreciation expense for Property, plant and equipment for the three and nine months ended September 30, 2022. All other depreciation expense was not material for the three and nine months ended September 30, 2022. All depreciation expense was not material for the three and nine months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9 Months Ended</t>
        </is>
      </c>
    </row>
    <row r="2">
      <c r="B2" s="2" t="inlineStr">
        <is>
          <t>Sep. 30, 2022</t>
        </is>
      </c>
    </row>
    <row r="3">
      <c r="A3" s="3" t="inlineStr">
        <is>
          <t>Inventory [Abstract]</t>
        </is>
      </c>
      <c r="B3" s="4" t="inlineStr">
        <is>
          <t xml:space="preserve"> </t>
        </is>
      </c>
    </row>
    <row r="4">
      <c r="A4" s="4" t="inlineStr">
        <is>
          <t>Disclosure Of Inventory Information Explanatory</t>
        </is>
      </c>
      <c r="B4" s="4" t="inlineStr">
        <is>
          <t xml:space="preserve">Inventory as of September 30, 2022 and December 31, 2021 consisted of the following: (in KUSD) As of September 30, 2022 As of December 31, 2021 Work in process 15,407 10,562 Finished goods (1) 338 560 Total inventory 15,745 11,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Abstract]</t>
        </is>
      </c>
      <c r="B3" s="4" t="inlineStr">
        <is>
          <t xml:space="preserve"> </t>
        </is>
      </c>
    </row>
    <row r="4">
      <c r="A4" s="4" t="inlineStr">
        <is>
          <t>Disclosure of reconciliation of changes in intangible assets and goodwill [text block]</t>
        </is>
      </c>
      <c r="B4" s="4" t="inlineStr">
        <is>
          <t xml:space="preserve">below provides a rollforward of the Company’s intangible assets as of September 30, 2022 and 2021. (in KUSD) Indefinite lived Definite lived Cost Licenses Internal development costs Licenses Software Total January 1, 2022 12,985 631 1,052 176 14,844 Additions 695 323 — 97 1,115 Exchange differences — — — (17) (17) September 30, 2022 13,680 954 1,052 256 15,942 Accumulated Amortization January 1, 2022 (1,069) — (50) (143) (1,262) Amortization charge — — (56) (32) (88) Exchange differences — — 6 6 September 30, 2022 (1,069) — (106) (169) (1,344) Net book amount as of September 30, 2022 12,611 954 946 87 14,598 Cost January 1, 2021 11,144 — — 168 11,312 Additions 1,700 926 600 14 3,240 Transfers (452) — 452 (6) (6) September 30, 2021 12,392 926 1,052 176 14,546 Accumulated Amortization January 1, 2021 (1,069) — — (64) (1,133) Amortization charge — — (31) (65) (96) September 30, 2021 (1,069) — (31) (130) (1,230) Net book amount as of September 30, 2021 11,323 926 1,021 46 13,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operating income (Tables)</t>
        </is>
      </c>
      <c r="B1" s="2" t="inlineStr">
        <is>
          <t>9 Months Ended</t>
        </is>
      </c>
    </row>
    <row r="2">
      <c r="B2" s="2" t="inlineStr">
        <is>
          <t>Sep. 30, 2022</t>
        </is>
      </c>
    </row>
    <row r="3">
      <c r="A3" s="3" t="inlineStr">
        <is>
          <t>Analysis of income and expense [abstract]</t>
        </is>
      </c>
      <c r="B3" s="4" t="inlineStr">
        <is>
          <t xml:space="preserve"> </t>
        </is>
      </c>
    </row>
    <row r="4">
      <c r="A4" s="4" t="inlineStr">
        <is>
          <t>Schedule of Other income (expense)</t>
        </is>
      </c>
      <c r="B4" s="4" t="inlineStr">
        <is>
          <t xml:space="preserve">Three months ended September 30, Nine months ended September 30, (in KUSD) Note 2022 2021 2022 2021 Convertible loans, derivatives, change in fair value (expense) income 15 (4,660) (6,943) 25,650 16,279 Convertible loans, derivatives, transaction costs — — — (148) Loss on debt extinguishment 15 (42,114) — (42,114) — Deerfield warrant obligation, change in fair value income 16 9,418 — 9,418 — Senior secured term loan facility, warrants, transaction costs 14 (245) — (245) — Senior secured term loan facility, warrants, change in fair value income 14 2,543 — 2,543 — Share of results with joint venture 12 (2,130) (2,210) (6,549) (3,906) Exchange differences (loss) gain (56) (7) 248 145 R&amp;D tax credit (expense) 122 (203) 244 190 Non-operating income (expense) (37,122) (9,363) (10,805) 12,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in joint venture (Tables)</t>
        </is>
      </c>
      <c r="B1" s="2" t="inlineStr">
        <is>
          <t>9 Months Ended</t>
        </is>
      </c>
    </row>
    <row r="2">
      <c r="B2" s="2" t="inlineStr">
        <is>
          <t>Sep. 30, 2022</t>
        </is>
      </c>
    </row>
    <row r="3">
      <c r="A3" s="3" t="inlineStr">
        <is>
          <t>Interests In Other Entities [Abstract]</t>
        </is>
      </c>
      <c r="B3" s="4" t="inlineStr">
        <is>
          <t xml:space="preserve"> </t>
        </is>
      </c>
    </row>
    <row r="4">
      <c r="A4" s="4" t="inlineStr">
        <is>
          <t>Schedule of movement in interest in joint venture</t>
        </is>
      </c>
      <c r="B4" s="4" t="inlineStr">
        <is>
          <t xml:space="preserve">The table below provides a rollforward of the Company’s interest in Overland ADCT BioPharma as of September 30, 2022 and 2021, respectively. (in KUSD) Interest in joint venture January 1, 2022 41,236 Share of results in joint venture (6,549) September 30, 2022 34,687 January 1, 2021 47,908 Share of results in joint venture (3,906) September 30, 2021 44,002 </t>
        </is>
      </c>
    </row>
    <row r="5">
      <c r="A5" s="4" t="inlineStr">
        <is>
          <t>Summary of financial information in join venture</t>
        </is>
      </c>
      <c r="B5" s="4" t="inlineStr">
        <is>
          <t xml:space="preserve">The tables below provide summarized financial information for Overland ADCT BioPharma that is material to the Company. The following information reflects the amounts presented in the financial statements of Overland ADCT BioPharma and not the Company’s share of those amounts. (in KUSD) As of Summarized Balance Sheet September 30, 2022 December 31, 2021 Cash and cash equivalents 24,445 39,318 Prepaid and other current assets 516 15 Intangible assets 48,040 48,040 Total liabilities 3,711 2,828 Net assets 69,290 84,545 Summarized Statement of Comprehensive Loss Three months ended September 30, Nine months ended September 30, 2022 2021 2022 2021 Operating expenses 4,950 4,465 14,317 8,120 Net loss 4,346 4,511 13,009 7,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quantitative information about right-of-use assets</t>
        </is>
      </c>
      <c r="B4" s="4" t="inlineStr">
        <is>
          <t>(in KUSD) Right-of-Use Assets Properties (Offices) Vehicles Total Cost January 1, 2022 9,005 134 9,139 Additions 1,234 — 1,234 Exchange difference (911) — (911) September 30, 2022 9,328 134 9,462 Accumulated depreciation January 1, 2022 (1,925) (50) (1,975) Depreciation charge (871) (25) (896) Exchange difference 117 — 117 September 30, 2022 (2,679) (75) (2,754) Net book amount as of September 30, 2022 6,649 59 6,708 Cost January 1, 2021 5,324 78 5,402 Additions 5,662 56 5,718 Lease termination (864) — (864) Exchange difference (132) — (132) September 30, 2021 9,990 134 10,124 Accumulated depreciation January 1, 2021 (2,253) (20) (2,273) Depreciation charge (1,172) (22) (1,194) Lease termination 864 — 864 Exchange difference 19 — 19 September 30, 2021 (2,542) (42) (2,584) Net book amount as of September 30, 2021 7,448 92 7,540 During the third quarter of 2022, the Company extended the term of its existing lease related to its U.S. corporate offices in New Jersey for an additional two years commencing on December 1, 2022, including an extension option for three additional years. The Company is reasonably certain it will exercise the extension option and therefore has accounted for the lease using a five-year lease term.</t>
        </is>
      </c>
    </row>
    <row r="5">
      <c r="A5" s="4" t="inlineStr">
        <is>
          <t>Schedule of quantitative information about lease liabilities</t>
        </is>
      </c>
      <c r="B5" s="4" t="inlineStr">
        <is>
          <t xml:space="preserve">(in KUSD) Lease liabilities Properties (Offices) Vehicles Total January 1, 2022 7,898 125 8,023 Additions 1,234 — 1,234 Cash outflow (including interest) (901) — (901) Interest 144 — 144 Exchange difference (978) (65) (1,043) September 30, 2022 7,397 60 7,457 January 1, 2021 3,402 65 3,467 Additions 5,662 56 5,718 Cash outflow (including interest) (892) (24) (916) Interest 168 2 170 Exchange difference (234) (10) (244) September 30, 2021 8,106 89 8,195 September 30, 2022 Lease liabilities (short-term) 801 34 835 Lease liabilities (long-term) 6,596 26 6,622 Total lease liabilities 7,397 60 7,457 September 30, 2021 Lease liabilities (short-term) 981 31 1,012 Lease liabilities (long-term) 7,125 58 7,183 Total lease liabilities 8,106 89 8,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nior secured term loan facility and warrant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key inputs used for valuation</t>
        </is>
      </c>
      <c r="B4" s="4" t="inlineStr">
        <is>
          <t>The warrant obligation has been recorded at an initial fair value of USD 4.0 million on August 15, 2022 and is remeasured to fair value on a quarterly basis.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Company used an independent valuation firm to assist in calculating the fair value of the warrant obligations, using the Black-Scholes option-pricing model. Key inputs for the valuation of the warrant obligations as of September 30, 2022 were as follows: As of September 30, 2022 Exercise price in USD 8.30 Share price in USD 4.82 Risk-free interest rate 4.2 % Expected volatility 80 % Expected term (months) 58.5 months Dividend yield — Black-Scholes value in USD 2.68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t>
        </is>
      </c>
    </row>
    <row r="5">
      <c r="A5" s="4" t="inlineStr">
        <is>
          <t>Schedule of borrowings</t>
        </is>
      </c>
      <c r="B5" s="4" t="inlineStr">
        <is>
          <t xml:space="preserve">Transaction costs have been allocated to the above two components. Transaction costs associated to the warrant obligation have been charged directly to the unaudited condensed consolidated interim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three and nine months ended September 30, 2022 and 2021: Three months ended September 30, Nine months ended September 30, (in KUSD) 2022 2021 2022 2021 Deerfield First Tranche 1,132 2,142 5,664 6,184 Deerfield Second Tranche 404 819 2,020 1,209 Total 1,536 2,961 7,684 7,393 The table below provides a rollforward of the Company’s debt obligation relating to the royalty purchase agreement. (in KUSD) January 1, 2022 225,477 Less: royalty payments 5,656 Plus: interest expense 17,356 Less: cumulative catch-up adjustment, Financial income (expense), net 16,033 September 30, 2022 221,144 January 1, 2021 — Proceeds from the sale of future royalties 225,000 Less: transaction costs 6,998 Less: royalty payments 213 Plus: interest expense 6,752 Plus: cumulative catch-up adjustment, Financial expense 936 December 31, 2021 225,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loans (Tables)</t>
        </is>
      </c>
      <c r="B1" s="2" t="inlineStr">
        <is>
          <t>9 Months Ended</t>
        </is>
      </c>
    </row>
    <row r="2">
      <c r="B2" s="2" t="inlineStr">
        <is>
          <t>Sep. 30, 2022</t>
        </is>
      </c>
    </row>
    <row r="3">
      <c r="A3" s="3" t="inlineStr">
        <is>
          <t>Financial Instruments [Abstract]</t>
        </is>
      </c>
      <c r="B3" s="4" t="inlineStr">
        <is>
          <t xml:space="preserve"> </t>
        </is>
      </c>
    </row>
    <row r="4">
      <c r="A4" s="4" t="inlineStr">
        <is>
          <t>Schedule of Derivative Option and Convertible Loan</t>
        </is>
      </c>
      <c r="B4" s="4" t="inlineStr">
        <is>
          <t>The following table summarizes the changes in fair value income (expense) and profit or loss activity of the embedded conversion option derivatives during the three and nine months ended September 30, 2022 and 2021: Three months ended September 30, Nine months ended September 30, (in KUSD) 2022 2021 2022 2021 Deerfield First Tranche (1) (2,822) (3,913) 15,556 16,867 Deerfield Second Tranche - prior to FDA approval (2) — — — 3,454 Deerfield Second Tranche - after FDA approval (1) (1,838) (3,030) 10,094 (4,042) Total (4,660) (6,943) 25,650 16,279 (1) The fair value expense recognized during the three and nine months ended September 30, 2022 represents the change in fair value up until the point of exchange on August 15, 2022. (2) In addition to the changes in fair value, the Company recorded a gain of KUSD 1,816 during the nine months ended September 30, 2021 with the receipt of the USD 50 million subsequent disbursement, the establishment of the embedded derivative and residual loan associated with the subsequent disbursement and elimination of the derivative immediately prior to FDA approval of ZYNLONTA.</t>
        </is>
      </c>
    </row>
    <row r="5">
      <c r="A5" s="4" t="inlineStr">
        <is>
          <t>Schedule of key inputs used for valuation</t>
        </is>
      </c>
      <c r="B5" s="4" t="inlineStr">
        <is>
          <t>The warrant obligation has been recorded at an initial fair value of USD 4.0 million on August 15, 2022 and is remeasured to fair value on a quarterly basis. Key inputs for the valuation of the warrant obligation as of August 15, 2022 were as follows: As of August 15, 2022 Exercise price in USD 8.30 Share price in USD 10.33 Risk-free interest rate 2.9 % Expected volatility 87 % Expected term (months) 60 months Dividend yield — Black-Scholes value in USD 7.51 The Company used an independent valuation firm to assist in calculating the fair value of the warrant obligations, using the Black-Scholes option-pricing model. Key inputs for the valuation of the warrant obligations as of September 30, 2022 were as follows: As of September 30, 2022 Exercise price in USD 8.30 Share price in USD 4.82 Risk-free interest rate 4.2 % Expected volatility 80 % Expected term (months) 58.5 months Dividend yield — Black-Scholes value in USD 2.68 Deerfield First Tranche As of August 15, 2022 December 31, 2021 Exercise price at 130% of the IPO price of 19.00, in USD 24.70 24.70 Forced conversion price, in USD 67.93 67.93 Share price in USD 10.33 20.20 Risk-free interest rate 3.2 % 1.0 % Expected volatility 85 % 77 % Expected term (months) 32.5 months 40 months Dividend yield — — Recovery rate 5 % 5 % Implied bond yield 12.0 % 8.8 % Deerfield Second Tranche As of August 15, 2022 December 31, 2021 Exercise price in USD 28.07 28.07 Forced conversion price, in USD 77.19 77.19 Share price in USD 10.33 20.20 Risk-free interest rate 3.2 % 1.0 % Expected volatility 85 % 77 % Expected term (months) 32.5 months 40 months Dividend yield — — Recovery rate 5 % 5 % Implied bond yield 12.0 % 8.8 %</t>
        </is>
      </c>
    </row>
    <row r="6">
      <c r="A6" s="4" t="inlineStr">
        <is>
          <t>Schedule of borrowings</t>
        </is>
      </c>
      <c r="B6" s="4" t="inlineStr">
        <is>
          <t xml:space="preserve">Transaction costs have been allocated to the above two components. Transaction costs associated to the warrant obligation have been charged directly to the unaudited condensed consolidated interim statement of operations, while transaction costs associated to the residual loan have been deducted from the loan. See further illustration in table below: in KUSD Warrant obligation Residual loan Total Loan Principal 3,957 116,043 120,000 Transaction costs (245) (7,187) (7,432) Carrying value of loan at issuance 108,856 The following table summarizes the interest expense recorded on the convertible loan for the three and nine months ended September 30, 2022 and 2021: Three months ended September 30, Nine months ended September 30, (in KUSD) 2022 2021 2022 2021 Deerfield First Tranche 1,132 2,142 5,664 6,184 Deerfield Second Tranche 404 819 2,020 1,209 Total 1,536 2,961 7,684 7,393 The table below provides a rollforward of the Company’s debt obligation relating to the royalty purchase agreement. (in KUSD) January 1, 2022 225,477 Less: royalty payments 5,656 Plus: interest expense 17,356 Less: cumulative catch-up adjustment, Financial income (expense), net 16,033 September 30, 2022 221,144 January 1, 2021 — Proceeds from the sale of future royalties 225,000 Less: transaction costs 6,998 Less: royalty payments 213 Plus: interest expense 6,752 Plus: cumulative catch-up adjustment, Financial expense 936 December 31, 2021 225,4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Interim Balance Sheet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80860</v>
      </c>
      <c r="C3" s="5" t="n">
        <v>466544</v>
      </c>
    </row>
    <row r="4">
      <c r="A4" s="4" t="inlineStr">
        <is>
          <t>Accounts receivable, net</t>
        </is>
      </c>
      <c r="B4" s="6" t="n">
        <v>23251</v>
      </c>
      <c r="C4" s="6" t="n">
        <v>30218</v>
      </c>
    </row>
    <row r="5">
      <c r="A5" s="4" t="inlineStr">
        <is>
          <t>Inventory</t>
        </is>
      </c>
      <c r="B5" s="6" t="n">
        <v>15745</v>
      </c>
      <c r="C5" s="6" t="n">
        <v>11122</v>
      </c>
    </row>
    <row r="6">
      <c r="A6" s="4" t="inlineStr">
        <is>
          <t>Other current assets</t>
        </is>
      </c>
      <c r="B6" s="6" t="n">
        <v>18243</v>
      </c>
      <c r="C6" s="6" t="n">
        <v>17298</v>
      </c>
    </row>
    <row r="7">
      <c r="A7" s="4" t="inlineStr">
        <is>
          <t>Total current assets</t>
        </is>
      </c>
      <c r="B7" s="6" t="n">
        <v>438099</v>
      </c>
      <c r="C7" s="6" t="n">
        <v>525182</v>
      </c>
    </row>
    <row r="8">
      <c r="A8" s="3" t="inlineStr">
        <is>
          <t>Non-current assets</t>
        </is>
      </c>
      <c r="B8" s="4" t="inlineStr">
        <is>
          <t xml:space="preserve"> </t>
        </is>
      </c>
      <c r="C8" s="4" t="inlineStr">
        <is>
          <t xml:space="preserve"> </t>
        </is>
      </c>
    </row>
    <row r="9">
      <c r="A9" s="4" t="inlineStr">
        <is>
          <t>Property, plant and equipment</t>
        </is>
      </c>
      <c r="B9" s="6" t="n">
        <v>3169</v>
      </c>
      <c r="C9" s="6" t="n">
        <v>4066</v>
      </c>
    </row>
    <row r="10">
      <c r="A10" s="4" t="inlineStr">
        <is>
          <t>Right-of-use assets</t>
        </is>
      </c>
      <c r="B10" s="6" t="n">
        <v>6708</v>
      </c>
      <c r="C10" s="6" t="n">
        <v>7164</v>
      </c>
    </row>
    <row r="11">
      <c r="A11" s="4" t="inlineStr">
        <is>
          <t>Intangible assets</t>
        </is>
      </c>
      <c r="B11" s="6" t="n">
        <v>14598</v>
      </c>
      <c r="C11" s="6" t="n">
        <v>13582</v>
      </c>
    </row>
    <row r="12">
      <c r="A12" s="4" t="inlineStr">
        <is>
          <t>Interest in joint venture</t>
        </is>
      </c>
      <c r="B12" s="6" t="n">
        <v>34687</v>
      </c>
      <c r="C12" s="6" t="n">
        <v>41236</v>
      </c>
    </row>
    <row r="13">
      <c r="A13" s="4" t="inlineStr">
        <is>
          <t>Deferred tax asset</t>
        </is>
      </c>
      <c r="B13" s="6" t="n">
        <v>33599</v>
      </c>
      <c r="C13" s="6" t="n">
        <v>26049</v>
      </c>
    </row>
    <row r="14">
      <c r="A14" s="4" t="inlineStr">
        <is>
          <t>Other long-term assets</t>
        </is>
      </c>
      <c r="B14" s="6" t="n">
        <v>899</v>
      </c>
      <c r="C14" s="6" t="n">
        <v>693</v>
      </c>
    </row>
    <row r="15">
      <c r="A15" s="4" t="inlineStr">
        <is>
          <t>Total non-current assets</t>
        </is>
      </c>
      <c r="B15" s="6" t="n">
        <v>93660</v>
      </c>
      <c r="C15" s="6" t="n">
        <v>92790</v>
      </c>
    </row>
    <row r="16">
      <c r="A16" s="4" t="inlineStr">
        <is>
          <t>Total assets</t>
        </is>
      </c>
      <c r="B16" s="6" t="n">
        <v>531759</v>
      </c>
      <c r="C16" s="6" t="n">
        <v>617972</v>
      </c>
    </row>
    <row r="17">
      <c r="A17" s="3" t="inlineStr">
        <is>
          <t>Current liabilities</t>
        </is>
      </c>
      <c r="B17" s="4" t="inlineStr">
        <is>
          <t xml:space="preserve"> </t>
        </is>
      </c>
      <c r="C17" s="4" t="inlineStr">
        <is>
          <t xml:space="preserve"> </t>
        </is>
      </c>
    </row>
    <row r="18">
      <c r="A18" s="4" t="inlineStr">
        <is>
          <t>Accounts payable</t>
        </is>
      </c>
      <c r="B18" s="6" t="n">
        <v>11611</v>
      </c>
      <c r="C18" s="6" t="n">
        <v>12080</v>
      </c>
    </row>
    <row r="19">
      <c r="A19" s="4" t="inlineStr">
        <is>
          <t>Other current liabilities</t>
        </is>
      </c>
      <c r="B19" s="6" t="n">
        <v>62658</v>
      </c>
      <c r="C19" s="6" t="n">
        <v>50497</v>
      </c>
    </row>
    <row r="20">
      <c r="A20" s="4" t="inlineStr">
        <is>
          <t>Lease liabilities, short-term</t>
        </is>
      </c>
      <c r="B20" s="6" t="n">
        <v>835</v>
      </c>
      <c r="C20" s="6" t="n">
        <v>1029</v>
      </c>
    </row>
    <row r="21">
      <c r="A21" s="4" t="inlineStr">
        <is>
          <t>Current income tax payable</t>
        </is>
      </c>
      <c r="B21" s="6" t="n">
        <v>0</v>
      </c>
      <c r="C21" s="6" t="n">
        <v>3754</v>
      </c>
    </row>
    <row r="22">
      <c r="A22" s="4" t="inlineStr">
        <is>
          <t>Senior secured term loans, short-term</t>
        </is>
      </c>
      <c r="B22" s="6" t="n">
        <v>12469</v>
      </c>
      <c r="C22" s="6" t="n">
        <v>0</v>
      </c>
    </row>
    <row r="23">
      <c r="A23" s="4" t="inlineStr">
        <is>
          <t>Convertible loans, short-term</t>
        </is>
      </c>
      <c r="B23" s="6" t="n">
        <v>0</v>
      </c>
      <c r="C23" s="6" t="n">
        <v>6575</v>
      </c>
    </row>
    <row r="24">
      <c r="A24" s="4" t="inlineStr">
        <is>
          <t>Total current liabilities</t>
        </is>
      </c>
      <c r="B24" s="6" t="n">
        <v>87573</v>
      </c>
      <c r="C24" s="6" t="n">
        <v>73935</v>
      </c>
    </row>
    <row r="25">
      <c r="A25" s="3" t="inlineStr">
        <is>
          <t>Non-current liabilities</t>
        </is>
      </c>
      <c r="B25" s="4" t="inlineStr">
        <is>
          <t xml:space="preserve"> </t>
        </is>
      </c>
      <c r="C25" s="4" t="inlineStr">
        <is>
          <t xml:space="preserve"> </t>
        </is>
      </c>
    </row>
    <row r="26">
      <c r="A26" s="4" t="inlineStr">
        <is>
          <t>Convertible loans, derivatives</t>
        </is>
      </c>
      <c r="B26" s="6" t="n">
        <v>0</v>
      </c>
      <c r="C26" s="6" t="n">
        <v>37947</v>
      </c>
    </row>
    <row r="27">
      <c r="A27" s="4" t="inlineStr">
        <is>
          <t>Warrant obligations</t>
        </is>
      </c>
      <c r="B27" s="6" t="n">
        <v>4293</v>
      </c>
      <c r="C27" s="6" t="n">
        <v>0</v>
      </c>
    </row>
    <row r="28">
      <c r="A28" s="4" t="inlineStr">
        <is>
          <t>Deferred royalty obligation, long-term</t>
        </is>
      </c>
      <c r="B28" s="6" t="n">
        <v>208218</v>
      </c>
      <c r="C28" s="6" t="n">
        <v>218664</v>
      </c>
    </row>
    <row r="29">
      <c r="A29" s="4" t="inlineStr">
        <is>
          <t>Deferred gain of joint venture</t>
        </is>
      </c>
      <c r="B29" s="6" t="n">
        <v>23539</v>
      </c>
      <c r="C29" s="6" t="n">
        <v>23539</v>
      </c>
    </row>
    <row r="30">
      <c r="A30" s="4" t="inlineStr">
        <is>
          <t>Lease liabilities, long-term</t>
        </is>
      </c>
      <c r="B30" s="6" t="n">
        <v>6622</v>
      </c>
      <c r="C30" s="6" t="n">
        <v>6994</v>
      </c>
    </row>
    <row r="31">
      <c r="A31" s="4" t="inlineStr">
        <is>
          <t>Defined benefit pension liabilities</t>
        </is>
      </c>
      <c r="B31" s="6" t="n">
        <v>0</v>
      </c>
      <c r="C31" s="6" t="n">
        <v>3652</v>
      </c>
    </row>
    <row r="32">
      <c r="A32" s="4" t="inlineStr">
        <is>
          <t>Total non-current liabilities</t>
        </is>
      </c>
      <c r="B32" s="6" t="n">
        <v>339403</v>
      </c>
      <c r="C32" s="6" t="n">
        <v>377949</v>
      </c>
    </row>
    <row r="33">
      <c r="A33" s="4" t="inlineStr">
        <is>
          <t>Total liabilities</t>
        </is>
      </c>
      <c r="B33" s="6" t="n">
        <v>426976</v>
      </c>
      <c r="C33" s="6" t="n">
        <v>451884</v>
      </c>
    </row>
    <row r="34">
      <c r="A34" s="3" t="inlineStr">
        <is>
          <t>Equity attributable to owners of the parent</t>
        </is>
      </c>
      <c r="B34" s="4" t="inlineStr">
        <is>
          <t xml:space="preserve"> </t>
        </is>
      </c>
      <c r="C34" s="4" t="inlineStr">
        <is>
          <t xml:space="preserve"> </t>
        </is>
      </c>
    </row>
    <row r="35">
      <c r="A35" s="4" t="inlineStr">
        <is>
          <t>Share capital</t>
        </is>
      </c>
      <c r="B35" s="6" t="n">
        <v>6699</v>
      </c>
      <c r="C35" s="6" t="n">
        <v>6445</v>
      </c>
    </row>
    <row r="36">
      <c r="A36" s="4" t="inlineStr">
        <is>
          <t>Share premium</t>
        </is>
      </c>
      <c r="B36" s="6" t="n">
        <v>1007510</v>
      </c>
      <c r="C36" s="6" t="n">
        <v>981827</v>
      </c>
    </row>
    <row r="37">
      <c r="A37" s="4" t="inlineStr">
        <is>
          <t>Treasury shares</t>
        </is>
      </c>
      <c r="B37" s="6" t="n">
        <v>-101</v>
      </c>
      <c r="C37" s="6" t="n">
        <v>-128</v>
      </c>
    </row>
    <row r="38">
      <c r="A38" s="4" t="inlineStr">
        <is>
          <t>Other reserves</t>
        </is>
      </c>
      <c r="B38" s="6" t="n">
        <v>148045</v>
      </c>
      <c r="C38" s="6" t="n">
        <v>102646</v>
      </c>
    </row>
    <row r="39">
      <c r="A39" s="4" t="inlineStr">
        <is>
          <t>Cumulative translation adjustments</t>
        </is>
      </c>
      <c r="B39" s="6" t="n">
        <v>-842</v>
      </c>
      <c r="C39" s="6" t="n">
        <v>183</v>
      </c>
    </row>
    <row r="40">
      <c r="A40" s="4" t="inlineStr">
        <is>
          <t>Accumulated losses</t>
        </is>
      </c>
      <c r="B40" s="6" t="n">
        <v>-1056528</v>
      </c>
      <c r="C40" s="6" t="n">
        <v>-924885</v>
      </c>
    </row>
    <row r="41">
      <c r="A41" s="4" t="inlineStr">
        <is>
          <t>Total equity attributable to owners of the parent</t>
        </is>
      </c>
      <c r="B41" s="6" t="n">
        <v>104783</v>
      </c>
      <c r="C41" s="6" t="n">
        <v>166088</v>
      </c>
    </row>
    <row r="42">
      <c r="A42" s="4" t="inlineStr">
        <is>
          <t>Total liabilities and equity</t>
        </is>
      </c>
      <c r="B42" s="6" t="n">
        <v>531759</v>
      </c>
      <c r="C42" s="6" t="n">
        <v>617972</v>
      </c>
    </row>
    <row r="43">
      <c r="A43" s="4" t="inlineStr">
        <is>
          <t>Senior Secured Term Loans</t>
        </is>
      </c>
      <c r="B43" s="4" t="inlineStr">
        <is>
          <t xml:space="preserve"> </t>
        </is>
      </c>
      <c r="C43" s="4" t="inlineStr">
        <is>
          <t xml:space="preserve"> </t>
        </is>
      </c>
    </row>
    <row r="44">
      <c r="A44" s="3" t="inlineStr">
        <is>
          <t>Non-current liabilities</t>
        </is>
      </c>
      <c r="B44" s="4" t="inlineStr">
        <is>
          <t xml:space="preserve"> </t>
        </is>
      </c>
      <c r="C44" s="4" t="inlineStr">
        <is>
          <t xml:space="preserve"> </t>
        </is>
      </c>
    </row>
    <row r="45">
      <c r="A45" s="4" t="inlineStr">
        <is>
          <t>Convertible loans, long-term</t>
        </is>
      </c>
      <c r="B45" s="6" t="n">
        <v>96731</v>
      </c>
      <c r="C45" s="6" t="n">
        <v>0</v>
      </c>
    </row>
    <row r="46">
      <c r="A46" s="4" t="inlineStr">
        <is>
          <t>Convertible Loans</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Convertible loans, long-term</t>
        </is>
      </c>
      <c r="B48" s="5" t="n">
        <v>0</v>
      </c>
      <c r="C48" s="5" t="n">
        <v>87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erfield Warrants (Tables)</t>
        </is>
      </c>
      <c r="B1" s="2" t="inlineStr">
        <is>
          <t>9 Months Ended</t>
        </is>
      </c>
    </row>
    <row r="2">
      <c r="B2" s="2" t="inlineStr">
        <is>
          <t>Sep. 30, 2022</t>
        </is>
      </c>
    </row>
    <row r="3">
      <c r="A3" s="3" t="inlineStr">
        <is>
          <t>Subclassifications of assets, liabilities and equities [abstract]</t>
        </is>
      </c>
      <c r="B3" s="4" t="inlineStr">
        <is>
          <t xml:space="preserve"> </t>
        </is>
      </c>
    </row>
    <row r="4">
      <c r="A4" s="4" t="inlineStr">
        <is>
          <t>Schedule of valuation inputs</t>
        </is>
      </c>
      <c r="B4" s="4" t="inlineStr">
        <is>
          <t>Key inputs for the valuation of the warrant obligation as of September 30, 2022 were as follows: As of September 30, 2022 Exercise price in USD 24.70 and 28.07 Share price in USD 4.82 Risk-free interest rate 4.2 % Expected volatility 80 % Expected term (months) 31.7 months Dividend yield — Black-Scholes value in USD 0.69 and 0.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s [Abstract]</t>
        </is>
      </c>
      <c r="B3" s="4" t="inlineStr">
        <is>
          <t xml:space="preserve"> </t>
        </is>
      </c>
    </row>
    <row r="4">
      <c r="A4" s="4" t="inlineStr">
        <is>
          <t>Schedule of Shares Outstanding</t>
        </is>
      </c>
      <c r="B4" s="4" t="inlineStr">
        <is>
          <t>The following table summarizes the share option awards outstanding as of September 30, 2022: Average strike price per share in USD Number of awards Weighted average remaining life December 31, 2021 27.23 6,640,200 8.70 Granted 12.26 3,937,056 9.39 Forfeited 26.71 (820,031) N/A September 30, 2022 21.23 9,757,225 8.39</t>
        </is>
      </c>
    </row>
    <row r="5">
      <c r="A5" s="4" t="inlineStr">
        <is>
          <t>Schedule of Fair Value Assumption For Options Granted</t>
        </is>
      </c>
      <c r="B5" s="4" t="inlineStr">
        <is>
          <t>The fair values of the options granted during the three and nine months ended September 30, 2022 were determined on the date of the grant using the following assumptions: Three Months Ended Nine Months Ended September 30, 2022 September 30, 2022 Share price, in USD 4.83 - 8.54 4.83 - 19.69 Strike price, in USD 4.83 - 8.54 4.83 - 19.69 Expected volatility 70% to 80% 70% to 80% Award life 6.08 6.08 Expected dividends — — Risk-free interest rate 2.61% - 3.77% 1.46% - 3.77%</t>
        </is>
      </c>
    </row>
    <row r="6">
      <c r="A6" s="4" t="inlineStr">
        <is>
          <t>Schedule of Other Equity Instruments Outstanding</t>
        </is>
      </c>
      <c r="B6" s="4" t="inlineStr">
        <is>
          <t xml:space="preserve">Number of awards Weighted average grant date fair value December 31, 2021 663,055 30.95 Granted 2,129,991 9.36 Vested (344,446) 30.54 Forfeited (135,416) 21.10 September 30, 2022 2,313,184 11.71 </t>
        </is>
      </c>
    </row>
    <row r="7">
      <c r="A7" s="4" t="inlineStr">
        <is>
          <t>Schedule of Share-based Compensation Reserve</t>
        </is>
      </c>
      <c r="B7" s="4" t="inlineStr">
        <is>
          <t xml:space="preserve">The movement in the Share-based Compensation Reserves (included in Other reserves within equity) is as follows: Three months ended Nine months ended (in KUSD) September 30, 2022 September 30, 2021 September 30, 2022 September 30, 2021 Equity Incentive Plan 2019 - Share Options 8,193 12,105 27,158 40,112 Equity Incentive Plan 2019 - RSUs 6,372 2,693 15,135 6,904 Tax and social charge deductions - Incentive Plan 2019 — — (512) — Total 14,565 14,798 41,781 47,0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Abstract]</t>
        </is>
      </c>
      <c r="B3" s="4" t="inlineStr">
        <is>
          <t xml:space="preserve"> </t>
        </is>
      </c>
    </row>
    <row r="4">
      <c r="A4" s="4" t="inlineStr">
        <is>
          <t>Key Management Compensation</t>
        </is>
      </c>
      <c r="B4" s="4" t="inlineStr">
        <is>
          <t xml:space="preserve">The compensation of key management is shown below: Three months ended September 30, Nine months ended September 30, (in KUSD) 2022 2021 2022 2021 Salaries and other short-term employee costs 2,177 2,279 6,383 6,280 Pension costs 47 98 251 338 Share-based compensation expense 8,011 6,448 20,460 20,269 Other compensation 7 12 25 34 Total 10,242 8,837 27,119 26,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 and potentially dilutive securities</t>
        </is>
      </c>
      <c r="B4" s="4" t="inlineStr">
        <is>
          <t xml:space="preserve"> Three Months Ended September 30, Nine Months Ended September 30, (in KUSD, except per share amounts) 2022 2021 2022 2021 Loss attributable to owners (50,608) (71,549) (131,643) (195,645) Weighted average number of shares outstanding 78,372,680 76,739,770 77,374,388 76,730,117 Basic and diluted loss per share (0.65) (0.93) (1.70) (2.55) Potentially dilutive securities that were not included in the diluted per share calculations because the effect of including them would be anti-dilutive were as follows: Three Months Ended September 30, Nine Months Ended September 30, 2022 2021 2022 2021 Equity Incentive Plan 2019 - Share Options 9,725,094 6,326,518 8,625,415 5,759,262 Equity Incentive Plan 2019 - RSUs 2,473,429 594,955 1,731,530 451,761 Conversion of the principal amount of convertible loans into the Company’s common shares — 4,412,840 — 3,682,066 Outstanding warrants 2,470,068 — 832,404 — 14,668,591 11,334,313 11,189,349 9,893,0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8" customWidth="1" min="1" max="1"/>
    <col width="40" customWidth="1" min="2" max="2"/>
    <col width="33" customWidth="1" min="3" max="3"/>
    <col width="22" customWidth="1" min="4" max="4"/>
    <col width="22" customWidth="1" min="5" max="5"/>
    <col width="22" customWidth="1" min="6" max="6"/>
    <col width="22" customWidth="1" min="7" max="7"/>
  </cols>
  <sheetData>
    <row r="1">
      <c r="A1" s="1" t="inlineStr">
        <is>
          <t>Corporate information (Details) $ / shares in Units, $ in Thousands</t>
        </is>
      </c>
      <c r="C1" s="2" t="inlineStr">
        <is>
          <t>9 Months Ended</t>
        </is>
      </c>
    </row>
    <row r="2">
      <c r="B2" s="2" t="inlineStr">
        <is>
          <t>Aug. 15, 2022 USD ($) $ / shares shares</t>
        </is>
      </c>
      <c r="C2" s="2" t="inlineStr">
        <is>
          <t>Sep. 30, 2022 USD ($) subsidiary</t>
        </is>
      </c>
      <c r="D2" s="2" t="inlineStr">
        <is>
          <t>Sep. 30, 2021 USD ($)</t>
        </is>
      </c>
      <c r="E2" s="2" t="inlineStr">
        <is>
          <t>Dec. 31, 2021 USD ($)</t>
        </is>
      </c>
      <c r="F2" s="2" t="inlineStr">
        <is>
          <t>Dec. 31, 2020 USD ($)</t>
        </is>
      </c>
      <c r="G2" s="2" t="inlineStr">
        <is>
          <t>Apr. 24,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bsidiaries | subsidiary</t>
        </is>
      </c>
      <c r="B4" s="4" t="inlineStr">
        <is>
          <t xml:space="preserve"> </t>
        </is>
      </c>
      <c r="C4" s="6" t="n">
        <v>3</v>
      </c>
      <c r="D4" s="4" t="inlineStr">
        <is>
          <t xml:space="preserve"> </t>
        </is>
      </c>
      <c r="E4" s="4" t="inlineStr">
        <is>
          <t xml:space="preserve"> </t>
        </is>
      </c>
      <c r="F4" s="4" t="inlineStr">
        <is>
          <t xml:space="preserve"> </t>
        </is>
      </c>
      <c r="G4" s="4" t="inlineStr">
        <is>
          <t xml:space="preserve"> </t>
        </is>
      </c>
    </row>
    <row r="5">
      <c r="A5" s="4" t="inlineStr">
        <is>
          <t>Cash and cash equivalents, minimum quarterly balance</t>
        </is>
      </c>
      <c r="B5" s="4" t="inlineStr">
        <is>
          <t xml:space="preserve"> </t>
        </is>
      </c>
      <c r="C5" s="5" t="n">
        <v>60000</v>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6" t="n">
        <v>380860</v>
      </c>
      <c r="D6" s="5" t="n">
        <v>530194</v>
      </c>
      <c r="E6" s="5" t="n">
        <v>466544</v>
      </c>
      <c r="F6" s="5" t="n">
        <v>439195</v>
      </c>
      <c r="G6" s="4" t="inlineStr">
        <is>
          <t xml:space="preserve"> </t>
        </is>
      </c>
    </row>
    <row r="7">
      <c r="A7" s="4" t="inlineStr">
        <is>
          <t>Exchange Of Convertible Notes For Warrants</t>
        </is>
      </c>
      <c r="B7" s="5" t="n">
        <v>11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Value Converted</t>
        </is>
      </c>
      <c r="B8" s="5" t="n">
        <v>117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equity issuance, net of transaction costs</t>
        </is>
      </c>
      <c r="B9" s="4" t="inlineStr">
        <is>
          <t xml:space="preserve"> </t>
        </is>
      </c>
      <c r="C9" s="6" t="n">
        <v>6192</v>
      </c>
      <c r="D9" s="5" t="n">
        <v>0</v>
      </c>
      <c r="E9" s="4" t="inlineStr">
        <is>
          <t xml:space="preserve"> </t>
        </is>
      </c>
      <c r="F9" s="4" t="inlineStr">
        <is>
          <t xml:space="preserve"> </t>
        </is>
      </c>
      <c r="G9" s="4" t="inlineStr">
        <is>
          <t xml:space="preserve"> </t>
        </is>
      </c>
    </row>
    <row r="10">
      <c r="A10" s="4" t="inlineStr">
        <is>
          <t>Purchas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 shares</t>
        </is>
      </c>
      <c r="B12" s="6" t="n">
        <v>73356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Stock, Price Per Share | $ / shares</t>
        </is>
      </c>
      <c r="B13" s="7" t="n">
        <v>8.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equity issuance, net of transaction costs</t>
        </is>
      </c>
      <c r="B14" s="5" t="n">
        <v>6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Shares Converted | shares</t>
        </is>
      </c>
      <c r="B17" s="6" t="n">
        <v>441284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Shares Converted | shares</t>
        </is>
      </c>
      <c r="B20" s="6" t="n">
        <v>23902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Tranche One, Pric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Notes, Shares Converted | shares</t>
        </is>
      </c>
      <c r="B23" s="6" t="n">
        <v>263157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Shares Converted, Exercise Price | $ / shares</t>
        </is>
      </c>
      <c r="B24" s="7" t="n">
        <v>24.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ranche One, Pric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Shares Converted | shares</t>
        </is>
      </c>
      <c r="B27" s="6" t="n">
        <v>17812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Shares Converted, Exercise Price | $ / shares</t>
        </is>
      </c>
      <c r="B28" s="7" t="n">
        <v>28.0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ility Agreement with Deerfield Partners,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115000</v>
      </c>
    </row>
    <row r="32">
      <c r="A32" s="4" t="inlineStr">
        <is>
          <t>Borrowings</t>
        </is>
      </c>
      <c r="B32" s="4" t="inlineStr">
        <is>
          <t xml:space="preserve"> </t>
        </is>
      </c>
      <c r="C32" s="5" t="n">
        <v>120000</v>
      </c>
      <c r="D32" s="4" t="inlineStr">
        <is>
          <t xml:space="preserve"> </t>
        </is>
      </c>
      <c r="E32" s="4" t="inlineStr">
        <is>
          <t xml:space="preserve"> </t>
        </is>
      </c>
      <c r="F32" s="4" t="inlineStr">
        <is>
          <t xml:space="preserve"> </t>
        </is>
      </c>
      <c r="G32" s="4" t="inlineStr">
        <is>
          <t xml:space="preserve"> </t>
        </is>
      </c>
    </row>
    <row r="33">
      <c r="A33" s="4" t="inlineStr">
        <is>
          <t>Loa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s, maximum borrowing capacity</t>
        </is>
      </c>
      <c r="B35" s="5" t="n">
        <v>1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t>
        </is>
      </c>
      <c r="B36" s="5" t="n">
        <v>1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ible Notes, Shares Converted | shares</t>
        </is>
      </c>
      <c r="B37" s="6" t="n">
        <v>52729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Shares Converted, Exercise Price | $ / shares</t>
        </is>
      </c>
      <c r="B38" s="7" t="n">
        <v>8.30000000000000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Agreement, First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 maximum borrowing capacity</t>
        </is>
      </c>
      <c r="B41" s="5" t="n">
        <v>12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greement, Future Tranch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maximum borrowing capacity</t>
        </is>
      </c>
      <c r="B44" s="5" t="n">
        <v>275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 Schedule of Foreign currency exchange rate (Details) - $ / £</t>
        </is>
      </c>
      <c r="B1" s="2" t="inlineStr">
        <is>
          <t>9 Months Ended</t>
        </is>
      </c>
    </row>
    <row r="2">
      <c r="B2" s="2" t="inlineStr">
        <is>
          <t>Sep. 30, 2022</t>
        </is>
      </c>
      <c r="C2" s="2" t="inlineStr">
        <is>
          <t>Sep. 30, 2021</t>
        </is>
      </c>
    </row>
    <row r="3">
      <c r="A3" s="3" t="inlineStr">
        <is>
          <t>Corporate Information And Statement Of IFRS Compliance [Abstract]</t>
        </is>
      </c>
      <c r="B3" s="4" t="inlineStr">
        <is>
          <t xml:space="preserve"> </t>
        </is>
      </c>
      <c r="C3" s="4" t="inlineStr">
        <is>
          <t xml:space="preserve"> </t>
        </is>
      </c>
    </row>
    <row r="4">
      <c r="A4" s="4" t="inlineStr">
        <is>
          <t>Closing foreign exchange rate</t>
        </is>
      </c>
      <c r="B4" s="8" t="n">
        <v>1.11348</v>
      </c>
      <c r="C4" s="8" t="n">
        <v>1.34593</v>
      </c>
    </row>
    <row r="5">
      <c r="A5" s="4" t="inlineStr">
        <is>
          <t>Average foreign exchange rate</t>
        </is>
      </c>
      <c r="B5" s="8" t="n">
        <v>1.18746</v>
      </c>
      <c r="C5" s="8" t="n">
        <v>1.39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Basis of preparation - Additional information (Details) - USD ($)</t>
        </is>
      </c>
      <c r="B1" s="2" t="inlineStr">
        <is>
          <t>3 Months Ended</t>
        </is>
      </c>
      <c r="D1" s="2" t="inlineStr">
        <is>
          <t>9 Months Ended</t>
        </is>
      </c>
    </row>
    <row r="2">
      <c r="B2" s="2" t="inlineStr">
        <is>
          <t>Sep. 30, 2022</t>
        </is>
      </c>
      <c r="C2" s="2" t="inlineStr">
        <is>
          <t>Mar. 31, 2022</t>
        </is>
      </c>
      <c r="D2" s="2" t="inlineStr">
        <is>
          <t>Sep. 30, 2022</t>
        </is>
      </c>
    </row>
    <row r="3">
      <c r="A3" s="3" t="inlineStr">
        <is>
          <t>Disclosure of subsidiaries [line items]</t>
        </is>
      </c>
      <c r="B3" s="4" t="inlineStr">
        <is>
          <t xml:space="preserve"> </t>
        </is>
      </c>
      <c r="C3" s="4" t="inlineStr">
        <is>
          <t xml:space="preserve"> </t>
        </is>
      </c>
      <c r="D3" s="4" t="inlineStr">
        <is>
          <t xml:space="preserve"> </t>
        </is>
      </c>
    </row>
    <row r="4">
      <c r="A4" s="4" t="inlineStr">
        <is>
          <t>Pension Obligation, Discount Rate</t>
        </is>
      </c>
      <c r="B4" s="4" t="inlineStr">
        <is>
          <t xml:space="preserve"> </t>
        </is>
      </c>
      <c r="C4" s="9" t="n">
        <v>0.02</v>
      </c>
      <c r="D4" s="4" t="inlineStr">
        <is>
          <t xml:space="preserve"> </t>
        </is>
      </c>
    </row>
    <row r="5">
      <c r="A5" s="4" t="inlineStr">
        <is>
          <t>Remeasurement of defined benefit pension liability</t>
        </is>
      </c>
      <c r="B5" s="4" t="inlineStr">
        <is>
          <t xml:space="preserve"> </t>
        </is>
      </c>
      <c r="C5" s="5" t="n">
        <v>3600000</v>
      </c>
      <c r="D5" s="5" t="n">
        <v>3618000</v>
      </c>
    </row>
    <row r="6">
      <c r="A6" s="4" t="inlineStr">
        <is>
          <t>Share Subscription Agreement</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Number of shares issued</t>
        </is>
      </c>
      <c r="B8" s="6" t="n">
        <v>3123865</v>
      </c>
      <c r="C8" s="4" t="inlineStr">
        <is>
          <t xml:space="preserve"> </t>
        </is>
      </c>
      <c r="D8" s="6" t="n">
        <v>3123865</v>
      </c>
    </row>
    <row r="9">
      <c r="A9" s="4" t="inlineStr">
        <is>
          <t>Sale or issue of treasury shares</t>
        </is>
      </c>
      <c r="B9" s="5" t="n">
        <v>733568</v>
      </c>
      <c r="C9" s="4" t="inlineStr">
        <is>
          <t xml:space="preserve"> </t>
        </is>
      </c>
      <c r="D9" s="4" t="inlineStr">
        <is>
          <t xml:space="preserve"> </t>
        </is>
      </c>
    </row>
    <row r="10">
      <c r="A10" s="4" t="inlineStr">
        <is>
          <t>Exchange Agreement</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Sale or issue of treasury shares</t>
        </is>
      </c>
      <c r="B12" s="5" t="n">
        <v>2390297</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t>
        </is>
      </c>
      <c r="B1" s="2" t="inlineStr">
        <is>
          <t>Aug. 15, 2022 shares</t>
        </is>
      </c>
    </row>
    <row r="2">
      <c r="A2" s="4" t="inlineStr">
        <is>
          <t>Warrants, Tranche One</t>
        </is>
      </c>
      <c r="B2" s="4" t="inlineStr">
        <is>
          <t xml:space="preserve"> </t>
        </is>
      </c>
    </row>
    <row r="3">
      <c r="A3" s="3" t="inlineStr">
        <is>
          <t>Disclosure of classes of share capital [line items]</t>
        </is>
      </c>
      <c r="B3" s="4" t="inlineStr">
        <is>
          <t xml:space="preserve"> </t>
        </is>
      </c>
    </row>
    <row r="4">
      <c r="A4" s="4" t="inlineStr">
        <is>
          <t>Convertible Notes, Shares Converted</t>
        </is>
      </c>
      <c r="B4" s="6" t="n">
        <v>4412840</v>
      </c>
    </row>
    <row r="5">
      <c r="A5" s="4" t="inlineStr">
        <is>
          <t>Warrants, Tranche One, Price One</t>
        </is>
      </c>
      <c r="B5" s="4" t="inlineStr">
        <is>
          <t xml:space="preserve"> </t>
        </is>
      </c>
    </row>
    <row r="6">
      <c r="A6" s="3" t="inlineStr">
        <is>
          <t>Disclosure of classes of share capital [line items]</t>
        </is>
      </c>
      <c r="B6" s="4" t="inlineStr">
        <is>
          <t xml:space="preserve"> </t>
        </is>
      </c>
    </row>
    <row r="7">
      <c r="A7" s="4" t="inlineStr">
        <is>
          <t>Convertible Notes, Shares Converted</t>
        </is>
      </c>
      <c r="B7" s="6" t="n">
        <v>2631578</v>
      </c>
    </row>
    <row r="8">
      <c r="A8" s="4" t="inlineStr">
        <is>
          <t>Warrants, Tranche One, Price Two</t>
        </is>
      </c>
      <c r="B8" s="4" t="inlineStr">
        <is>
          <t xml:space="preserve"> </t>
        </is>
      </c>
    </row>
    <row r="9">
      <c r="A9" s="3" t="inlineStr">
        <is>
          <t>Disclosure of classes of share capital [line items]</t>
        </is>
      </c>
      <c r="B9" s="4" t="inlineStr">
        <is>
          <t xml:space="preserve"> </t>
        </is>
      </c>
    </row>
    <row r="10">
      <c r="A10" s="4" t="inlineStr">
        <is>
          <t>Convertible Notes, Shares Converted</t>
        </is>
      </c>
      <c r="B10" s="6" t="n">
        <v>1781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 Interest rate risk - Senior Secured Term Loan Facility $ in Thousands</t>
        </is>
      </c>
      <c r="B1" s="2" t="inlineStr">
        <is>
          <t>Sep. 30, 2022 USD ($)</t>
        </is>
      </c>
    </row>
    <row r="2">
      <c r="A2" s="3" t="inlineStr">
        <is>
          <t>Disclosure of detailed information about financial instruments [line items]</t>
        </is>
      </c>
      <c r="B2" s="4" t="inlineStr">
        <is>
          <t xml:space="preserve"> </t>
        </is>
      </c>
    </row>
    <row r="3">
      <c r="A3" s="4" t="inlineStr">
        <is>
          <t>Sensitivity analysis for types of interest rate risk, reasonably possible change in risk variable, increase on derivative values</t>
        </is>
      </c>
      <c r="B3" s="5" t="n">
        <v>272</v>
      </c>
    </row>
    <row r="4">
      <c r="A4" s="4" t="inlineStr">
        <is>
          <t>Sensitivity analysis for types of interest rate risk, reasonably possible change in risk variable, decrease on derivative values</t>
        </is>
      </c>
      <c r="B4" s="5" t="n">
        <v>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Product revenue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Revenue From Contracts With Custom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 adjustment, beginning balance</t>
        </is>
      </c>
      <c r="B4" s="5" t="n">
        <v>3293</v>
      </c>
      <c r="C4" s="5" t="n">
        <v>2727</v>
      </c>
      <c r="D4" s="5" t="n">
        <v>3293</v>
      </c>
      <c r="E4" s="5" t="n">
        <v>2727</v>
      </c>
      <c r="F4" s="5" t="n">
        <v>3464</v>
      </c>
      <c r="G4" s="5" t="n">
        <v>2590</v>
      </c>
      <c r="H4" s="5" t="n">
        <v>730</v>
      </c>
      <c r="I4" s="5" t="n">
        <v>0</v>
      </c>
    </row>
    <row r="5">
      <c r="A5" s="4" t="inlineStr">
        <is>
          <t>GTN Sales Adjustment, Provision</t>
        </is>
      </c>
      <c r="B5" s="6" t="n">
        <v>3706</v>
      </c>
      <c r="C5" s="6" t="n">
        <v>2081</v>
      </c>
      <c r="D5" s="6" t="n">
        <v>10403</v>
      </c>
      <c r="E5" s="6" t="n">
        <v>2833</v>
      </c>
      <c r="F5" s="4" t="inlineStr">
        <is>
          <t xml:space="preserve"> </t>
        </is>
      </c>
      <c r="G5" s="4" t="inlineStr">
        <is>
          <t xml:space="preserve"> </t>
        </is>
      </c>
      <c r="H5" s="4" t="inlineStr">
        <is>
          <t xml:space="preserve"> </t>
        </is>
      </c>
      <c r="I5" s="4" t="inlineStr">
        <is>
          <t xml:space="preserve"> </t>
        </is>
      </c>
    </row>
    <row r="6">
      <c r="A6" s="4" t="inlineStr">
        <is>
          <t>GTN Sales Adjustment, Provision, Prior Period Sales</t>
        </is>
      </c>
      <c r="B6" s="6" t="n">
        <v>-253</v>
      </c>
      <c r="C6" s="6" t="n">
        <v>0</v>
      </c>
      <c r="D6" s="6" t="n">
        <v>-358</v>
      </c>
      <c r="E6" s="6" t="n">
        <v>0</v>
      </c>
      <c r="F6" s="4" t="inlineStr">
        <is>
          <t xml:space="preserve"> </t>
        </is>
      </c>
      <c r="G6" s="4" t="inlineStr">
        <is>
          <t xml:space="preserve"> </t>
        </is>
      </c>
      <c r="H6" s="4" t="inlineStr">
        <is>
          <t xml:space="preserve"> </t>
        </is>
      </c>
      <c r="I6" s="4" t="inlineStr">
        <is>
          <t xml:space="preserve"> </t>
        </is>
      </c>
    </row>
    <row r="7">
      <c r="A7" s="4" t="inlineStr">
        <is>
          <t>GTN Sales Adjustment, Credits And Payments</t>
        </is>
      </c>
      <c r="B7" s="6" t="n">
        <v>-3624</v>
      </c>
      <c r="C7" s="6" t="n">
        <v>-84</v>
      </c>
      <c r="D7" s="6" t="n">
        <v>-9342</v>
      </c>
      <c r="E7" s="6" t="n">
        <v>-106</v>
      </c>
      <c r="F7" s="4" t="inlineStr">
        <is>
          <t xml:space="preserve"> </t>
        </is>
      </c>
      <c r="G7" s="4" t="inlineStr">
        <is>
          <t xml:space="preserve"> </t>
        </is>
      </c>
      <c r="H7" s="4" t="inlineStr">
        <is>
          <t xml:space="preserve"> </t>
        </is>
      </c>
      <c r="I7" s="4" t="inlineStr">
        <is>
          <t xml:space="preserve"> </t>
        </is>
      </c>
    </row>
    <row r="8">
      <c r="A8" s="4" t="inlineStr">
        <is>
          <t>Sales adjustment, ending balance</t>
        </is>
      </c>
      <c r="B8" s="6" t="n">
        <v>3293</v>
      </c>
      <c r="C8" s="5" t="n">
        <v>2727</v>
      </c>
      <c r="D8" s="6" t="n">
        <v>3293</v>
      </c>
      <c r="E8" s="5" t="n">
        <v>2727</v>
      </c>
      <c r="F8" s="4" t="inlineStr">
        <is>
          <t xml:space="preserve"> </t>
        </is>
      </c>
      <c r="G8" s="4" t="inlineStr">
        <is>
          <t xml:space="preserve"> </t>
        </is>
      </c>
      <c r="H8" s="4" t="inlineStr">
        <is>
          <t xml:space="preserve"> </t>
        </is>
      </c>
      <c r="I8" s="4" t="inlineStr">
        <is>
          <t xml:space="preserve"> </t>
        </is>
      </c>
    </row>
    <row r="9">
      <c r="A9" s="4" t="inlineStr">
        <is>
          <t>Accounts receivable, net</t>
        </is>
      </c>
      <c r="B9" s="6" t="n">
        <v>1414</v>
      </c>
      <c r="C9" s="4" t="inlineStr">
        <is>
          <t xml:space="preserve"> </t>
        </is>
      </c>
      <c r="D9" s="6" t="n">
        <v>1414</v>
      </c>
      <c r="E9" s="4" t="inlineStr">
        <is>
          <t xml:space="preserve"> </t>
        </is>
      </c>
      <c r="F9" s="4" t="inlineStr">
        <is>
          <t xml:space="preserve"> </t>
        </is>
      </c>
      <c r="G9" s="6" t="n">
        <v>1204</v>
      </c>
      <c r="H9" s="4" t="inlineStr">
        <is>
          <t xml:space="preserve"> </t>
        </is>
      </c>
      <c r="I9" s="4" t="inlineStr">
        <is>
          <t xml:space="preserve"> </t>
        </is>
      </c>
    </row>
    <row r="10">
      <c r="A10" s="4" t="inlineStr">
        <is>
          <t>Other current liabilities</t>
        </is>
      </c>
      <c r="B10" s="5" t="n">
        <v>1879</v>
      </c>
      <c r="C10" s="4" t="inlineStr">
        <is>
          <t xml:space="preserve"> </t>
        </is>
      </c>
      <c r="D10" s="5" t="n">
        <v>1879</v>
      </c>
      <c r="E10" s="4" t="inlineStr">
        <is>
          <t xml:space="preserve"> </t>
        </is>
      </c>
      <c r="F10" s="4" t="inlineStr">
        <is>
          <t xml:space="preserve"> </t>
        </is>
      </c>
      <c r="G10" s="5" t="n">
        <v>1386</v>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35" customWidth="1" min="7" max="7"/>
    <col width="19" customWidth="1" min="8" max="8"/>
  </cols>
  <sheetData>
    <row r="1">
      <c r="A1" s="1" t="inlineStr">
        <is>
          <t>Condensed Consolidated Interim Statement of Changes in Equity - USD ($) $ in Thousands</t>
        </is>
      </c>
      <c r="B1" s="2" t="inlineStr">
        <is>
          <t>Total</t>
        </is>
      </c>
      <c r="C1" s="2" t="inlineStr">
        <is>
          <t>Share Capital</t>
        </is>
      </c>
      <c r="D1" s="2" t="inlineStr">
        <is>
          <t>Share Premium</t>
        </is>
      </c>
      <c r="E1" s="2" t="inlineStr">
        <is>
          <t>Other Reserves</t>
        </is>
      </c>
      <c r="F1" s="2" t="inlineStr">
        <is>
          <t>Treasury Shares</t>
        </is>
      </c>
      <c r="G1" s="2" t="inlineStr">
        <is>
          <t>Cumulative Translation Adjustments</t>
        </is>
      </c>
      <c r="H1" s="2" t="inlineStr">
        <is>
          <t>Accumulated Losses</t>
        </is>
      </c>
    </row>
    <row r="2">
      <c r="A2" s="4" t="inlineStr">
        <is>
          <t>Equity, beginning balance at Dec. 31, 2020</t>
        </is>
      </c>
      <c r="B2" s="5" t="n">
        <v>335505</v>
      </c>
      <c r="C2" s="5" t="n">
        <v>6314</v>
      </c>
      <c r="D2" s="5" t="n">
        <v>981056</v>
      </c>
      <c r="E2" s="5" t="n">
        <v>42753</v>
      </c>
      <c r="F2" s="5" t="n">
        <v>-4</v>
      </c>
      <c r="G2" s="5" t="n">
        <v>245</v>
      </c>
      <c r="H2" s="5" t="n">
        <v>-694859</v>
      </c>
    </row>
    <row r="3">
      <c r="A3" s="4" t="inlineStr">
        <is>
          <t>Loss for the period</t>
        </is>
      </c>
      <c r="B3" s="6" t="n">
        <v>-195645</v>
      </c>
      <c r="C3" s="4" t="inlineStr">
        <is>
          <t xml:space="preserve"> </t>
        </is>
      </c>
      <c r="D3" s="4" t="inlineStr">
        <is>
          <t xml:space="preserve"> </t>
        </is>
      </c>
      <c r="E3" s="4" t="inlineStr">
        <is>
          <t xml:space="preserve"> </t>
        </is>
      </c>
      <c r="F3" s="4" t="inlineStr">
        <is>
          <t xml:space="preserve"> </t>
        </is>
      </c>
      <c r="G3" s="4" t="inlineStr">
        <is>
          <t xml:space="preserve"> </t>
        </is>
      </c>
      <c r="H3" s="6" t="n">
        <v>-195645</v>
      </c>
    </row>
    <row r="4">
      <c r="A4" s="4" t="inlineStr">
        <is>
          <t>Translation adjustment</t>
        </is>
      </c>
      <c r="B4" s="6" t="n">
        <v>-84</v>
      </c>
      <c r="C4" s="4" t="inlineStr">
        <is>
          <t xml:space="preserve"> </t>
        </is>
      </c>
      <c r="D4" s="4" t="inlineStr">
        <is>
          <t xml:space="preserve"> </t>
        </is>
      </c>
      <c r="E4" s="4" t="inlineStr">
        <is>
          <t xml:space="preserve"> </t>
        </is>
      </c>
      <c r="F4" s="4" t="inlineStr">
        <is>
          <t xml:space="preserve"> </t>
        </is>
      </c>
      <c r="G4" s="6" t="n">
        <v>-84</v>
      </c>
      <c r="H4" s="4" t="inlineStr">
        <is>
          <t xml:space="preserve"> </t>
        </is>
      </c>
    </row>
    <row r="5">
      <c r="A5" s="4" t="inlineStr">
        <is>
          <t>Other comprehensive (loss) income for the period</t>
        </is>
      </c>
      <c r="B5" s="6" t="n">
        <v>-84</v>
      </c>
      <c r="C5" s="4" t="inlineStr">
        <is>
          <t xml:space="preserve"> </t>
        </is>
      </c>
      <c r="D5" s="4" t="inlineStr">
        <is>
          <t xml:space="preserve"> </t>
        </is>
      </c>
      <c r="E5" s="4" t="inlineStr">
        <is>
          <t xml:space="preserve"> </t>
        </is>
      </c>
      <c r="F5" s="4" t="inlineStr">
        <is>
          <t xml:space="preserve"> </t>
        </is>
      </c>
      <c r="G5" s="6" t="n">
        <v>-84</v>
      </c>
      <c r="H5" s="4" t="inlineStr">
        <is>
          <t xml:space="preserve"> </t>
        </is>
      </c>
    </row>
    <row r="6">
      <c r="A6" s="4" t="inlineStr">
        <is>
          <t>Total comprehensive loss for the period</t>
        </is>
      </c>
      <c r="B6" s="6" t="n">
        <v>-195729</v>
      </c>
      <c r="C6" s="4" t="inlineStr">
        <is>
          <t xml:space="preserve"> </t>
        </is>
      </c>
      <c r="D6" s="4" t="inlineStr">
        <is>
          <t xml:space="preserve"> </t>
        </is>
      </c>
      <c r="E6" s="4" t="inlineStr">
        <is>
          <t xml:space="preserve"> </t>
        </is>
      </c>
      <c r="F6" s="4" t="inlineStr">
        <is>
          <t xml:space="preserve"> </t>
        </is>
      </c>
      <c r="G6" s="6" t="n">
        <v>-84</v>
      </c>
      <c r="H6" s="6" t="n">
        <v>-195645</v>
      </c>
    </row>
    <row r="7">
      <c r="A7" s="4" t="inlineStr">
        <is>
          <t>Issuance of shares to be held as treasury shares</t>
        </is>
      </c>
      <c r="B7" s="6" t="n">
        <v>0</v>
      </c>
      <c r="C7" s="6" t="n">
        <v>131</v>
      </c>
      <c r="D7" s="4" t="inlineStr">
        <is>
          <t xml:space="preserve"> </t>
        </is>
      </c>
      <c r="E7" s="4" t="inlineStr">
        <is>
          <t xml:space="preserve"> </t>
        </is>
      </c>
      <c r="F7" s="6" t="n">
        <v>-131</v>
      </c>
      <c r="G7" s="4" t="inlineStr">
        <is>
          <t xml:space="preserve"> </t>
        </is>
      </c>
      <c r="H7" s="4" t="inlineStr">
        <is>
          <t xml:space="preserve"> </t>
        </is>
      </c>
    </row>
    <row r="8">
      <c r="A8" s="4" t="inlineStr">
        <is>
          <t>Exercise of options</t>
        </is>
      </c>
      <c r="B8" s="6" t="n">
        <v>516</v>
      </c>
      <c r="C8" s="4" t="inlineStr">
        <is>
          <t xml:space="preserve"> </t>
        </is>
      </c>
      <c r="D8" s="6" t="n">
        <v>514</v>
      </c>
      <c r="E8" s="4" t="inlineStr">
        <is>
          <t xml:space="preserve"> </t>
        </is>
      </c>
      <c r="F8" s="6" t="n">
        <v>2</v>
      </c>
      <c r="G8" s="4" t="inlineStr">
        <is>
          <t xml:space="preserve"> </t>
        </is>
      </c>
      <c r="H8" s="4" t="inlineStr">
        <is>
          <t xml:space="preserve"> </t>
        </is>
      </c>
    </row>
    <row r="9">
      <c r="A9" s="4" t="inlineStr">
        <is>
          <t>Share-based compensation expense</t>
        </is>
      </c>
      <c r="B9" s="6" t="n">
        <v>47016</v>
      </c>
      <c r="C9" s="4" t="inlineStr">
        <is>
          <t xml:space="preserve"> </t>
        </is>
      </c>
      <c r="D9" s="4" t="inlineStr">
        <is>
          <t xml:space="preserve"> </t>
        </is>
      </c>
      <c r="E9" s="6" t="n">
        <v>47016</v>
      </c>
      <c r="F9" s="4" t="inlineStr">
        <is>
          <t xml:space="preserve"> </t>
        </is>
      </c>
      <c r="G9" s="4" t="inlineStr">
        <is>
          <t xml:space="preserve"> </t>
        </is>
      </c>
      <c r="H9" s="4" t="inlineStr">
        <is>
          <t xml:space="preserve"> </t>
        </is>
      </c>
    </row>
    <row r="10">
      <c r="A10" s="4" t="inlineStr">
        <is>
          <t>Total transactions with owners</t>
        </is>
      </c>
      <c r="B10" s="6" t="n">
        <v>47532</v>
      </c>
      <c r="C10" s="6" t="n">
        <v>131</v>
      </c>
      <c r="D10" s="6" t="n">
        <v>514</v>
      </c>
      <c r="E10" s="6" t="n">
        <v>47016</v>
      </c>
      <c r="F10" s="6" t="n">
        <v>-129</v>
      </c>
      <c r="G10" s="4" t="inlineStr">
        <is>
          <t xml:space="preserve"> </t>
        </is>
      </c>
      <c r="H10" s="4" t="inlineStr">
        <is>
          <t xml:space="preserve"> </t>
        </is>
      </c>
    </row>
    <row r="11">
      <c r="A11" s="4" t="inlineStr">
        <is>
          <t>Equity, ending balance at Sep. 30, 2021</t>
        </is>
      </c>
      <c r="B11" s="6" t="n">
        <v>187308</v>
      </c>
      <c r="C11" s="6" t="n">
        <v>6445</v>
      </c>
      <c r="D11" s="6" t="n">
        <v>981570</v>
      </c>
      <c r="E11" s="6" t="n">
        <v>89769</v>
      </c>
      <c r="F11" s="6" t="n">
        <v>-133</v>
      </c>
      <c r="G11" s="6" t="n">
        <v>161</v>
      </c>
      <c r="H11" s="6" t="n">
        <v>-890504</v>
      </c>
    </row>
    <row r="12">
      <c r="A12" s="4" t="inlineStr">
        <is>
          <t>Equity, beginning balance at Jun. 30, 2021</t>
        </is>
      </c>
      <c r="B12" s="6" t="n">
        <v>243918</v>
      </c>
      <c r="C12" s="6" t="n">
        <v>6445</v>
      </c>
      <c r="D12" s="6" t="n">
        <v>981290</v>
      </c>
      <c r="E12" s="6" t="n">
        <v>74971</v>
      </c>
      <c r="F12" s="6" t="n">
        <v>-134</v>
      </c>
      <c r="G12" s="6" t="n">
        <v>301</v>
      </c>
      <c r="H12" s="6" t="n">
        <v>-818955</v>
      </c>
    </row>
    <row r="13">
      <c r="A13" s="4" t="inlineStr">
        <is>
          <t>Loss for the period</t>
        </is>
      </c>
      <c r="B13" s="6" t="n">
        <v>-71549</v>
      </c>
      <c r="C13" s="4" t="inlineStr">
        <is>
          <t xml:space="preserve"> </t>
        </is>
      </c>
      <c r="D13" s="4" t="inlineStr">
        <is>
          <t xml:space="preserve"> </t>
        </is>
      </c>
      <c r="E13" s="4" t="inlineStr">
        <is>
          <t xml:space="preserve"> </t>
        </is>
      </c>
      <c r="F13" s="4" t="inlineStr">
        <is>
          <t xml:space="preserve"> </t>
        </is>
      </c>
      <c r="G13" s="4" t="inlineStr">
        <is>
          <t xml:space="preserve"> </t>
        </is>
      </c>
      <c r="H13" s="6" t="n">
        <v>-71549</v>
      </c>
    </row>
    <row r="14">
      <c r="A14" s="4" t="inlineStr">
        <is>
          <t>Translation adjustment</t>
        </is>
      </c>
      <c r="B14" s="6" t="n">
        <v>-140</v>
      </c>
      <c r="C14" s="4" t="inlineStr">
        <is>
          <t xml:space="preserve"> </t>
        </is>
      </c>
      <c r="D14" s="4" t="inlineStr">
        <is>
          <t xml:space="preserve"> </t>
        </is>
      </c>
      <c r="E14" s="4" t="inlineStr">
        <is>
          <t xml:space="preserve"> </t>
        </is>
      </c>
      <c r="F14" s="4" t="inlineStr">
        <is>
          <t xml:space="preserve"> </t>
        </is>
      </c>
      <c r="G14" s="6" t="n">
        <v>-140</v>
      </c>
      <c r="H14" s="4" t="inlineStr">
        <is>
          <t xml:space="preserve"> </t>
        </is>
      </c>
    </row>
    <row r="15">
      <c r="A15" s="4" t="inlineStr">
        <is>
          <t>Other comprehensive (loss) income for the period</t>
        </is>
      </c>
      <c r="B15" s="6" t="n">
        <v>-140</v>
      </c>
      <c r="C15" s="4" t="inlineStr">
        <is>
          <t xml:space="preserve"> </t>
        </is>
      </c>
      <c r="D15" s="4" t="inlineStr">
        <is>
          <t xml:space="preserve"> </t>
        </is>
      </c>
      <c r="E15" s="4" t="inlineStr">
        <is>
          <t xml:space="preserve"> </t>
        </is>
      </c>
      <c r="F15" s="4" t="inlineStr">
        <is>
          <t xml:space="preserve"> </t>
        </is>
      </c>
      <c r="G15" s="6" t="n">
        <v>-140</v>
      </c>
      <c r="H15" s="4" t="inlineStr">
        <is>
          <t xml:space="preserve"> </t>
        </is>
      </c>
    </row>
    <row r="16">
      <c r="A16" s="4" t="inlineStr">
        <is>
          <t>Total comprehensive loss for the period</t>
        </is>
      </c>
      <c r="B16" s="6" t="n">
        <v>-71689</v>
      </c>
      <c r="C16" s="4" t="inlineStr">
        <is>
          <t xml:space="preserve"> </t>
        </is>
      </c>
      <c r="D16" s="4" t="inlineStr">
        <is>
          <t xml:space="preserve"> </t>
        </is>
      </c>
      <c r="E16" s="4" t="inlineStr">
        <is>
          <t xml:space="preserve"> </t>
        </is>
      </c>
      <c r="F16" s="4" t="inlineStr">
        <is>
          <t xml:space="preserve"> </t>
        </is>
      </c>
      <c r="G16" s="6" t="n">
        <v>-140</v>
      </c>
      <c r="H16" s="6" t="n">
        <v>-71549</v>
      </c>
    </row>
    <row r="17">
      <c r="A17" s="4" t="inlineStr">
        <is>
          <t>Exercise of options</t>
        </is>
      </c>
      <c r="B17" s="6" t="n">
        <v>281</v>
      </c>
      <c r="C17" s="4" t="inlineStr">
        <is>
          <t xml:space="preserve"> </t>
        </is>
      </c>
      <c r="D17" s="6" t="n">
        <v>280</v>
      </c>
      <c r="E17" s="4" t="inlineStr">
        <is>
          <t xml:space="preserve"> </t>
        </is>
      </c>
      <c r="F17" s="6" t="n">
        <v>1</v>
      </c>
      <c r="G17" s="4" t="inlineStr">
        <is>
          <t xml:space="preserve"> </t>
        </is>
      </c>
      <c r="H17" s="4" t="inlineStr">
        <is>
          <t xml:space="preserve"> </t>
        </is>
      </c>
    </row>
    <row r="18">
      <c r="A18" s="4" t="inlineStr">
        <is>
          <t>Share-based compensation expense</t>
        </is>
      </c>
      <c r="B18" s="6" t="n">
        <v>14798</v>
      </c>
      <c r="C18" s="4" t="inlineStr">
        <is>
          <t xml:space="preserve"> </t>
        </is>
      </c>
      <c r="D18" s="4" t="inlineStr">
        <is>
          <t xml:space="preserve"> </t>
        </is>
      </c>
      <c r="E18" s="6" t="n">
        <v>14798</v>
      </c>
      <c r="F18" s="4" t="inlineStr">
        <is>
          <t xml:space="preserve"> </t>
        </is>
      </c>
      <c r="G18" s="4" t="inlineStr">
        <is>
          <t xml:space="preserve"> </t>
        </is>
      </c>
      <c r="H18" s="4" t="inlineStr">
        <is>
          <t xml:space="preserve"> </t>
        </is>
      </c>
    </row>
    <row r="19">
      <c r="A19" s="4" t="inlineStr">
        <is>
          <t>Total transactions with owners</t>
        </is>
      </c>
      <c r="B19" s="6" t="n">
        <v>15079</v>
      </c>
      <c r="C19" s="4" t="inlineStr">
        <is>
          <t xml:space="preserve"> </t>
        </is>
      </c>
      <c r="D19" s="6" t="n">
        <v>280</v>
      </c>
      <c r="E19" s="6" t="n">
        <v>14798</v>
      </c>
      <c r="F19" s="6" t="n">
        <v>1</v>
      </c>
      <c r="G19" s="4" t="inlineStr">
        <is>
          <t xml:space="preserve"> </t>
        </is>
      </c>
      <c r="H19" s="4" t="inlineStr">
        <is>
          <t xml:space="preserve"> </t>
        </is>
      </c>
    </row>
    <row r="20">
      <c r="A20" s="4" t="inlineStr">
        <is>
          <t>Equity, ending balance at Sep. 30, 2021</t>
        </is>
      </c>
      <c r="B20" s="6" t="n">
        <v>187308</v>
      </c>
      <c r="C20" s="6" t="n">
        <v>6445</v>
      </c>
      <c r="D20" s="6" t="n">
        <v>981570</v>
      </c>
      <c r="E20" s="6" t="n">
        <v>89769</v>
      </c>
      <c r="F20" s="6" t="n">
        <v>-133</v>
      </c>
      <c r="G20" s="6" t="n">
        <v>161</v>
      </c>
      <c r="H20" s="6" t="n">
        <v>-890504</v>
      </c>
    </row>
    <row r="21">
      <c r="A21" s="4" t="inlineStr">
        <is>
          <t>Equity, beginning balance at Dec. 31, 2021</t>
        </is>
      </c>
      <c r="B21" s="6" t="n">
        <v>166088</v>
      </c>
      <c r="C21" s="6" t="n">
        <v>6445</v>
      </c>
      <c r="D21" s="6" t="n">
        <v>981827</v>
      </c>
      <c r="E21" s="6" t="n">
        <v>102646</v>
      </c>
      <c r="F21" s="6" t="n">
        <v>-128</v>
      </c>
      <c r="G21" s="6" t="n">
        <v>183</v>
      </c>
      <c r="H21" s="6" t="n">
        <v>-924885</v>
      </c>
    </row>
    <row r="22">
      <c r="A22" s="4" t="inlineStr">
        <is>
          <t>Loss for the period</t>
        </is>
      </c>
      <c r="B22" s="6" t="n">
        <v>-131643</v>
      </c>
      <c r="C22" s="4" t="inlineStr">
        <is>
          <t xml:space="preserve"> </t>
        </is>
      </c>
      <c r="D22" s="4" t="inlineStr">
        <is>
          <t xml:space="preserve"> </t>
        </is>
      </c>
      <c r="E22" s="4" t="inlineStr">
        <is>
          <t xml:space="preserve"> </t>
        </is>
      </c>
      <c r="F22" s="4" t="inlineStr">
        <is>
          <t xml:space="preserve"> </t>
        </is>
      </c>
      <c r="G22" s="4" t="inlineStr">
        <is>
          <t xml:space="preserve"> </t>
        </is>
      </c>
      <c r="H22" s="6" t="n">
        <v>-131643</v>
      </c>
    </row>
    <row r="23">
      <c r="A23" s="4" t="inlineStr">
        <is>
          <t>Remeasurement of defined benefit pension liability</t>
        </is>
      </c>
      <c r="B23" s="6" t="n">
        <v>3618</v>
      </c>
      <c r="C23" s="4" t="inlineStr">
        <is>
          <t xml:space="preserve"> </t>
        </is>
      </c>
      <c r="D23" s="4" t="inlineStr">
        <is>
          <t xml:space="preserve"> </t>
        </is>
      </c>
      <c r="E23" s="6" t="n">
        <v>3618</v>
      </c>
      <c r="F23" s="4" t="inlineStr">
        <is>
          <t xml:space="preserve"> </t>
        </is>
      </c>
      <c r="G23" s="4" t="inlineStr">
        <is>
          <t xml:space="preserve"> </t>
        </is>
      </c>
      <c r="H23" s="4" t="inlineStr">
        <is>
          <t xml:space="preserve"> </t>
        </is>
      </c>
    </row>
    <row r="24">
      <c r="A24" s="4" t="inlineStr">
        <is>
          <t>Translation adjustment</t>
        </is>
      </c>
      <c r="B24" s="6" t="n">
        <v>-1025</v>
      </c>
      <c r="C24" s="4" t="inlineStr">
        <is>
          <t xml:space="preserve"> </t>
        </is>
      </c>
      <c r="D24" s="4" t="inlineStr">
        <is>
          <t xml:space="preserve"> </t>
        </is>
      </c>
      <c r="E24" s="4" t="inlineStr">
        <is>
          <t xml:space="preserve"> </t>
        </is>
      </c>
      <c r="F24" s="4" t="inlineStr">
        <is>
          <t xml:space="preserve"> </t>
        </is>
      </c>
      <c r="G24" s="6" t="n">
        <v>-1025</v>
      </c>
      <c r="H24" s="4" t="inlineStr">
        <is>
          <t xml:space="preserve"> </t>
        </is>
      </c>
    </row>
    <row r="25">
      <c r="A25" s="4" t="inlineStr">
        <is>
          <t>Other comprehensive (loss) income for the period</t>
        </is>
      </c>
      <c r="B25" s="6" t="n">
        <v>2593</v>
      </c>
      <c r="C25" s="4" t="inlineStr">
        <is>
          <t xml:space="preserve"> </t>
        </is>
      </c>
      <c r="D25" s="4" t="inlineStr">
        <is>
          <t xml:space="preserve"> </t>
        </is>
      </c>
      <c r="E25" s="6" t="n">
        <v>3618</v>
      </c>
      <c r="F25" s="4" t="inlineStr">
        <is>
          <t xml:space="preserve"> </t>
        </is>
      </c>
      <c r="G25" s="6" t="n">
        <v>-1025</v>
      </c>
      <c r="H25" s="4" t="inlineStr">
        <is>
          <t xml:space="preserve"> </t>
        </is>
      </c>
    </row>
    <row r="26">
      <c r="A26" s="4" t="inlineStr">
        <is>
          <t>Total comprehensive loss for the period</t>
        </is>
      </c>
      <c r="B26" s="6" t="n">
        <v>-129050</v>
      </c>
      <c r="C26" s="4" t="inlineStr">
        <is>
          <t xml:space="preserve"> </t>
        </is>
      </c>
      <c r="D26" s="4" t="inlineStr">
        <is>
          <t xml:space="preserve"> </t>
        </is>
      </c>
      <c r="E26" s="6" t="n">
        <v>3618</v>
      </c>
      <c r="F26" s="4" t="inlineStr">
        <is>
          <t xml:space="preserve"> </t>
        </is>
      </c>
      <c r="G26" s="6" t="n">
        <v>-1025</v>
      </c>
      <c r="H26" s="6" t="n">
        <v>-131643</v>
      </c>
    </row>
    <row r="27">
      <c r="A27" s="4" t="inlineStr">
        <is>
          <t>Issuance of shares to be held as treasury shares</t>
        </is>
      </c>
      <c r="B27" s="6" t="n">
        <v>0</v>
      </c>
      <c r="C27" s="6" t="n">
        <v>254</v>
      </c>
      <c r="D27" s="4" t="inlineStr">
        <is>
          <t xml:space="preserve"> </t>
        </is>
      </c>
      <c r="E27" s="4" t="inlineStr">
        <is>
          <t xml:space="preserve"> </t>
        </is>
      </c>
      <c r="F27" s="6" t="n">
        <v>-254</v>
      </c>
      <c r="G27" s="4" t="inlineStr">
        <is>
          <t xml:space="preserve"> </t>
        </is>
      </c>
      <c r="H27" s="4" t="inlineStr">
        <is>
          <t xml:space="preserve"> </t>
        </is>
      </c>
    </row>
    <row r="28">
      <c r="A28" s="4" t="inlineStr">
        <is>
          <t>Issuance of shares, Deerfield exchange agreement, net of transaction costs</t>
        </is>
      </c>
      <c r="B28" s="6" t="n">
        <v>19834</v>
      </c>
      <c r="C28" s="4" t="inlineStr">
        <is>
          <t xml:space="preserve"> </t>
        </is>
      </c>
      <c r="D28" s="6" t="n">
        <v>19640</v>
      </c>
      <c r="E28" s="4" t="inlineStr">
        <is>
          <t xml:space="preserve"> </t>
        </is>
      </c>
      <c r="F28" s="6" t="n">
        <v>194</v>
      </c>
      <c r="G28" s="4" t="inlineStr">
        <is>
          <t xml:space="preserve"> </t>
        </is>
      </c>
      <c r="H28" s="4" t="inlineStr">
        <is>
          <t xml:space="preserve"> </t>
        </is>
      </c>
    </row>
    <row r="29">
      <c r="A29" s="4" t="inlineStr">
        <is>
          <t>Issuance of shares, share purchase agreement, net of transaction costs</t>
        </is>
      </c>
      <c r="B29" s="6" t="n">
        <v>6130</v>
      </c>
      <c r="C29" s="4" t="inlineStr">
        <is>
          <t xml:space="preserve"> </t>
        </is>
      </c>
      <c r="D29" s="6" t="n">
        <v>6070</v>
      </c>
      <c r="E29" s="4" t="inlineStr">
        <is>
          <t xml:space="preserve"> </t>
        </is>
      </c>
      <c r="F29" s="6" t="n">
        <v>60</v>
      </c>
      <c r="G29" s="4" t="inlineStr">
        <is>
          <t xml:space="preserve"> </t>
        </is>
      </c>
      <c r="H29" s="4" t="inlineStr">
        <is>
          <t xml:space="preserve"> </t>
        </is>
      </c>
    </row>
    <row r="30">
      <c r="A30" s="4" t="inlineStr">
        <is>
          <t>Exercise of options and vestings of RSUs</t>
        </is>
      </c>
      <c r="B30" s="6" t="n">
        <v>0</v>
      </c>
      <c r="C30" s="4" t="inlineStr">
        <is>
          <t xml:space="preserve"> </t>
        </is>
      </c>
      <c r="D30" s="6" t="n">
        <v>27</v>
      </c>
      <c r="E30" s="4" t="inlineStr">
        <is>
          <t xml:space="preserve"> </t>
        </is>
      </c>
      <c r="F30" s="6" t="n">
        <v>-27</v>
      </c>
      <c r="G30" s="4" t="inlineStr">
        <is>
          <t xml:space="preserve"> </t>
        </is>
      </c>
      <c r="H30" s="4" t="inlineStr">
        <is>
          <t xml:space="preserve"> </t>
        </is>
      </c>
    </row>
    <row r="31">
      <c r="A31" s="4" t="inlineStr">
        <is>
          <t>Share-based compensation expense</t>
        </is>
      </c>
      <c r="B31" s="6" t="n">
        <v>41781</v>
      </c>
      <c r="C31" s="4" t="inlineStr">
        <is>
          <t xml:space="preserve"> </t>
        </is>
      </c>
      <c r="D31" s="4" t="inlineStr">
        <is>
          <t xml:space="preserve"> </t>
        </is>
      </c>
      <c r="E31" s="6" t="n">
        <v>41781</v>
      </c>
      <c r="F31" s="4" t="inlineStr">
        <is>
          <t xml:space="preserve"> </t>
        </is>
      </c>
      <c r="G31" s="4" t="inlineStr">
        <is>
          <t xml:space="preserve"> </t>
        </is>
      </c>
      <c r="H31" s="4" t="inlineStr">
        <is>
          <t xml:space="preserve"> </t>
        </is>
      </c>
    </row>
    <row r="32">
      <c r="A32" s="4" t="inlineStr">
        <is>
          <t>Total transactions with owners</t>
        </is>
      </c>
      <c r="B32" s="6" t="n">
        <v>67745</v>
      </c>
      <c r="C32" s="6" t="n">
        <v>254</v>
      </c>
      <c r="D32" s="6" t="n">
        <v>25683</v>
      </c>
      <c r="E32" s="6" t="n">
        <v>41781</v>
      </c>
      <c r="F32" s="6" t="n">
        <v>27</v>
      </c>
      <c r="G32" s="4" t="inlineStr">
        <is>
          <t xml:space="preserve"> </t>
        </is>
      </c>
      <c r="H32" s="4" t="inlineStr">
        <is>
          <t xml:space="preserve"> </t>
        </is>
      </c>
    </row>
    <row r="33">
      <c r="A33" s="4" t="inlineStr">
        <is>
          <t>Equity, ending balance at Sep. 30, 2022</t>
        </is>
      </c>
      <c r="B33" s="6" t="n">
        <v>104783</v>
      </c>
      <c r="C33" s="6" t="n">
        <v>6699</v>
      </c>
      <c r="D33" s="6" t="n">
        <v>1007510</v>
      </c>
      <c r="E33" s="6" t="n">
        <v>148045</v>
      </c>
      <c r="F33" s="6" t="n">
        <v>-101</v>
      </c>
      <c r="G33" s="6" t="n">
        <v>-842</v>
      </c>
      <c r="H33" s="6" t="n">
        <v>-1056528</v>
      </c>
    </row>
    <row r="34">
      <c r="A34" s="4" t="inlineStr">
        <is>
          <t>Equity, beginning balance at Jun. 30, 2022</t>
        </is>
      </c>
      <c r="B34" s="6" t="n">
        <v>115346</v>
      </c>
      <c r="C34" s="6" t="n">
        <v>6445</v>
      </c>
      <c r="D34" s="6" t="n">
        <v>981818</v>
      </c>
      <c r="E34" s="6" t="n">
        <v>133480</v>
      </c>
      <c r="F34" s="6" t="n">
        <v>-119</v>
      </c>
      <c r="G34" s="6" t="n">
        <v>-358</v>
      </c>
      <c r="H34" s="6" t="n">
        <v>-1005920</v>
      </c>
    </row>
    <row r="35">
      <c r="A35" s="4" t="inlineStr">
        <is>
          <t>Loss for the period</t>
        </is>
      </c>
      <c r="B35" s="6" t="n">
        <v>-50608</v>
      </c>
      <c r="C35" s="4" t="inlineStr">
        <is>
          <t xml:space="preserve"> </t>
        </is>
      </c>
      <c r="D35" s="4" t="inlineStr">
        <is>
          <t xml:space="preserve"> </t>
        </is>
      </c>
      <c r="E35" s="4" t="inlineStr">
        <is>
          <t xml:space="preserve"> </t>
        </is>
      </c>
      <c r="F35" s="4" t="inlineStr">
        <is>
          <t xml:space="preserve"> </t>
        </is>
      </c>
      <c r="G35" s="4" t="inlineStr">
        <is>
          <t xml:space="preserve"> </t>
        </is>
      </c>
      <c r="H35" s="6" t="n">
        <v>-50608</v>
      </c>
    </row>
    <row r="36">
      <c r="A36" s="4" t="inlineStr">
        <is>
          <t>Translation adjustment</t>
        </is>
      </c>
      <c r="B36" s="6" t="n">
        <v>-484</v>
      </c>
      <c r="C36" s="4" t="inlineStr">
        <is>
          <t xml:space="preserve"> </t>
        </is>
      </c>
      <c r="D36" s="4" t="inlineStr">
        <is>
          <t xml:space="preserve"> </t>
        </is>
      </c>
      <c r="E36" s="4" t="inlineStr">
        <is>
          <t xml:space="preserve"> </t>
        </is>
      </c>
      <c r="F36" s="4" t="inlineStr">
        <is>
          <t xml:space="preserve"> </t>
        </is>
      </c>
      <c r="G36" s="6" t="n">
        <v>-484</v>
      </c>
      <c r="H36" s="4" t="inlineStr">
        <is>
          <t xml:space="preserve"> </t>
        </is>
      </c>
    </row>
    <row r="37">
      <c r="A37" s="4" t="inlineStr">
        <is>
          <t>Other comprehensive (loss) income for the period</t>
        </is>
      </c>
      <c r="B37" s="6" t="n">
        <v>-484</v>
      </c>
      <c r="C37" s="4" t="inlineStr">
        <is>
          <t xml:space="preserve"> </t>
        </is>
      </c>
      <c r="D37" s="4" t="inlineStr">
        <is>
          <t xml:space="preserve"> </t>
        </is>
      </c>
      <c r="E37" s="6" t="n">
        <v>0</v>
      </c>
      <c r="F37" s="4" t="inlineStr">
        <is>
          <t xml:space="preserve"> </t>
        </is>
      </c>
      <c r="G37" s="6" t="n">
        <v>-484</v>
      </c>
      <c r="H37" s="4" t="inlineStr">
        <is>
          <t xml:space="preserve"> </t>
        </is>
      </c>
    </row>
    <row r="38">
      <c r="A38" s="4" t="inlineStr">
        <is>
          <t>Total comprehensive loss for the period</t>
        </is>
      </c>
      <c r="B38" s="6" t="n">
        <v>-51092</v>
      </c>
      <c r="C38" s="4" t="inlineStr">
        <is>
          <t xml:space="preserve"> </t>
        </is>
      </c>
      <c r="D38" s="4" t="inlineStr">
        <is>
          <t xml:space="preserve"> </t>
        </is>
      </c>
      <c r="E38" s="6" t="n">
        <v>0</v>
      </c>
      <c r="F38" s="4" t="inlineStr">
        <is>
          <t xml:space="preserve"> </t>
        </is>
      </c>
      <c r="G38" s="6" t="n">
        <v>-484</v>
      </c>
      <c r="H38" s="6" t="n">
        <v>-50608</v>
      </c>
    </row>
    <row r="39">
      <c r="A39" s="4" t="inlineStr">
        <is>
          <t>Issuance of shares to be held as treasury shares</t>
        </is>
      </c>
      <c r="B39" s="6" t="n">
        <v>0</v>
      </c>
      <c r="C39" s="6" t="n">
        <v>254</v>
      </c>
      <c r="D39" s="4" t="inlineStr">
        <is>
          <t xml:space="preserve"> </t>
        </is>
      </c>
      <c r="E39" s="4" t="inlineStr">
        <is>
          <t xml:space="preserve"> </t>
        </is>
      </c>
      <c r="F39" s="6" t="n">
        <v>-254</v>
      </c>
      <c r="G39" s="4" t="inlineStr">
        <is>
          <t xml:space="preserve"> </t>
        </is>
      </c>
      <c r="H39" s="4" t="inlineStr">
        <is>
          <t xml:space="preserve"> </t>
        </is>
      </c>
    </row>
    <row r="40">
      <c r="A40" s="4" t="inlineStr">
        <is>
          <t>Issuance of shares, Deerfield exchange agreement, net of transaction costs</t>
        </is>
      </c>
      <c r="B40" s="6" t="n">
        <v>19834</v>
      </c>
      <c r="C40" s="4" t="inlineStr">
        <is>
          <t xml:space="preserve"> </t>
        </is>
      </c>
      <c r="D40" s="6" t="n">
        <v>19640</v>
      </c>
      <c r="E40" s="4" t="inlineStr">
        <is>
          <t xml:space="preserve"> </t>
        </is>
      </c>
      <c r="F40" s="6" t="n">
        <v>194</v>
      </c>
      <c r="G40" s="4" t="inlineStr">
        <is>
          <t xml:space="preserve"> </t>
        </is>
      </c>
      <c r="H40" s="4" t="inlineStr">
        <is>
          <t xml:space="preserve"> </t>
        </is>
      </c>
    </row>
    <row r="41">
      <c r="A41" s="4" t="inlineStr">
        <is>
          <t>Issuance of shares, share purchase agreement, net of transaction costs</t>
        </is>
      </c>
      <c r="B41" s="6" t="n">
        <v>6130</v>
      </c>
      <c r="C41" s="4" t="inlineStr">
        <is>
          <t xml:space="preserve"> </t>
        </is>
      </c>
      <c r="D41" s="6" t="n">
        <v>6070</v>
      </c>
      <c r="E41" s="4" t="inlineStr">
        <is>
          <t xml:space="preserve"> </t>
        </is>
      </c>
      <c r="F41" s="6" t="n">
        <v>60</v>
      </c>
      <c r="G41" s="4" t="inlineStr">
        <is>
          <t xml:space="preserve"> </t>
        </is>
      </c>
      <c r="H41" s="4" t="inlineStr">
        <is>
          <t xml:space="preserve"> </t>
        </is>
      </c>
    </row>
    <row r="42">
      <c r="A42" s="4" t="inlineStr">
        <is>
          <t>Exercise of options and vestings of RSUs</t>
        </is>
      </c>
      <c r="B42" s="6" t="n">
        <v>0</v>
      </c>
      <c r="C42" s="4" t="inlineStr">
        <is>
          <t xml:space="preserve"> </t>
        </is>
      </c>
      <c r="D42" s="6" t="n">
        <v>-18</v>
      </c>
      <c r="E42" s="4" t="inlineStr">
        <is>
          <t xml:space="preserve"> </t>
        </is>
      </c>
      <c r="F42" s="6" t="n">
        <v>18</v>
      </c>
      <c r="G42" s="4" t="inlineStr">
        <is>
          <t xml:space="preserve"> </t>
        </is>
      </c>
      <c r="H42" s="4" t="inlineStr">
        <is>
          <t xml:space="preserve"> </t>
        </is>
      </c>
    </row>
    <row r="43">
      <c r="A43" s="4" t="inlineStr">
        <is>
          <t>Share-based compensation expense</t>
        </is>
      </c>
      <c r="B43" s="6" t="n">
        <v>14565</v>
      </c>
      <c r="C43" s="4" t="inlineStr">
        <is>
          <t xml:space="preserve"> </t>
        </is>
      </c>
      <c r="D43" s="4" t="inlineStr">
        <is>
          <t xml:space="preserve"> </t>
        </is>
      </c>
      <c r="E43" s="6" t="n">
        <v>14565</v>
      </c>
      <c r="F43" s="4" t="inlineStr">
        <is>
          <t xml:space="preserve"> </t>
        </is>
      </c>
      <c r="G43" s="4" t="inlineStr">
        <is>
          <t xml:space="preserve"> </t>
        </is>
      </c>
      <c r="H43" s="4" t="inlineStr">
        <is>
          <t xml:space="preserve"> </t>
        </is>
      </c>
    </row>
    <row r="44">
      <c r="A44" s="4" t="inlineStr">
        <is>
          <t>Total transactions with owners</t>
        </is>
      </c>
      <c r="B44" s="6" t="n">
        <v>40529</v>
      </c>
      <c r="C44" s="6" t="n">
        <v>254</v>
      </c>
      <c r="D44" s="6" t="n">
        <v>25692</v>
      </c>
      <c r="E44" s="6" t="n">
        <v>14565</v>
      </c>
      <c r="F44" s="6" t="n">
        <v>18</v>
      </c>
      <c r="G44" s="4" t="inlineStr">
        <is>
          <t xml:space="preserve"> </t>
        </is>
      </c>
      <c r="H44" s="4" t="inlineStr">
        <is>
          <t xml:space="preserve"> </t>
        </is>
      </c>
    </row>
    <row r="45">
      <c r="A45" s="4" t="inlineStr">
        <is>
          <t>Equity, ending balance at Sep. 30, 2022</t>
        </is>
      </c>
      <c r="B45" s="5" t="n">
        <v>104783</v>
      </c>
      <c r="C45" s="5" t="n">
        <v>6699</v>
      </c>
      <c r="D45" s="5" t="n">
        <v>1007510</v>
      </c>
      <c r="E45" s="5" t="n">
        <v>148045</v>
      </c>
      <c r="F45" s="5" t="n">
        <v>-101</v>
      </c>
      <c r="G45" s="5" t="n">
        <v>-842</v>
      </c>
      <c r="H45" s="5" t="n">
        <v>-1056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duct revenues, net - Narrative (Details) - USD ($) $ in Millions</t>
        </is>
      </c>
      <c r="C1" s="2" t="inlineStr">
        <is>
          <t>1 Months Ended</t>
        </is>
      </c>
    </row>
    <row r="2">
      <c r="B2" s="2" t="inlineStr">
        <is>
          <t>Jan. 18, 2022</t>
        </is>
      </c>
      <c r="C2" s="2" t="inlineStr">
        <is>
          <t>Jul. 31, 2022</t>
        </is>
      </c>
      <c r="D2" s="2" t="inlineStr">
        <is>
          <t>Jan.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License Agreement, Milestone Payments</t>
        </is>
      </c>
      <c r="B4" s="5" t="n">
        <v>205</v>
      </c>
      <c r="C4" s="4" t="inlineStr">
        <is>
          <t xml:space="preserve"> </t>
        </is>
      </c>
      <c r="D4" s="4" t="inlineStr">
        <is>
          <t xml:space="preserve"> </t>
        </is>
      </c>
    </row>
    <row r="5">
      <c r="A5" s="4" t="inlineStr">
        <is>
          <t>Proceeds From License Agreement</t>
        </is>
      </c>
      <c r="B5" s="5" t="n">
        <v>30</v>
      </c>
      <c r="C5" s="4" t="inlineStr">
        <is>
          <t xml:space="preserve"> </t>
        </is>
      </c>
      <c r="D5" s="4" t="inlineStr">
        <is>
          <t xml:space="preserve"> </t>
        </is>
      </c>
    </row>
    <row r="6">
      <c r="A6" s="4" t="inlineStr">
        <is>
          <t>License Agreement</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License Agreement, Milestone Payments</t>
        </is>
      </c>
      <c r="B8" s="4" t="inlineStr">
        <is>
          <t xml:space="preserve"> </t>
        </is>
      </c>
      <c r="C8" s="10" t="n">
        <v>382.5</v>
      </c>
      <c r="D8" s="4" t="inlineStr">
        <is>
          <t xml:space="preserve"> </t>
        </is>
      </c>
    </row>
    <row r="9">
      <c r="A9" s="4" t="inlineStr">
        <is>
          <t>Proceeds From License Agreement</t>
        </is>
      </c>
      <c r="B9" s="4" t="inlineStr">
        <is>
          <t xml:space="preserve"> </t>
        </is>
      </c>
      <c r="C9" s="6" t="n">
        <v>55</v>
      </c>
      <c r="D9" s="4" t="inlineStr">
        <is>
          <t xml:space="preserve"> </t>
        </is>
      </c>
    </row>
    <row r="10">
      <c r="A10" s="4" t="inlineStr">
        <is>
          <t>License Agreement, Capped Contribution</t>
        </is>
      </c>
      <c r="B10" s="4" t="inlineStr">
        <is>
          <t xml:space="preserve"> </t>
        </is>
      </c>
      <c r="C10" s="5" t="n">
        <v>10</v>
      </c>
      <c r="D10" s="4" t="inlineStr">
        <is>
          <t xml:space="preserve"> </t>
        </is>
      </c>
    </row>
    <row r="11">
      <c r="A11" s="4" t="inlineStr">
        <is>
          <t>License Agreement, Percent Of Clinical Trial Costs Paid</t>
        </is>
      </c>
      <c r="B11" s="4" t="inlineStr">
        <is>
          <t xml:space="preserve"> </t>
        </is>
      </c>
      <c r="C11" s="9" t="n">
        <v>0.25</v>
      </c>
      <c r="D11" s="4" t="inlineStr">
        <is>
          <t xml:space="preserve"> </t>
        </is>
      </c>
    </row>
    <row r="12">
      <c r="A12" s="4" t="inlineStr">
        <is>
          <t>Application Approval</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License Agreement, Milestone Payments</t>
        </is>
      </c>
      <c r="B14" s="4" t="inlineStr">
        <is>
          <t xml:space="preserve"> </t>
        </is>
      </c>
      <c r="C14" s="4" t="inlineStr">
        <is>
          <t xml:space="preserve"> </t>
        </is>
      </c>
      <c r="D14" s="5" t="n">
        <v>5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9 Months Ended</t>
        </is>
      </c>
    </row>
    <row r="2">
      <c r="B2" s="2" t="inlineStr">
        <is>
          <t>Sep. 30, 2022 segment</t>
        </is>
      </c>
    </row>
    <row r="3">
      <c r="A3" s="3" t="inlineStr">
        <is>
          <t>Operating Segments [Abstract]</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 - Schedule of Expenses by Nat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row>
    <row r="4">
      <c r="A4" s="4" t="inlineStr">
        <is>
          <t>Cost of product sales</t>
        </is>
      </c>
      <c r="B4" s="5" t="n">
        <v>1295</v>
      </c>
      <c r="C4" s="5" t="n">
        <v>502</v>
      </c>
      <c r="D4" s="5" t="n">
        <v>4090</v>
      </c>
      <c r="E4" s="5" t="n">
        <v>623</v>
      </c>
    </row>
    <row r="5">
      <c r="A5" s="4" t="inlineStr">
        <is>
          <t>Research and development expense</t>
        </is>
      </c>
      <c r="B5" s="6" t="n">
        <v>41676</v>
      </c>
      <c r="C5" s="6" t="n">
        <v>36805</v>
      </c>
      <c r="D5" s="6" t="n">
        <v>139165</v>
      </c>
      <c r="E5" s="6" t="n">
        <v>115510</v>
      </c>
    </row>
    <row r="6">
      <c r="A6" s="4" t="inlineStr">
        <is>
          <t>Sales and marketing expense</t>
        </is>
      </c>
      <c r="B6" s="6" t="n">
        <v>16847</v>
      </c>
      <c r="C6" s="6" t="n">
        <v>17045</v>
      </c>
      <c r="D6" s="6" t="n">
        <v>52876</v>
      </c>
      <c r="E6" s="6" t="n">
        <v>46177</v>
      </c>
    </row>
    <row r="7">
      <c r="A7" s="4" t="inlineStr">
        <is>
          <t>General and administrative expense</t>
        </is>
      </c>
      <c r="B7" s="6" t="n">
        <v>19617</v>
      </c>
      <c r="C7" s="6" t="n">
        <v>16587</v>
      </c>
      <c r="D7" s="6" t="n">
        <v>56868</v>
      </c>
      <c r="E7" s="6" t="n">
        <v>53536</v>
      </c>
    </row>
    <row r="8">
      <c r="A8" s="4" t="inlineStr">
        <is>
          <t>Operating expense</t>
        </is>
      </c>
      <c r="B8" s="6" t="n">
        <v>79435</v>
      </c>
      <c r="C8" s="6" t="n">
        <v>70939</v>
      </c>
      <c r="D8" s="6" t="n">
        <v>252999</v>
      </c>
      <c r="E8" s="6" t="n">
        <v>215846</v>
      </c>
    </row>
    <row r="9">
      <c r="A9" s="4" t="inlineStr">
        <is>
          <t>External cos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Expenses By Nature [Line Items]</t>
        </is>
      </c>
      <c r="B10" s="4" t="inlineStr">
        <is>
          <t xml:space="preserve"> </t>
        </is>
      </c>
      <c r="C10" s="4" t="inlineStr">
        <is>
          <t xml:space="preserve"> </t>
        </is>
      </c>
      <c r="D10" s="4" t="inlineStr">
        <is>
          <t xml:space="preserve"> </t>
        </is>
      </c>
      <c r="E10" s="4" t="inlineStr">
        <is>
          <t xml:space="preserve"> </t>
        </is>
      </c>
    </row>
    <row r="11">
      <c r="A11" s="4" t="inlineStr">
        <is>
          <t>Research and development expense</t>
        </is>
      </c>
      <c r="B11" s="6" t="n">
        <v>24363</v>
      </c>
      <c r="C11" s="6" t="n">
        <v>20041</v>
      </c>
      <c r="D11" s="6" t="n">
        <v>83706</v>
      </c>
      <c r="E11" s="6" t="n">
        <v>66330</v>
      </c>
    </row>
    <row r="12">
      <c r="A12" s="4" t="inlineStr">
        <is>
          <t>Sales and marketing expense</t>
        </is>
      </c>
      <c r="B12" s="6" t="n">
        <v>8236</v>
      </c>
      <c r="C12" s="6" t="n">
        <v>7973</v>
      </c>
      <c r="D12" s="6" t="n">
        <v>26406</v>
      </c>
      <c r="E12" s="6" t="n">
        <v>18989</v>
      </c>
    </row>
    <row r="13">
      <c r="A13" s="4" t="inlineStr">
        <is>
          <t>General and administrative expense</t>
        </is>
      </c>
      <c r="B13" s="6" t="n">
        <v>5020</v>
      </c>
      <c r="C13" s="6" t="n">
        <v>4599</v>
      </c>
      <c r="D13" s="6" t="n">
        <v>18539</v>
      </c>
      <c r="E13" s="6" t="n">
        <v>15204</v>
      </c>
    </row>
    <row r="14">
      <c r="A14" s="4" t="inlineStr">
        <is>
          <t>Employee expens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Expenses By Nature [Line Item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17313</v>
      </c>
      <c r="C16" s="6" t="n">
        <v>16764</v>
      </c>
      <c r="D16" s="6" t="n">
        <v>55459</v>
      </c>
      <c r="E16" s="6" t="n">
        <v>49180</v>
      </c>
    </row>
    <row r="17">
      <c r="A17" s="4" t="inlineStr">
        <is>
          <t>Sales and marketing expense</t>
        </is>
      </c>
      <c r="B17" s="6" t="n">
        <v>8611</v>
      </c>
      <c r="C17" s="6" t="n">
        <v>9072</v>
      </c>
      <c r="D17" s="6" t="n">
        <v>26470</v>
      </c>
      <c r="E17" s="6" t="n">
        <v>27188</v>
      </c>
    </row>
    <row r="18">
      <c r="A18" s="4" t="inlineStr">
        <is>
          <t>General and administrative expense</t>
        </is>
      </c>
      <c r="B18" s="5" t="n">
        <v>14597</v>
      </c>
      <c r="C18" s="5" t="n">
        <v>11988</v>
      </c>
      <c r="D18" s="5" t="n">
        <v>38329</v>
      </c>
      <c r="E18" s="5" t="n">
        <v>383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Operating expense - Narrative (Details) - USD ($) $ in Thousands</t>
        </is>
      </c>
      <c r="B1" s="2" t="inlineStr">
        <is>
          <t>1 Months Ended</t>
        </is>
      </c>
      <c r="C1" s="2" t="inlineStr">
        <is>
          <t>3 Months Ended</t>
        </is>
      </c>
      <c r="E1" s="2" t="inlineStr">
        <is>
          <t>9 Months Ended</t>
        </is>
      </c>
    </row>
    <row r="2">
      <c r="B2" s="2" t="inlineStr">
        <is>
          <t>Apr. 30, 2021</t>
        </is>
      </c>
      <c r="C2" s="2" t="inlineStr">
        <is>
          <t>Sep. 30, 2022</t>
        </is>
      </c>
      <c r="D2" s="2" t="inlineStr">
        <is>
          <t>Sep. 30, 2021</t>
        </is>
      </c>
      <c r="E2" s="2" t="inlineStr">
        <is>
          <t>Sep. 30, 2022</t>
        </is>
      </c>
      <c r="F2" s="2" t="inlineStr">
        <is>
          <t>Sep. 30, 2021</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reversal of inventory impairment charges</t>
        </is>
      </c>
      <c r="B4" s="5" t="n">
        <v>7049</v>
      </c>
      <c r="C4" s="4" t="inlineStr">
        <is>
          <t xml:space="preserve"> </t>
        </is>
      </c>
      <c r="D4" s="4" t="inlineStr">
        <is>
          <t xml:space="preserve"> </t>
        </is>
      </c>
      <c r="E4" s="5" t="n">
        <v>0</v>
      </c>
      <c r="F4" s="5" t="n">
        <v>-7049</v>
      </c>
    </row>
    <row r="5">
      <c r="A5" s="4" t="inlineStr">
        <is>
          <t>Impairment loss recognised in profit or loss, property, plant and equipment</t>
        </is>
      </c>
      <c r="B5" s="4" t="inlineStr">
        <is>
          <t xml:space="preserve"> </t>
        </is>
      </c>
      <c r="C5" s="4" t="inlineStr">
        <is>
          <t xml:space="preserve"> </t>
        </is>
      </c>
      <c r="D5" s="4" t="inlineStr">
        <is>
          <t xml:space="preserve"> </t>
        </is>
      </c>
      <c r="E5" s="6" t="n">
        <v>1700</v>
      </c>
      <c r="F5" s="4" t="inlineStr">
        <is>
          <t xml:space="preserve"> </t>
        </is>
      </c>
    </row>
    <row r="6">
      <c r="A6" s="4" t="inlineStr">
        <is>
          <t>General and administrative expense</t>
        </is>
      </c>
      <c r="B6" s="4" t="inlineStr">
        <is>
          <t xml:space="preserve"> </t>
        </is>
      </c>
      <c r="C6" s="5" t="n">
        <v>19617</v>
      </c>
      <c r="D6" s="5" t="n">
        <v>16587</v>
      </c>
      <c r="E6" s="6" t="n">
        <v>56868</v>
      </c>
      <c r="F6" s="5" t="n">
        <v>53536</v>
      </c>
    </row>
    <row r="7">
      <c r="A7" s="4" t="inlineStr">
        <is>
          <t>Executive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Expenses By Nat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t>
        </is>
      </c>
      <c r="B9" s="4" t="inlineStr">
        <is>
          <t xml:space="preserve"> </t>
        </is>
      </c>
      <c r="C9" s="4" t="inlineStr">
        <is>
          <t xml:space="preserve"> </t>
        </is>
      </c>
      <c r="D9" s="4" t="inlineStr">
        <is>
          <t xml:space="preserve"> </t>
        </is>
      </c>
      <c r="E9" s="6" t="n">
        <v>1300</v>
      </c>
      <c r="F9" s="4" t="inlineStr">
        <is>
          <t xml:space="preserve"> </t>
        </is>
      </c>
    </row>
    <row r="10">
      <c r="A10" s="4" t="inlineStr">
        <is>
          <t>Manufacturing Of Antibod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Expenses By Nat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from reversal of inventory impairment charges</t>
        </is>
      </c>
      <c r="B12" s="4" t="inlineStr">
        <is>
          <t xml:space="preserve"> </t>
        </is>
      </c>
      <c r="C12" s="5" t="n">
        <v>800</v>
      </c>
      <c r="D12" s="4" t="inlineStr">
        <is>
          <t xml:space="preserve"> </t>
        </is>
      </c>
      <c r="E12" s="5" t="n">
        <v>2500</v>
      </c>
      <c r="F12"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ash and cash equivalents (Details) $ in Millions</t>
        </is>
      </c>
      <c r="B1" s="2" t="inlineStr">
        <is>
          <t>Sep. 30, 2022 USD ($)</t>
        </is>
      </c>
    </row>
    <row r="2">
      <c r="A2" s="3" t="inlineStr">
        <is>
          <t>Cash and cash equivalents [abstract]</t>
        </is>
      </c>
      <c r="B2" s="4" t="inlineStr">
        <is>
          <t xml:space="preserve"> </t>
        </is>
      </c>
    </row>
    <row r="3">
      <c r="A3" s="4" t="inlineStr">
        <is>
          <t>Cash and cash equivalents, minimum quarterly balance</t>
        </is>
      </c>
      <c r="B3" s="5" t="n">
        <v>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Abstract]</t>
        </is>
      </c>
      <c r="B2" s="4" t="inlineStr">
        <is>
          <t xml:space="preserve"> </t>
        </is>
      </c>
      <c r="C2" s="4" t="inlineStr">
        <is>
          <t xml:space="preserve"> </t>
        </is>
      </c>
    </row>
    <row r="3">
      <c r="A3" s="4" t="inlineStr">
        <is>
          <t>Current work in progress</t>
        </is>
      </c>
      <c r="B3" s="5" t="n">
        <v>15407</v>
      </c>
      <c r="C3" s="5" t="n">
        <v>10562</v>
      </c>
    </row>
    <row r="4">
      <c r="A4" s="4" t="inlineStr">
        <is>
          <t>Current finished goods</t>
        </is>
      </c>
      <c r="B4" s="6" t="n">
        <v>338</v>
      </c>
      <c r="C4" s="6" t="n">
        <v>560</v>
      </c>
    </row>
    <row r="5">
      <c r="A5" s="4" t="inlineStr">
        <is>
          <t>Inventories</t>
        </is>
      </c>
      <c r="B5" s="6" t="n">
        <v>15745</v>
      </c>
      <c r="C5" s="5" t="n">
        <v>11122</v>
      </c>
    </row>
    <row r="6">
      <c r="A6" s="4" t="inlineStr">
        <is>
          <t>Current Finished Goods Held On Consignment</t>
        </is>
      </c>
      <c r="B6" s="5" t="n">
        <v>3</v>
      </c>
      <c r="C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Inventories - Narrative (Details) - USD ($) $ in Thousands</t>
        </is>
      </c>
      <c r="B1" s="2" t="inlineStr">
        <is>
          <t>1 Months Ended</t>
        </is>
      </c>
      <c r="C1" s="2" t="inlineStr">
        <is>
          <t>3 Months Ended</t>
        </is>
      </c>
      <c r="D1" s="2" t="inlineStr">
        <is>
          <t>9 Months Ended</t>
        </is>
      </c>
    </row>
    <row r="2">
      <c r="B2" s="2" t="inlineStr">
        <is>
          <t>Apr. 30, 2021</t>
        </is>
      </c>
      <c r="C2" s="2" t="inlineStr">
        <is>
          <t>Sep. 30, 2022</t>
        </is>
      </c>
      <c r="D2" s="2" t="inlineStr">
        <is>
          <t>Sep. 30, 2022</t>
        </is>
      </c>
      <c r="E2" s="2" t="inlineStr">
        <is>
          <t>Sep. 30, 2021</t>
        </is>
      </c>
    </row>
    <row r="3">
      <c r="A3" s="3" t="inlineStr">
        <is>
          <t>Disclosure Of Detailed Information About Expenses By Nature [Line Items]</t>
        </is>
      </c>
      <c r="B3" s="4" t="inlineStr">
        <is>
          <t xml:space="preserve"> </t>
        </is>
      </c>
      <c r="C3" s="4" t="inlineStr">
        <is>
          <t xml:space="preserve"> </t>
        </is>
      </c>
      <c r="D3" s="4" t="inlineStr">
        <is>
          <t xml:space="preserve"> </t>
        </is>
      </c>
      <c r="E3" s="4" t="inlineStr">
        <is>
          <t xml:space="preserve"> </t>
        </is>
      </c>
    </row>
    <row r="4">
      <c r="A4" s="4" t="inlineStr">
        <is>
          <t>Gain from reversal of inventory impairment charges</t>
        </is>
      </c>
      <c r="B4" s="5" t="n">
        <v>7049</v>
      </c>
      <c r="C4" s="4" t="inlineStr">
        <is>
          <t xml:space="preserve"> </t>
        </is>
      </c>
      <c r="D4" s="5" t="n">
        <v>0</v>
      </c>
      <c r="E4" s="5" t="n">
        <v>-7049</v>
      </c>
    </row>
    <row r="5">
      <c r="A5" s="4" t="inlineStr">
        <is>
          <t>ZYNLONTA For R&amp;D</t>
        </is>
      </c>
      <c r="B5" s="4" t="inlineStr">
        <is>
          <t xml:space="preserve"> </t>
        </is>
      </c>
      <c r="C5" s="4" t="inlineStr">
        <is>
          <t xml:space="preserve"> </t>
        </is>
      </c>
      <c r="D5" s="4" t="inlineStr">
        <is>
          <t xml:space="preserve"> </t>
        </is>
      </c>
      <c r="E5" s="4" t="inlineStr">
        <is>
          <t xml:space="preserve"> </t>
        </is>
      </c>
    </row>
    <row r="6">
      <c r="A6" s="3" t="inlineStr">
        <is>
          <t>Disclosure Of Detailed Information About Expenses By Nature [Line Items]</t>
        </is>
      </c>
      <c r="B6" s="4" t="inlineStr">
        <is>
          <t xml:space="preserve"> </t>
        </is>
      </c>
      <c r="C6" s="4" t="inlineStr">
        <is>
          <t xml:space="preserve"> </t>
        </is>
      </c>
      <c r="D6" s="4" t="inlineStr">
        <is>
          <t xml:space="preserve"> </t>
        </is>
      </c>
      <c r="E6" s="4" t="inlineStr">
        <is>
          <t xml:space="preserve"> </t>
        </is>
      </c>
    </row>
    <row r="7">
      <c r="A7" s="4" t="inlineStr">
        <is>
          <t>Gain from reversal of inventory impairment charges</t>
        </is>
      </c>
      <c r="B7" s="4" t="inlineStr">
        <is>
          <t xml:space="preserve"> </t>
        </is>
      </c>
      <c r="C7" s="5" t="n">
        <v>75</v>
      </c>
      <c r="D7" s="5" t="n">
        <v>75</v>
      </c>
      <c r="E7"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Rollforward of Intangible Assets (Details) - USD ($) $ in Thousands</t>
        </is>
      </c>
      <c r="B1" s="2" t="inlineStr">
        <is>
          <t>9 Months Ended</t>
        </is>
      </c>
    </row>
    <row r="2">
      <c r="B2" s="2" t="inlineStr">
        <is>
          <t>Sep. 30, 2022</t>
        </is>
      </c>
      <c r="C2" s="2" t="inlineStr">
        <is>
          <t>Sep. 30,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5" t="n">
        <v>13582</v>
      </c>
      <c r="C4" s="4" t="inlineStr">
        <is>
          <t xml:space="preserve"> </t>
        </is>
      </c>
    </row>
    <row r="5">
      <c r="A5" s="4" t="inlineStr">
        <is>
          <t>Ending balance</t>
        </is>
      </c>
      <c r="B5" s="6" t="n">
        <v>14598</v>
      </c>
      <c r="C5" s="5" t="n">
        <v>13316</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6" t="n">
        <v>14844</v>
      </c>
      <c r="C8" s="6" t="n">
        <v>11312</v>
      </c>
    </row>
    <row r="9">
      <c r="A9" s="4" t="inlineStr">
        <is>
          <t>Additions</t>
        </is>
      </c>
      <c r="B9" s="6" t="n">
        <v>1115</v>
      </c>
      <c r="C9" s="6" t="n">
        <v>3240</v>
      </c>
    </row>
    <row r="10">
      <c r="A10" s="4" t="inlineStr">
        <is>
          <t>Transfers</t>
        </is>
      </c>
      <c r="B10" s="4" t="inlineStr">
        <is>
          <t xml:space="preserve"> </t>
        </is>
      </c>
      <c r="C10" s="6" t="n">
        <v>-6</v>
      </c>
    </row>
    <row r="11">
      <c r="A11" s="4" t="inlineStr">
        <is>
          <t>Increase (decrease) through net exchange differences, intangible assets other than goodwill</t>
        </is>
      </c>
      <c r="B11" s="6" t="n">
        <v>-17</v>
      </c>
      <c r="C11" s="4" t="inlineStr">
        <is>
          <t xml:space="preserve"> </t>
        </is>
      </c>
    </row>
    <row r="12">
      <c r="A12" s="4" t="inlineStr">
        <is>
          <t>Ending balance</t>
        </is>
      </c>
      <c r="B12" s="6" t="n">
        <v>15942</v>
      </c>
      <c r="C12" s="6" t="n">
        <v>14546</v>
      </c>
    </row>
    <row r="13">
      <c r="A13" s="4" t="inlineStr">
        <is>
          <t>Accumulated amortization</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Beginning balance</t>
        </is>
      </c>
      <c r="B15" s="6" t="n">
        <v>-1262</v>
      </c>
      <c r="C15" s="6" t="n">
        <v>-1133</v>
      </c>
    </row>
    <row r="16">
      <c r="A16" s="4" t="inlineStr">
        <is>
          <t>Increase (decrease) through net exchange differences, intangible assets other than goodwill</t>
        </is>
      </c>
      <c r="B16" s="6" t="n">
        <v>-6</v>
      </c>
      <c r="C16" s="4" t="inlineStr">
        <is>
          <t xml:space="preserve"> </t>
        </is>
      </c>
    </row>
    <row r="17">
      <c r="A17" s="4" t="inlineStr">
        <is>
          <t>Amortisation, intangible assets other than goodwill</t>
        </is>
      </c>
      <c r="B17" s="6" t="n">
        <v>-88</v>
      </c>
      <c r="C17" s="6" t="n">
        <v>-96</v>
      </c>
    </row>
    <row r="18">
      <c r="A18" s="4" t="inlineStr">
        <is>
          <t>Ending balance</t>
        </is>
      </c>
      <c r="B18" s="6" t="n">
        <v>-1344</v>
      </c>
      <c r="C18" s="6" t="n">
        <v>-1230</v>
      </c>
    </row>
    <row r="19">
      <c r="A19" s="4" t="inlineStr">
        <is>
          <t>Licenses</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Ending balance</t>
        </is>
      </c>
      <c r="B21" s="6" t="n">
        <v>12611</v>
      </c>
      <c r="C21" s="6" t="n">
        <v>11323</v>
      </c>
    </row>
    <row r="22">
      <c r="A22" s="4" t="inlineStr">
        <is>
          <t>Licenses | Cos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eginning balance</t>
        </is>
      </c>
      <c r="B24" s="6" t="n">
        <v>12985</v>
      </c>
      <c r="C24" s="6" t="n">
        <v>11144</v>
      </c>
    </row>
    <row r="25">
      <c r="A25" s="4" t="inlineStr">
        <is>
          <t>Additions</t>
        </is>
      </c>
      <c r="B25" s="6" t="n">
        <v>695</v>
      </c>
      <c r="C25" s="6" t="n">
        <v>1700</v>
      </c>
    </row>
    <row r="26">
      <c r="A26" s="4" t="inlineStr">
        <is>
          <t>Transfers</t>
        </is>
      </c>
      <c r="B26" s="4" t="inlineStr">
        <is>
          <t xml:space="preserve"> </t>
        </is>
      </c>
      <c r="C26" s="6" t="n">
        <v>-452</v>
      </c>
    </row>
    <row r="27">
      <c r="A27" s="4" t="inlineStr">
        <is>
          <t>Increase (decrease) through net exchange differences, intangible assets other than goodwill</t>
        </is>
      </c>
      <c r="B27" s="6" t="n">
        <v>0</v>
      </c>
      <c r="C27" s="4" t="inlineStr">
        <is>
          <t xml:space="preserve"> </t>
        </is>
      </c>
    </row>
    <row r="28">
      <c r="A28" s="4" t="inlineStr">
        <is>
          <t>Ending balance</t>
        </is>
      </c>
      <c r="B28" s="6" t="n">
        <v>13680</v>
      </c>
      <c r="C28" s="6" t="n">
        <v>12392</v>
      </c>
    </row>
    <row r="29">
      <c r="A29" s="4" t="inlineStr">
        <is>
          <t>Licenses | Accumulated amortization</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6" t="n">
        <v>-1069</v>
      </c>
      <c r="C31" s="6" t="n">
        <v>-1069</v>
      </c>
    </row>
    <row r="32">
      <c r="A32" s="4" t="inlineStr">
        <is>
          <t>Increase (decrease) through net exchange differences, intangible assets other than goodwill</t>
        </is>
      </c>
      <c r="B32" s="6" t="n">
        <v>0</v>
      </c>
      <c r="C32" s="4" t="inlineStr">
        <is>
          <t xml:space="preserve"> </t>
        </is>
      </c>
    </row>
    <row r="33">
      <c r="A33" s="4" t="inlineStr">
        <is>
          <t>Amortisation, intangible assets other than goodwill</t>
        </is>
      </c>
      <c r="B33" s="6" t="n">
        <v>0</v>
      </c>
      <c r="C33" s="6" t="n">
        <v>0</v>
      </c>
    </row>
    <row r="34">
      <c r="A34" s="4" t="inlineStr">
        <is>
          <t>Ending balance</t>
        </is>
      </c>
      <c r="B34" s="6" t="n">
        <v>-1069</v>
      </c>
      <c r="C34" s="6" t="n">
        <v>-1069</v>
      </c>
    </row>
    <row r="35">
      <c r="A35" s="4" t="inlineStr">
        <is>
          <t>Internal development costs</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Ending balance</t>
        </is>
      </c>
      <c r="B37" s="6" t="n">
        <v>954</v>
      </c>
      <c r="C37" s="6" t="n">
        <v>926</v>
      </c>
    </row>
    <row r="38">
      <c r="A38" s="4" t="inlineStr">
        <is>
          <t>Internal development costs | Cos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Beginning balance</t>
        </is>
      </c>
      <c r="B40" s="6" t="n">
        <v>631</v>
      </c>
      <c r="C40" s="6" t="n">
        <v>0</v>
      </c>
    </row>
    <row r="41">
      <c r="A41" s="4" t="inlineStr">
        <is>
          <t>Additions</t>
        </is>
      </c>
      <c r="B41" s="6" t="n">
        <v>323</v>
      </c>
      <c r="C41" s="6" t="n">
        <v>926</v>
      </c>
    </row>
    <row r="42">
      <c r="A42" s="4" t="inlineStr">
        <is>
          <t>Transfers</t>
        </is>
      </c>
      <c r="B42" s="4" t="inlineStr">
        <is>
          <t xml:space="preserve"> </t>
        </is>
      </c>
      <c r="C42" s="6" t="n">
        <v>0</v>
      </c>
    </row>
    <row r="43">
      <c r="A43" s="4" t="inlineStr">
        <is>
          <t>Increase (decrease) through net exchange differences, intangible assets other than goodwill</t>
        </is>
      </c>
      <c r="B43" s="6" t="n">
        <v>0</v>
      </c>
      <c r="C43" s="4" t="inlineStr">
        <is>
          <t xml:space="preserve"> </t>
        </is>
      </c>
    </row>
    <row r="44">
      <c r="A44" s="4" t="inlineStr">
        <is>
          <t>Ending balance</t>
        </is>
      </c>
      <c r="B44" s="6" t="n">
        <v>954</v>
      </c>
      <c r="C44" s="6" t="n">
        <v>926</v>
      </c>
    </row>
    <row r="45">
      <c r="A45" s="4" t="inlineStr">
        <is>
          <t>Internal development costs | Accumulated amortization</t>
        </is>
      </c>
      <c r="B45" s="4" t="inlineStr">
        <is>
          <t xml:space="preserve"> </t>
        </is>
      </c>
      <c r="C45" s="4" t="inlineStr">
        <is>
          <t xml:space="preserve"> </t>
        </is>
      </c>
    </row>
    <row r="46">
      <c r="A46" s="3" t="inlineStr">
        <is>
          <t>Disclosure of detailed information about intangible assets [line items]</t>
        </is>
      </c>
      <c r="B46" s="4" t="inlineStr">
        <is>
          <t xml:space="preserve"> </t>
        </is>
      </c>
      <c r="C46" s="4" t="inlineStr">
        <is>
          <t xml:space="preserve"> </t>
        </is>
      </c>
    </row>
    <row r="47">
      <c r="A47" s="4" t="inlineStr">
        <is>
          <t>Beginning balance</t>
        </is>
      </c>
      <c r="B47" s="6" t="n">
        <v>0</v>
      </c>
      <c r="C47" s="6" t="n">
        <v>0</v>
      </c>
    </row>
    <row r="48">
      <c r="A48" s="4" t="inlineStr">
        <is>
          <t>Amortisation, intangible assets other than goodwill</t>
        </is>
      </c>
      <c r="B48" s="6" t="n">
        <v>0</v>
      </c>
      <c r="C48" s="6" t="n">
        <v>0</v>
      </c>
    </row>
    <row r="49">
      <c r="A49" s="4" t="inlineStr">
        <is>
          <t>Ending balance</t>
        </is>
      </c>
      <c r="B49" s="6" t="n">
        <v>0</v>
      </c>
      <c r="C49" s="6" t="n">
        <v>0</v>
      </c>
    </row>
    <row r="50">
      <c r="A50" s="4" t="inlineStr">
        <is>
          <t>License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Ending balance</t>
        </is>
      </c>
      <c r="B52" s="6" t="n">
        <v>946</v>
      </c>
      <c r="C52" s="6" t="n">
        <v>1021</v>
      </c>
    </row>
    <row r="53">
      <c r="A53" s="4" t="inlineStr">
        <is>
          <t>Licenses | Cost</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6" t="n">
        <v>1052</v>
      </c>
      <c r="C55" s="6" t="n">
        <v>0</v>
      </c>
    </row>
    <row r="56">
      <c r="A56" s="4" t="inlineStr">
        <is>
          <t>Additions</t>
        </is>
      </c>
      <c r="B56" s="6" t="n">
        <v>0</v>
      </c>
      <c r="C56" s="6" t="n">
        <v>600</v>
      </c>
    </row>
    <row r="57">
      <c r="A57" s="4" t="inlineStr">
        <is>
          <t>Transfers</t>
        </is>
      </c>
      <c r="B57" s="4" t="inlineStr">
        <is>
          <t xml:space="preserve"> </t>
        </is>
      </c>
      <c r="C57" s="6" t="n">
        <v>452</v>
      </c>
    </row>
    <row r="58">
      <c r="A58" s="4" t="inlineStr">
        <is>
          <t>Increase (decrease) through net exchange differences, intangible assets other than goodwill</t>
        </is>
      </c>
      <c r="B58" s="6" t="n">
        <v>0</v>
      </c>
      <c r="C58" s="4" t="inlineStr">
        <is>
          <t xml:space="preserve"> </t>
        </is>
      </c>
    </row>
    <row r="59">
      <c r="A59" s="4" t="inlineStr">
        <is>
          <t>Ending balance</t>
        </is>
      </c>
      <c r="B59" s="6" t="n">
        <v>1052</v>
      </c>
      <c r="C59" s="6" t="n">
        <v>1052</v>
      </c>
    </row>
    <row r="60">
      <c r="A60" s="4" t="inlineStr">
        <is>
          <t>Licenses | Accumulated amortization</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eginning balance</t>
        </is>
      </c>
      <c r="B62" s="6" t="n">
        <v>-50</v>
      </c>
      <c r="C62" s="6" t="n">
        <v>0</v>
      </c>
    </row>
    <row r="63">
      <c r="A63" s="4" t="inlineStr">
        <is>
          <t>Increase (decrease) through net exchange differences, intangible assets other than goodwill</t>
        </is>
      </c>
      <c r="B63" s="6" t="n">
        <v>0</v>
      </c>
      <c r="C63" s="4" t="inlineStr">
        <is>
          <t xml:space="preserve"> </t>
        </is>
      </c>
    </row>
    <row r="64">
      <c r="A64" s="4" t="inlineStr">
        <is>
          <t>Amortisation, intangible assets other than goodwill</t>
        </is>
      </c>
      <c r="B64" s="6" t="n">
        <v>-56</v>
      </c>
      <c r="C64" s="6" t="n">
        <v>-31</v>
      </c>
    </row>
    <row r="65">
      <c r="A65" s="4" t="inlineStr">
        <is>
          <t>Ending balance</t>
        </is>
      </c>
      <c r="B65" s="6" t="n">
        <v>-106</v>
      </c>
      <c r="C65" s="6" t="n">
        <v>-31</v>
      </c>
    </row>
    <row r="66">
      <c r="A66" s="4" t="inlineStr">
        <is>
          <t>Software</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Ending balance</t>
        </is>
      </c>
      <c r="B68" s="6" t="n">
        <v>87</v>
      </c>
      <c r="C68" s="6" t="n">
        <v>46</v>
      </c>
    </row>
    <row r="69">
      <c r="A69" s="4" t="inlineStr">
        <is>
          <t>Software | Cost</t>
        </is>
      </c>
      <c r="B69" s="4" t="inlineStr">
        <is>
          <t xml:space="preserve"> </t>
        </is>
      </c>
      <c r="C69" s="4" t="inlineStr">
        <is>
          <t xml:space="preserve"> </t>
        </is>
      </c>
    </row>
    <row r="70">
      <c r="A70" s="3" t="inlineStr">
        <is>
          <t>Disclosure of detailed information about intangible assets [line items]</t>
        </is>
      </c>
      <c r="B70" s="4" t="inlineStr">
        <is>
          <t xml:space="preserve"> </t>
        </is>
      </c>
      <c r="C70" s="4" t="inlineStr">
        <is>
          <t xml:space="preserve"> </t>
        </is>
      </c>
    </row>
    <row r="71">
      <c r="A71" s="4" t="inlineStr">
        <is>
          <t>Beginning balance</t>
        </is>
      </c>
      <c r="B71" s="6" t="n">
        <v>176</v>
      </c>
      <c r="C71" s="6" t="n">
        <v>168</v>
      </c>
    </row>
    <row r="72">
      <c r="A72" s="4" t="inlineStr">
        <is>
          <t>Additions</t>
        </is>
      </c>
      <c r="B72" s="6" t="n">
        <v>97</v>
      </c>
      <c r="C72" s="6" t="n">
        <v>14</v>
      </c>
    </row>
    <row r="73">
      <c r="A73" s="4" t="inlineStr">
        <is>
          <t>Transfers</t>
        </is>
      </c>
      <c r="B73" s="4" t="inlineStr">
        <is>
          <t xml:space="preserve"> </t>
        </is>
      </c>
      <c r="C73" s="6" t="n">
        <v>-6</v>
      </c>
    </row>
    <row r="74">
      <c r="A74" s="4" t="inlineStr">
        <is>
          <t>Increase (decrease) through net exchange differences, intangible assets other than goodwill</t>
        </is>
      </c>
      <c r="B74" s="6" t="n">
        <v>-17</v>
      </c>
      <c r="C74" s="4" t="inlineStr">
        <is>
          <t xml:space="preserve"> </t>
        </is>
      </c>
    </row>
    <row r="75">
      <c r="A75" s="4" t="inlineStr">
        <is>
          <t>Ending balance</t>
        </is>
      </c>
      <c r="B75" s="6" t="n">
        <v>256</v>
      </c>
      <c r="C75" s="6" t="n">
        <v>176</v>
      </c>
    </row>
    <row r="76">
      <c r="A76" s="4" t="inlineStr">
        <is>
          <t>Software | Accumulated amortization</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eginning balance</t>
        </is>
      </c>
      <c r="B78" s="6" t="n">
        <v>-143</v>
      </c>
      <c r="C78" s="6" t="n">
        <v>-64</v>
      </c>
    </row>
    <row r="79">
      <c r="A79" s="4" t="inlineStr">
        <is>
          <t>Increase (decrease) through net exchange differences, intangible assets other than goodwill</t>
        </is>
      </c>
      <c r="B79" s="6" t="n">
        <v>-6</v>
      </c>
      <c r="C79" s="4" t="inlineStr">
        <is>
          <t xml:space="preserve"> </t>
        </is>
      </c>
    </row>
    <row r="80">
      <c r="A80" s="4" t="inlineStr">
        <is>
          <t>Amortisation, intangible assets other than goodwill</t>
        </is>
      </c>
      <c r="B80" s="6" t="n">
        <v>-32</v>
      </c>
      <c r="C80" s="6" t="n">
        <v>-65</v>
      </c>
    </row>
    <row r="81">
      <c r="A81" s="4" t="inlineStr">
        <is>
          <t>Ending balance</t>
        </is>
      </c>
      <c r="B81" s="5" t="n">
        <v>-169</v>
      </c>
      <c r="C81" s="5" t="n">
        <v>-1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Narrative (Details) - USD ($) $ in Thousands</t>
        </is>
      </c>
      <c r="B1" s="2" t="inlineStr">
        <is>
          <t>9 Months Ended</t>
        </is>
      </c>
    </row>
    <row r="2">
      <c r="B2" s="2" t="inlineStr">
        <is>
          <t>Sep. 30, 2022</t>
        </is>
      </c>
      <c r="C2" s="2" t="inlineStr">
        <is>
          <t>Sep. 30, 2021</t>
        </is>
      </c>
    </row>
    <row r="3">
      <c r="A3" s="4" t="inlineStr">
        <is>
          <t>Dosing Of Specific Number Of Patients | Milestone Payment</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Additions</t>
        </is>
      </c>
      <c r="B5" s="5" t="n">
        <v>500</v>
      </c>
      <c r="C5" s="4" t="inlineStr">
        <is>
          <t xml:space="preserve"> </t>
        </is>
      </c>
    </row>
    <row r="6">
      <c r="A6" s="4" t="inlineStr">
        <is>
          <t>Successful Completion Of In-Vivo Efficacy Studies | Milestone Payme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Additions</t>
        </is>
      </c>
      <c r="B8" s="5" t="n">
        <v>195</v>
      </c>
      <c r="C8" s="4" t="inlineStr">
        <is>
          <t xml:space="preserve"> </t>
        </is>
      </c>
    </row>
    <row r="9">
      <c r="A9" s="4" t="inlineStr">
        <is>
          <t>License To Acquire An Antibody, ZYNLONTA | Milestone Payment</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Additions</t>
        </is>
      </c>
      <c r="B11" s="4" t="inlineStr">
        <is>
          <t xml:space="preserve"> </t>
        </is>
      </c>
      <c r="C11" s="5" t="n">
        <v>1050</v>
      </c>
    </row>
    <row r="12">
      <c r="A12" s="4" t="inlineStr">
        <is>
          <t>ZYNLONTA</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Useful life measured as period of time, intangible assets other than goodwill</t>
        </is>
      </c>
      <c r="B14" s="4" t="inlineStr">
        <is>
          <t xml:space="preserve"> </t>
        </is>
      </c>
      <c r="C14" s="4" t="inlineStr">
        <is>
          <t>14 years</t>
        </is>
      </c>
    </row>
    <row r="15">
      <c r="A15" s="4" t="inlineStr">
        <is>
          <t>License To Use Technology To Generate Antibody Drug Conjugates, ZYNLONTA | Milestone Payment</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Additions</t>
        </is>
      </c>
      <c r="B17" s="4" t="inlineStr">
        <is>
          <t xml:space="preserve"> </t>
        </is>
      </c>
      <c r="C17" s="5" t="n">
        <v>600</v>
      </c>
    </row>
    <row r="18">
      <c r="A18" s="4" t="inlineStr">
        <is>
          <t>License To Use Technology To Generate Antibody Drug Conjugates, ZYNLONTA (2) | License Payment</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Additions</t>
        </is>
      </c>
      <c r="B20" s="4" t="inlineStr">
        <is>
          <t xml:space="preserve"> </t>
        </is>
      </c>
      <c r="C20" s="5" t="n">
        <v>2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operating income - Schedule of Other Incom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row>
    <row r="4">
      <c r="A4" s="4" t="inlineStr">
        <is>
          <t>Gains (losses) on change in fair value of derivatives</t>
        </is>
      </c>
      <c r="B4" s="5" t="n">
        <v>-4660</v>
      </c>
      <c r="C4" s="5" t="n">
        <v>-6943</v>
      </c>
      <c r="D4" s="5" t="n">
        <v>25650</v>
      </c>
      <c r="E4" s="5" t="n">
        <v>16279</v>
      </c>
    </row>
    <row r="5">
      <c r="A5" s="4" t="inlineStr">
        <is>
          <t>Convertible loans, derivatives, transaction costs</t>
        </is>
      </c>
      <c r="B5" s="6" t="n">
        <v>0</v>
      </c>
      <c r="C5" s="6" t="n">
        <v>0</v>
      </c>
      <c r="D5" s="6" t="n">
        <v>0</v>
      </c>
      <c r="E5" s="6" t="n">
        <v>-148</v>
      </c>
    </row>
    <row r="6">
      <c r="A6" s="4" t="inlineStr">
        <is>
          <t>Loss on extinguishment</t>
        </is>
      </c>
      <c r="B6" s="6" t="n">
        <v>-42114</v>
      </c>
      <c r="C6" s="6" t="n">
        <v>0</v>
      </c>
      <c r="D6" s="6" t="n">
        <v>-42114</v>
      </c>
      <c r="E6" s="6" t="n">
        <v>0</v>
      </c>
    </row>
    <row r="7">
      <c r="A7" s="4" t="inlineStr">
        <is>
          <t>Warrant Obligations, Transaction Costs</t>
        </is>
      </c>
      <c r="B7" s="6" t="n">
        <v>-245</v>
      </c>
      <c r="C7" s="6" t="n">
        <v>0</v>
      </c>
      <c r="D7" s="6" t="n">
        <v>-245</v>
      </c>
      <c r="E7" s="6" t="n">
        <v>0</v>
      </c>
    </row>
    <row r="8">
      <c r="A8" s="4" t="inlineStr">
        <is>
          <t>Share of results with joint venture</t>
        </is>
      </c>
      <c r="B8" s="6" t="n">
        <v>-2130</v>
      </c>
      <c r="C8" s="6" t="n">
        <v>-2210</v>
      </c>
      <c r="D8" s="6" t="n">
        <v>-6549</v>
      </c>
      <c r="E8" s="6" t="n">
        <v>-3906</v>
      </c>
    </row>
    <row r="9">
      <c r="A9" s="4" t="inlineStr">
        <is>
          <t>Foreign exchange gain (loss)</t>
        </is>
      </c>
      <c r="B9" s="6" t="n">
        <v>-56</v>
      </c>
      <c r="C9" s="6" t="n">
        <v>-7</v>
      </c>
      <c r="D9" s="6" t="n">
        <v>248</v>
      </c>
      <c r="E9" s="6" t="n">
        <v>145</v>
      </c>
    </row>
    <row r="10">
      <c r="A10" s="4" t="inlineStr">
        <is>
          <t>Tax Effect Of Research And Development Tax Credits</t>
        </is>
      </c>
      <c r="B10" s="6" t="n">
        <v>122</v>
      </c>
      <c r="C10" s="6" t="n">
        <v>-203</v>
      </c>
      <c r="D10" s="6" t="n">
        <v>244</v>
      </c>
      <c r="E10" s="6" t="n">
        <v>190</v>
      </c>
    </row>
    <row r="11">
      <c r="A11" s="4" t="inlineStr">
        <is>
          <t>Non-operating income (expense)</t>
        </is>
      </c>
      <c r="B11" s="6" t="n">
        <v>-37122</v>
      </c>
      <c r="C11" s="6" t="n">
        <v>-9363</v>
      </c>
      <c r="D11" s="6" t="n">
        <v>-10805</v>
      </c>
      <c r="E11" s="6" t="n">
        <v>12560</v>
      </c>
    </row>
    <row r="12">
      <c r="A12" s="4" t="inlineStr">
        <is>
          <t>Facility Agreement with Deerfield Partners, L.P.</t>
        </is>
      </c>
      <c r="B12" s="4" t="inlineStr">
        <is>
          <t xml:space="preserve"> </t>
        </is>
      </c>
      <c r="C12" s="4" t="inlineStr">
        <is>
          <t xml:space="preserve"> </t>
        </is>
      </c>
      <c r="D12" s="4" t="inlineStr">
        <is>
          <t xml:space="preserve"> </t>
        </is>
      </c>
      <c r="E12" s="4" t="inlineStr">
        <is>
          <t xml:space="preserve"> </t>
        </is>
      </c>
    </row>
    <row r="13">
      <c r="A13" s="3" t="inlineStr">
        <is>
          <t>Disclosure of attribution of expenses by nature to their function [line items]</t>
        </is>
      </c>
      <c r="B13" s="4" t="inlineStr">
        <is>
          <t xml:space="preserve"> </t>
        </is>
      </c>
      <c r="C13" s="4" t="inlineStr">
        <is>
          <t xml:space="preserve"> </t>
        </is>
      </c>
      <c r="D13" s="4" t="inlineStr">
        <is>
          <t xml:space="preserve"> </t>
        </is>
      </c>
      <c r="E13" s="4" t="inlineStr">
        <is>
          <t xml:space="preserve"> </t>
        </is>
      </c>
    </row>
    <row r="14">
      <c r="A14" s="4" t="inlineStr">
        <is>
          <t>Loss on extinguishment</t>
        </is>
      </c>
      <c r="B14" s="4" t="inlineStr">
        <is>
          <t xml:space="preserve"> </t>
        </is>
      </c>
      <c r="C14" s="4" t="inlineStr">
        <is>
          <t xml:space="preserve"> </t>
        </is>
      </c>
      <c r="D14" s="6" t="n">
        <v>-42100</v>
      </c>
      <c r="E14" s="4" t="inlineStr">
        <is>
          <t xml:space="preserve"> </t>
        </is>
      </c>
    </row>
    <row r="15">
      <c r="A15" s="4" t="inlineStr">
        <is>
          <t>Deerfield warrant obligation, change in fair value income</t>
        </is>
      </c>
      <c r="B15" s="6" t="n">
        <v>9418</v>
      </c>
      <c r="C15" s="6" t="n">
        <v>0</v>
      </c>
      <c r="D15" s="6" t="n">
        <v>9418</v>
      </c>
      <c r="E15" s="6" t="n">
        <v>0</v>
      </c>
    </row>
    <row r="16">
      <c r="A16" s="4" t="inlineStr">
        <is>
          <t>Senior Secured Term Loan Facility</t>
        </is>
      </c>
      <c r="B16" s="4" t="inlineStr">
        <is>
          <t xml:space="preserve"> </t>
        </is>
      </c>
      <c r="C16" s="4" t="inlineStr">
        <is>
          <t xml:space="preserve"> </t>
        </is>
      </c>
      <c r="D16" s="4" t="inlineStr">
        <is>
          <t xml:space="preserve"> </t>
        </is>
      </c>
      <c r="E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c r="E17" s="4" t="inlineStr">
        <is>
          <t xml:space="preserve"> </t>
        </is>
      </c>
    </row>
    <row r="18">
      <c r="A18" s="4" t="inlineStr">
        <is>
          <t>Deerfield warrant obligation, change in fair value income</t>
        </is>
      </c>
      <c r="B18" s="5" t="n">
        <v>2543</v>
      </c>
      <c r="C18" s="5" t="n">
        <v>0</v>
      </c>
      <c r="D18" s="5" t="n">
        <v>2543</v>
      </c>
      <c r="E1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ash Flows - USD ($) $ in Thousands</t>
        </is>
      </c>
      <c r="B1" s="2" t="inlineStr">
        <is>
          <t>9 Months Ended</t>
        </is>
      </c>
    </row>
    <row r="2">
      <c r="B2" s="2" t="inlineStr">
        <is>
          <t>Sep. 30, 2022</t>
        </is>
      </c>
      <c r="C2" s="2" t="inlineStr">
        <is>
          <t>Sep. 30, 2021</t>
        </is>
      </c>
    </row>
    <row r="3">
      <c r="A3" s="3" t="inlineStr">
        <is>
          <t>Cash used in operating activities</t>
        </is>
      </c>
      <c r="B3" s="4" t="inlineStr">
        <is>
          <t xml:space="preserve"> </t>
        </is>
      </c>
      <c r="C3" s="4" t="inlineStr">
        <is>
          <t xml:space="preserve"> </t>
        </is>
      </c>
    </row>
    <row r="4">
      <c r="A4" s="4" t="inlineStr">
        <is>
          <t>Loss for the period</t>
        </is>
      </c>
      <c r="B4" s="5" t="n">
        <v>-131643</v>
      </c>
      <c r="C4" s="5" t="n">
        <v>-195645</v>
      </c>
    </row>
    <row r="5">
      <c r="A5" s="3" t="inlineStr">
        <is>
          <t>Adjustments for non-monetary items:</t>
        </is>
      </c>
      <c r="B5" s="4" t="inlineStr">
        <is>
          <t xml:space="preserve"> </t>
        </is>
      </c>
      <c r="C5" s="4" t="inlineStr">
        <is>
          <t xml:space="preserve"> </t>
        </is>
      </c>
    </row>
    <row r="6">
      <c r="A6" s="4" t="inlineStr">
        <is>
          <t>Share-based compensation expense</t>
        </is>
      </c>
      <c r="B6" s="6" t="n">
        <v>41781</v>
      </c>
      <c r="C6" s="6" t="n">
        <v>47016</v>
      </c>
    </row>
    <row r="7">
      <c r="A7" s="4" t="inlineStr">
        <is>
          <t>Impairments of Assets</t>
        </is>
      </c>
      <c r="B7" s="6" t="n">
        <v>2704</v>
      </c>
      <c r="C7" s="6" t="n">
        <v>0</v>
      </c>
    </row>
    <row r="8">
      <c r="A8" s="4" t="inlineStr">
        <is>
          <t>Depreciation of property, plant and equipment</t>
        </is>
      </c>
      <c r="B8" s="6" t="n">
        <v>768</v>
      </c>
      <c r="C8" s="6" t="n">
        <v>581</v>
      </c>
    </row>
    <row r="9">
      <c r="A9" s="4" t="inlineStr">
        <is>
          <t>Amortization of intangible assets</t>
        </is>
      </c>
      <c r="B9" s="6" t="n">
        <v>88</v>
      </c>
      <c r="C9" s="6" t="n">
        <v>96</v>
      </c>
    </row>
    <row r="10">
      <c r="A10" s="4" t="inlineStr">
        <is>
          <t>Depreciation of right-of-use assets</t>
        </is>
      </c>
      <c r="B10" s="6" t="n">
        <v>896</v>
      </c>
      <c r="C10" s="6" t="n">
        <v>1194</v>
      </c>
    </row>
    <row r="11">
      <c r="A11" s="4" t="inlineStr">
        <is>
          <t>Gain from reversal of inventory impairment charges</t>
        </is>
      </c>
      <c r="B11" s="6" t="n">
        <v>0</v>
      </c>
      <c r="C11" s="6" t="n">
        <v>-7049</v>
      </c>
    </row>
    <row r="12">
      <c r="A12" s="4" t="inlineStr">
        <is>
          <t>Share of results in joint venture</t>
        </is>
      </c>
      <c r="B12" s="6" t="n">
        <v>6549</v>
      </c>
      <c r="C12" s="6" t="n">
        <v>3906</v>
      </c>
    </row>
    <row r="13">
      <c r="A13" s="4" t="inlineStr">
        <is>
          <t>Deferred tax asset</t>
        </is>
      </c>
      <c r="B13" s="6" t="n">
        <v>-7550</v>
      </c>
      <c r="C13" s="6" t="n">
        <v>0</v>
      </c>
    </row>
    <row r="14">
      <c r="A14" s="4" t="inlineStr">
        <is>
          <t>Change in defined benefit pension liability</t>
        </is>
      </c>
      <c r="B14" s="6" t="n">
        <v>132</v>
      </c>
      <c r="C14" s="6" t="n">
        <v>235</v>
      </c>
    </row>
    <row r="15">
      <c r="A15" s="4" t="inlineStr">
        <is>
          <t>Convertible loans, derivatives, decrease in fair value</t>
        </is>
      </c>
      <c r="B15" s="6" t="n">
        <v>-25650</v>
      </c>
      <c r="C15" s="6" t="n">
        <v>-16279</v>
      </c>
    </row>
    <row r="16">
      <c r="A16" s="4" t="inlineStr">
        <is>
          <t>Warrant obligations, decrease in fair value</t>
        </is>
      </c>
      <c r="B16" s="6" t="n">
        <v>-11961</v>
      </c>
      <c r="C16" s="6" t="n">
        <v>0</v>
      </c>
    </row>
    <row r="17">
      <c r="A17" s="4" t="inlineStr">
        <is>
          <t xml:space="preserve">Financial income </t>
        </is>
      </c>
      <c r="B17" s="6" t="n">
        <v>-18597</v>
      </c>
      <c r="C17" s="6" t="n">
        <v>-46</v>
      </c>
    </row>
    <row r="18">
      <c r="A18" s="4" t="inlineStr">
        <is>
          <t>Financial expense</t>
        </is>
      </c>
      <c r="B18" s="6" t="n">
        <v>29230</v>
      </c>
      <c r="C18" s="6" t="n">
        <v>8650</v>
      </c>
    </row>
    <row r="19">
      <c r="A19" s="4" t="inlineStr">
        <is>
          <t>Loss on extinguishment</t>
        </is>
      </c>
      <c r="B19" s="6" t="n">
        <v>-42114</v>
      </c>
      <c r="C19" s="6" t="n">
        <v>0</v>
      </c>
    </row>
    <row r="20">
      <c r="A20" s="4" t="inlineStr">
        <is>
          <t>Exchange differences</t>
        </is>
      </c>
      <c r="B20" s="6" t="n">
        <v>-322</v>
      </c>
      <c r="C20" s="6" t="n">
        <v>-311</v>
      </c>
    </row>
    <row r="21">
      <c r="A21" s="4" t="inlineStr">
        <is>
          <t>Operating loss before working capital changes</t>
        </is>
      </c>
      <c r="B21" s="6" t="n">
        <v>-71461</v>
      </c>
      <c r="C21" s="6" t="n">
        <v>-157652</v>
      </c>
    </row>
    <row r="22">
      <c r="A22" s="4" t="inlineStr">
        <is>
          <t>Decrease (increase) in accounts receivable, net</t>
        </is>
      </c>
      <c r="B22" s="6" t="n">
        <v>6936</v>
      </c>
      <c r="C22" s="6" t="n">
        <v>-15896</v>
      </c>
    </row>
    <row r="23">
      <c r="A23" s="4" t="inlineStr">
        <is>
          <t>Decrease (increase) in other current assets</t>
        </is>
      </c>
      <c r="B23" s="6" t="n">
        <v>-6145</v>
      </c>
      <c r="C23" s="6" t="n">
        <v>-959</v>
      </c>
    </row>
    <row r="24">
      <c r="A24" s="4" t="inlineStr">
        <is>
          <t>Decrease (increase) in other current assets</t>
        </is>
      </c>
      <c r="B24" s="6" t="n">
        <v>489</v>
      </c>
      <c r="C24" s="6" t="n">
        <v>-3395</v>
      </c>
    </row>
    <row r="25">
      <c r="A25" s="4" t="inlineStr">
        <is>
          <t>(Decrease) increase in accounts payable</t>
        </is>
      </c>
      <c r="B25" s="6" t="n">
        <v>-411</v>
      </c>
      <c r="C25" s="6" t="n">
        <v>5055</v>
      </c>
    </row>
    <row r="26">
      <c r="A26" s="4" t="inlineStr">
        <is>
          <t>Increase in income taxes</t>
        </is>
      </c>
      <c r="B26" s="6" t="n">
        <v>4722</v>
      </c>
      <c r="C26" s="6" t="n">
        <v>492</v>
      </c>
    </row>
    <row r="27">
      <c r="A27" s="4" t="inlineStr">
        <is>
          <t>Increase in other liabilities and other payables</t>
        </is>
      </c>
      <c r="B27" s="6" t="n">
        <v>4681</v>
      </c>
      <c r="C27" s="6" t="n">
        <v>4495</v>
      </c>
    </row>
    <row r="28">
      <c r="A28" s="4" t="inlineStr">
        <is>
          <t>Cash used in operating activities</t>
        </is>
      </c>
      <c r="B28" s="6" t="n">
        <v>-61189</v>
      </c>
      <c r="C28" s="6" t="n">
        <v>-167860</v>
      </c>
    </row>
    <row r="29">
      <c r="A29" s="4" t="inlineStr">
        <is>
          <t>Interest paid</t>
        </is>
      </c>
      <c r="B29" s="6" t="n">
        <v>-6924</v>
      </c>
      <c r="C29" s="6" t="n">
        <v>-3475</v>
      </c>
    </row>
    <row r="30">
      <c r="A30" s="4" t="inlineStr">
        <is>
          <t>Interest received</t>
        </is>
      </c>
      <c r="B30" s="6" t="n">
        <v>309</v>
      </c>
      <c r="C30" s="6" t="n">
        <v>36</v>
      </c>
    </row>
    <row r="31">
      <c r="A31" s="4" t="inlineStr">
        <is>
          <t>Interest expense on lease obligations</t>
        </is>
      </c>
      <c r="B31" s="6" t="n">
        <v>144</v>
      </c>
      <c r="C31" s="6" t="n">
        <v>170</v>
      </c>
    </row>
    <row r="32">
      <c r="A32" s="4" t="inlineStr">
        <is>
          <t>Interest paid under royalty financing transaction</t>
        </is>
      </c>
      <c r="B32" s="6" t="n">
        <v>-5656</v>
      </c>
      <c r="C32" s="6" t="n">
        <v>0</v>
      </c>
    </row>
    <row r="33">
      <c r="A33" s="4" t="inlineStr">
        <is>
          <t>Taxes paid</t>
        </is>
      </c>
      <c r="B33" s="6" t="n">
        <v>-11381</v>
      </c>
      <c r="C33" s="6" t="n">
        <v>-618</v>
      </c>
    </row>
    <row r="34">
      <c r="A34" s="4" t="inlineStr">
        <is>
          <t>Net cash used in operating activities</t>
        </is>
      </c>
      <c r="B34" s="6" t="n">
        <v>-84697</v>
      </c>
      <c r="C34" s="6" t="n">
        <v>-171747</v>
      </c>
    </row>
    <row r="35">
      <c r="A35" s="3" t="inlineStr">
        <is>
          <t>Cash used in investing activities</t>
        </is>
      </c>
      <c r="B35" s="4" t="inlineStr">
        <is>
          <t xml:space="preserve"> </t>
        </is>
      </c>
      <c r="C35" s="4" t="inlineStr">
        <is>
          <t xml:space="preserve"> </t>
        </is>
      </c>
    </row>
    <row r="36">
      <c r="A36" s="4" t="inlineStr">
        <is>
          <t>Payment for purchase of property, plant and equipment</t>
        </is>
      </c>
      <c r="B36" s="6" t="n">
        <v>-473</v>
      </c>
      <c r="C36" s="6" t="n">
        <v>-3010</v>
      </c>
    </row>
    <row r="37">
      <c r="A37" s="4" t="inlineStr">
        <is>
          <t>Payment for purchase of intangible assets</t>
        </is>
      </c>
      <c r="B37" s="6" t="n">
        <v>-1708</v>
      </c>
      <c r="C37" s="6" t="n">
        <v>-2833</v>
      </c>
    </row>
    <row r="38">
      <c r="A38" s="4" t="inlineStr">
        <is>
          <t>Payment for deposits</t>
        </is>
      </c>
      <c r="B38" s="6" t="n">
        <v>-210</v>
      </c>
      <c r="C38" s="6" t="n">
        <v>0</v>
      </c>
    </row>
    <row r="39">
      <c r="A39" s="4" t="inlineStr">
        <is>
          <t>Net cash used in investing activities</t>
        </is>
      </c>
      <c r="B39" s="6" t="n">
        <v>-2391</v>
      </c>
      <c r="C39" s="6" t="n">
        <v>-5843</v>
      </c>
    </row>
    <row r="40">
      <c r="A40" s="3" t="inlineStr">
        <is>
          <t>Cash (used in) provided by financing activities</t>
        </is>
      </c>
      <c r="B40" s="4" t="inlineStr">
        <is>
          <t xml:space="preserve"> </t>
        </is>
      </c>
      <c r="C40" s="4" t="inlineStr">
        <is>
          <t xml:space="preserve"> </t>
        </is>
      </c>
    </row>
    <row r="41">
      <c r="A41" s="4" t="inlineStr">
        <is>
          <t>Proceeds from senior secured term loans, net of transaction costs</t>
        </is>
      </c>
      <c r="B41" s="6" t="n">
        <v>114490</v>
      </c>
      <c r="C41" s="6" t="n">
        <v>0</v>
      </c>
    </row>
    <row r="42">
      <c r="A42" s="4" t="inlineStr">
        <is>
          <t>Proceeds from equity issuance, net of transaction costs</t>
        </is>
      </c>
      <c r="B42" s="6" t="n">
        <v>6192</v>
      </c>
      <c r="C42" s="6" t="n">
        <v>0</v>
      </c>
    </row>
    <row r="43">
      <c r="A43" s="4" t="inlineStr">
        <is>
          <t>Convertible loans exchange</t>
        </is>
      </c>
      <c r="B43" s="6" t="n">
        <v>-118070</v>
      </c>
      <c r="C43" s="6" t="n">
        <v>0</v>
      </c>
    </row>
    <row r="44">
      <c r="A44" s="4" t="inlineStr">
        <is>
          <t>Proceeds from convertible loans, net of transaction costs</t>
        </is>
      </c>
      <c r="B44" s="6" t="n">
        <v>0</v>
      </c>
      <c r="C44" s="6" t="n">
        <v>49591</v>
      </c>
    </row>
    <row r="45">
      <c r="A45" s="4" t="inlineStr">
        <is>
          <t>Proceeds from deferred royalty transaction, net of transaction costs</t>
        </is>
      </c>
      <c r="B45" s="6" t="n">
        <v>0</v>
      </c>
      <c r="C45" s="6" t="n">
        <v>219251</v>
      </c>
    </row>
    <row r="46">
      <c r="A46" s="4" t="inlineStr">
        <is>
          <t>Proceeds from exercise of options</t>
        </is>
      </c>
      <c r="B46" s="6" t="n">
        <v>0</v>
      </c>
      <c r="C46" s="6" t="n">
        <v>516</v>
      </c>
    </row>
    <row r="47">
      <c r="A47" s="4" t="inlineStr">
        <is>
          <t>Principal portion of lease obligation payments</t>
        </is>
      </c>
      <c r="B47" s="6" t="n">
        <v>-757</v>
      </c>
      <c r="C47" s="6" t="n">
        <v>-746</v>
      </c>
    </row>
    <row r="48">
      <c r="A48" s="4" t="inlineStr">
        <is>
          <t>Net cash provided by financing activities</t>
        </is>
      </c>
      <c r="B48" s="6" t="n">
        <v>1855</v>
      </c>
      <c r="C48" s="6" t="n">
        <v>268612</v>
      </c>
    </row>
    <row r="49">
      <c r="A49" s="4" t="inlineStr">
        <is>
          <t>Net (decrease) increase in cash and cash equivalents</t>
        </is>
      </c>
      <c r="B49" s="6" t="n">
        <v>-85233</v>
      </c>
      <c r="C49" s="6" t="n">
        <v>91022</v>
      </c>
    </row>
    <row r="50">
      <c r="A50" s="4" t="inlineStr">
        <is>
          <t>Exchange losses on cash and cash equivalents</t>
        </is>
      </c>
      <c r="B50" s="6" t="n">
        <v>-451</v>
      </c>
      <c r="C50" s="6" t="n">
        <v>-23</v>
      </c>
    </row>
    <row r="51">
      <c r="A51" s="4" t="inlineStr">
        <is>
          <t>Cash and cash equivalents at beginning of the period</t>
        </is>
      </c>
      <c r="B51" s="6" t="n">
        <v>466544</v>
      </c>
      <c r="C51" s="6" t="n">
        <v>439195</v>
      </c>
    </row>
    <row r="52">
      <c r="A52" s="4" t="inlineStr">
        <is>
          <t>Cash and cash equivalents at end of the period</t>
        </is>
      </c>
      <c r="B52" s="6" t="n">
        <v>380860</v>
      </c>
      <c r="C52" s="6" t="n">
        <v>530194</v>
      </c>
    </row>
    <row r="53">
      <c r="A53" s="3" t="inlineStr">
        <is>
          <t>Supplemental Non-Cash Investing Information</t>
        </is>
      </c>
      <c r="B53" s="4" t="inlineStr">
        <is>
          <t xml:space="preserve"> </t>
        </is>
      </c>
      <c r="C53" s="4" t="inlineStr">
        <is>
          <t xml:space="preserve"> </t>
        </is>
      </c>
    </row>
    <row r="54">
      <c r="A54" s="4" t="inlineStr">
        <is>
          <t>Issuance of shares, Deerfield exchange agreement</t>
        </is>
      </c>
      <c r="B54" s="6" t="n">
        <v>19834</v>
      </c>
      <c r="C54" s="6" t="n">
        <v>0</v>
      </c>
    </row>
    <row r="55">
      <c r="A55" s="4" t="inlineStr">
        <is>
          <t>Follow-on transaction costs recorded in Accounts payable and Other current liabilities</t>
        </is>
      </c>
      <c r="B55" s="6" t="n">
        <v>2171</v>
      </c>
      <c r="C55" s="6" t="n">
        <v>0</v>
      </c>
    </row>
    <row r="56">
      <c r="A56" s="4" t="inlineStr">
        <is>
          <t>Capital expenditures and intangible asset acquisitions recorded in Accounts payable</t>
        </is>
      </c>
      <c r="B56" s="6" t="n">
        <v>0</v>
      </c>
      <c r="C56" s="6" t="n">
        <v>455</v>
      </c>
    </row>
    <row r="57">
      <c r="A57" s="4" t="inlineStr">
        <is>
          <t>Deferred royalty obligation transaction costs recorded in Accounts payable</t>
        </is>
      </c>
      <c r="B57" s="5" t="n">
        <v>0</v>
      </c>
      <c r="C57" s="5" t="n">
        <v>12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s>
  <sheetData>
    <row r="1">
      <c r="A1" s="1" t="inlineStr">
        <is>
          <t>Non-operating income - Narrative (Details) - USD ($) $ in Millions</t>
        </is>
      </c>
      <c r="B1" s="2" t="inlineStr">
        <is>
          <t>Aug. 15, 2022</t>
        </is>
      </c>
      <c r="C1" s="2" t="inlineStr">
        <is>
          <t>Sep. 30, 2022</t>
        </is>
      </c>
      <c r="D1" s="2" t="inlineStr">
        <is>
          <t>May 19, 2020</t>
        </is>
      </c>
      <c r="E1" s="2" t="inlineStr">
        <is>
          <t>Apr. 24, 2020</t>
        </is>
      </c>
    </row>
    <row r="2">
      <c r="A2" s="4" t="inlineStr">
        <is>
          <t>Warrants, Tranche One</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Convertible Notes, Shares Converted</t>
        </is>
      </c>
      <c r="B4" s="6" t="n">
        <v>4412840</v>
      </c>
      <c r="C4" s="4" t="inlineStr">
        <is>
          <t xml:space="preserve"> </t>
        </is>
      </c>
      <c r="D4" s="4" t="inlineStr">
        <is>
          <t xml:space="preserve"> </t>
        </is>
      </c>
      <c r="E4" s="4" t="inlineStr">
        <is>
          <t xml:space="preserve"> </t>
        </is>
      </c>
    </row>
    <row r="5">
      <c r="A5" s="4" t="inlineStr">
        <is>
          <t>Facility Agreement With Deerfield Partners, L.P., Tranche On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t>
        </is>
      </c>
      <c r="B7" s="4" t="inlineStr">
        <is>
          <t xml:space="preserve"> </t>
        </is>
      </c>
      <c r="C7" s="4" t="inlineStr">
        <is>
          <t xml:space="preserve"> </t>
        </is>
      </c>
      <c r="D7" s="5" t="n">
        <v>65</v>
      </c>
      <c r="E7" s="5" t="n">
        <v>65</v>
      </c>
    </row>
    <row r="8">
      <c r="A8" s="4" t="inlineStr">
        <is>
          <t>Facility Agreement With Deerfield Partners, L.P., Tranche Two</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4" t="inlineStr">
        <is>
          <t xml:space="preserve"> </t>
        </is>
      </c>
      <c r="C10" s="4" t="inlineStr">
        <is>
          <t xml:space="preserve"> </t>
        </is>
      </c>
      <c r="D10" s="4" t="inlineStr">
        <is>
          <t xml:space="preserve"> </t>
        </is>
      </c>
      <c r="E10" s="6" t="n">
        <v>50</v>
      </c>
    </row>
    <row r="11">
      <c r="A11" s="4" t="inlineStr">
        <is>
          <t>Borrowings, maximum borrowing capacity</t>
        </is>
      </c>
      <c r="B11" s="4" t="inlineStr">
        <is>
          <t xml:space="preserve"> </t>
        </is>
      </c>
      <c r="C11" s="4" t="inlineStr">
        <is>
          <t xml:space="preserve"> </t>
        </is>
      </c>
      <c r="D11" s="4" t="inlineStr">
        <is>
          <t xml:space="preserve"> </t>
        </is>
      </c>
      <c r="E11" s="6" t="n">
        <v>50</v>
      </c>
    </row>
    <row r="12">
      <c r="A12" s="4" t="inlineStr">
        <is>
          <t>Facility Agreement with Deerfield Partners, L.P.</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4" t="inlineStr">
        <is>
          <t xml:space="preserve"> </t>
        </is>
      </c>
      <c r="C14" s="5" t="n">
        <v>120</v>
      </c>
      <c r="D14" s="4" t="inlineStr">
        <is>
          <t xml:space="preserve"> </t>
        </is>
      </c>
      <c r="E14" s="4" t="inlineStr">
        <is>
          <t xml:space="preserve"> </t>
        </is>
      </c>
    </row>
    <row r="15">
      <c r="A15" s="4" t="inlineStr">
        <is>
          <t>Borrowings, maximum borrowing capacity</t>
        </is>
      </c>
      <c r="B15" s="4" t="inlineStr">
        <is>
          <t xml:space="preserve"> </t>
        </is>
      </c>
      <c r="C15" s="4" t="inlineStr">
        <is>
          <t xml:space="preserve"> </t>
        </is>
      </c>
      <c r="D15" s="4" t="inlineStr">
        <is>
          <t xml:space="preserve"> </t>
        </is>
      </c>
      <c r="E15" s="5" t="n">
        <v>1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Interest in joint venture - Narrative (Details) $ in Millions</t>
        </is>
      </c>
      <c r="C1" s="2" t="inlineStr">
        <is>
          <t>9 Months Ended</t>
        </is>
      </c>
    </row>
    <row r="2">
      <c r="B2" s="2" t="inlineStr">
        <is>
          <t>Dec. 14, 2020 product</t>
        </is>
      </c>
      <c r="C2" s="2" t="inlineStr">
        <is>
          <t>Sep. 30, 2022 USD ($)</t>
        </is>
      </c>
    </row>
    <row r="3">
      <c r="A3" s="3" t="inlineStr">
        <is>
          <t>Disclosure of joint ventures [line items]</t>
        </is>
      </c>
      <c r="B3" s="4" t="inlineStr">
        <is>
          <t xml:space="preserve"> </t>
        </is>
      </c>
      <c r="C3" s="4" t="inlineStr">
        <is>
          <t xml:space="preserve"> </t>
        </is>
      </c>
    </row>
    <row r="4">
      <c r="A4" s="4" t="inlineStr">
        <is>
          <t>Deferred Gain On Investment In Joint Venture | $</t>
        </is>
      </c>
      <c r="B4" s="4" t="inlineStr">
        <is>
          <t xml:space="preserve"> </t>
        </is>
      </c>
      <c r="C4" s="10" t="n">
        <v>23.5</v>
      </c>
    </row>
    <row r="5">
      <c r="A5" s="4" t="inlineStr">
        <is>
          <t>Overland ADCT BioPharma</t>
        </is>
      </c>
      <c r="B5" s="4" t="inlineStr">
        <is>
          <t xml:space="preserve"> </t>
        </is>
      </c>
      <c r="C5" s="4" t="inlineStr">
        <is>
          <t xml:space="preserve"> </t>
        </is>
      </c>
    </row>
    <row r="6">
      <c r="A6" s="3" t="inlineStr">
        <is>
          <t>Disclosure of joint ventures [line items]</t>
        </is>
      </c>
      <c r="B6" s="4" t="inlineStr">
        <is>
          <t xml:space="preserve"> </t>
        </is>
      </c>
      <c r="C6" s="4" t="inlineStr">
        <is>
          <t xml:space="preserve"> </t>
        </is>
      </c>
    </row>
    <row r="7">
      <c r="A7" s="4" t="inlineStr">
        <is>
          <t>Number of product candidates developed and commercialized in joint venture</t>
        </is>
      </c>
      <c r="B7" s="6" t="n">
        <v>3</v>
      </c>
      <c r="C7" s="4" t="inlineStr">
        <is>
          <t xml:space="preserve"> </t>
        </is>
      </c>
    </row>
    <row r="8">
      <c r="A8" s="4" t="inlineStr">
        <is>
          <t>Number of products developed and commercialized in joint venture</t>
        </is>
      </c>
      <c r="B8" s="6" t="n">
        <v>1</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 joint venture - Schedule of movement in interest in joint venture (Details) - USD ($) $ in Thousands</t>
        </is>
      </c>
      <c r="B1" s="2" t="inlineStr">
        <is>
          <t>9 Months Ended</t>
        </is>
      </c>
    </row>
    <row r="2">
      <c r="B2" s="2" t="inlineStr">
        <is>
          <t>Sep. 30, 2022</t>
        </is>
      </c>
      <c r="C2" s="2" t="inlineStr">
        <is>
          <t>Sep. 30, 2021</t>
        </is>
      </c>
    </row>
    <row r="3">
      <c r="A3" s="3" t="inlineStr">
        <is>
          <t>Disclosure of joint ventures [line items]</t>
        </is>
      </c>
      <c r="B3" s="4" t="inlineStr">
        <is>
          <t xml:space="preserve"> </t>
        </is>
      </c>
      <c r="C3" s="4" t="inlineStr">
        <is>
          <t xml:space="preserve"> </t>
        </is>
      </c>
    </row>
    <row r="4">
      <c r="A4" s="4" t="inlineStr">
        <is>
          <t>Beginning balance</t>
        </is>
      </c>
      <c r="B4" s="5" t="n">
        <v>41236</v>
      </c>
      <c r="C4" s="4" t="inlineStr">
        <is>
          <t xml:space="preserve"> </t>
        </is>
      </c>
    </row>
    <row r="5">
      <c r="A5" s="4" t="inlineStr">
        <is>
          <t>Ending balance</t>
        </is>
      </c>
      <c r="B5" s="6" t="n">
        <v>34687</v>
      </c>
      <c r="C5" s="4" t="inlineStr">
        <is>
          <t xml:space="preserve"> </t>
        </is>
      </c>
    </row>
    <row r="6">
      <c r="A6" s="4" t="inlineStr">
        <is>
          <t>Overland ADCT BioPharma</t>
        </is>
      </c>
      <c r="B6" s="4" t="inlineStr">
        <is>
          <t xml:space="preserve"> </t>
        </is>
      </c>
      <c r="C6" s="4" t="inlineStr">
        <is>
          <t xml:space="preserve"> </t>
        </is>
      </c>
    </row>
    <row r="7">
      <c r="A7" s="3" t="inlineStr">
        <is>
          <t>Disclosure of joint ventures [line items]</t>
        </is>
      </c>
      <c r="B7" s="4" t="inlineStr">
        <is>
          <t xml:space="preserve"> </t>
        </is>
      </c>
      <c r="C7" s="4" t="inlineStr">
        <is>
          <t xml:space="preserve"> </t>
        </is>
      </c>
    </row>
    <row r="8">
      <c r="A8" s="4" t="inlineStr">
        <is>
          <t>Beginning balance</t>
        </is>
      </c>
      <c r="B8" s="6" t="n">
        <v>41236</v>
      </c>
      <c r="C8" s="5" t="n">
        <v>47908</v>
      </c>
    </row>
    <row r="9">
      <c r="A9" s="4" t="inlineStr">
        <is>
          <t>Share of results in joint venture</t>
        </is>
      </c>
      <c r="B9" s="6" t="n">
        <v>-6549</v>
      </c>
      <c r="C9" s="6" t="n">
        <v>-3906</v>
      </c>
    </row>
    <row r="10">
      <c r="A10" s="4" t="inlineStr">
        <is>
          <t>Ending balance</t>
        </is>
      </c>
      <c r="B10" s="5" t="n">
        <v>34687</v>
      </c>
      <c r="C10" s="5" t="n">
        <v>44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erest in joint venture - Summary of financial information in joint ventur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80860</v>
      </c>
      <c r="C4" s="5" t="n">
        <v>530194</v>
      </c>
      <c r="D4" s="5" t="n">
        <v>380860</v>
      </c>
      <c r="E4" s="5" t="n">
        <v>530194</v>
      </c>
      <c r="F4" s="5" t="n">
        <v>466544</v>
      </c>
      <c r="G4" s="5" t="n">
        <v>439195</v>
      </c>
    </row>
    <row r="5">
      <c r="A5" s="4" t="inlineStr">
        <is>
          <t>Intangible assets</t>
        </is>
      </c>
      <c r="B5" s="6" t="n">
        <v>14598</v>
      </c>
      <c r="C5" s="6" t="n">
        <v>13316</v>
      </c>
      <c r="D5" s="6" t="n">
        <v>14598</v>
      </c>
      <c r="E5" s="6" t="n">
        <v>13316</v>
      </c>
      <c r="F5" s="6" t="n">
        <v>13582</v>
      </c>
      <c r="G5" s="4" t="inlineStr">
        <is>
          <t xml:space="preserve"> </t>
        </is>
      </c>
    </row>
    <row r="6">
      <c r="A6" s="4" t="inlineStr">
        <is>
          <t>Total liabilities</t>
        </is>
      </c>
      <c r="B6" s="6" t="n">
        <v>426976</v>
      </c>
      <c r="C6" s="4" t="inlineStr">
        <is>
          <t xml:space="preserve"> </t>
        </is>
      </c>
      <c r="D6" s="6" t="n">
        <v>426976</v>
      </c>
      <c r="E6" s="4" t="inlineStr">
        <is>
          <t xml:space="preserve"> </t>
        </is>
      </c>
      <c r="F6" s="6" t="n">
        <v>451884</v>
      </c>
      <c r="G6" s="4" t="inlineStr">
        <is>
          <t xml:space="preserve"> </t>
        </is>
      </c>
    </row>
    <row r="7">
      <c r="A7" s="4" t="inlineStr">
        <is>
          <t>Operating expense</t>
        </is>
      </c>
      <c r="B7" s="6" t="n">
        <v>79435</v>
      </c>
      <c r="C7" s="6" t="n">
        <v>70939</v>
      </c>
      <c r="D7" s="6" t="n">
        <v>252999</v>
      </c>
      <c r="E7" s="6" t="n">
        <v>215846</v>
      </c>
      <c r="F7" s="4" t="inlineStr">
        <is>
          <t xml:space="preserve"> </t>
        </is>
      </c>
      <c r="G7" s="4" t="inlineStr">
        <is>
          <t xml:space="preserve"> </t>
        </is>
      </c>
    </row>
    <row r="8">
      <c r="A8" s="4" t="inlineStr">
        <is>
          <t>Net loss</t>
        </is>
      </c>
      <c r="B8" s="6" t="n">
        <v>-50608</v>
      </c>
      <c r="C8" s="6" t="n">
        <v>-71549</v>
      </c>
      <c r="D8" s="6" t="n">
        <v>-131643</v>
      </c>
      <c r="E8" s="6" t="n">
        <v>-195645</v>
      </c>
      <c r="F8" s="4" t="inlineStr">
        <is>
          <t xml:space="preserve"> </t>
        </is>
      </c>
      <c r="G8" s="4" t="inlineStr">
        <is>
          <t xml:space="preserve"> </t>
        </is>
      </c>
    </row>
    <row r="9">
      <c r="A9" s="4" t="inlineStr">
        <is>
          <t>Overland ADCT BioPha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24445</v>
      </c>
      <c r="C11" s="4" t="inlineStr">
        <is>
          <t xml:space="preserve"> </t>
        </is>
      </c>
      <c r="D11" s="6" t="n">
        <v>24445</v>
      </c>
      <c r="E11" s="4" t="inlineStr">
        <is>
          <t xml:space="preserve"> </t>
        </is>
      </c>
      <c r="F11" s="6" t="n">
        <v>39318</v>
      </c>
      <c r="G11" s="4" t="inlineStr">
        <is>
          <t xml:space="preserve"> </t>
        </is>
      </c>
    </row>
    <row r="12">
      <c r="A12" s="4" t="inlineStr">
        <is>
          <t>Prepaid and other current assets</t>
        </is>
      </c>
      <c r="B12" s="6" t="n">
        <v>516</v>
      </c>
      <c r="C12" s="4" t="inlineStr">
        <is>
          <t xml:space="preserve"> </t>
        </is>
      </c>
      <c r="D12" s="6" t="n">
        <v>516</v>
      </c>
      <c r="E12" s="4" t="inlineStr">
        <is>
          <t xml:space="preserve"> </t>
        </is>
      </c>
      <c r="F12" s="6" t="n">
        <v>15</v>
      </c>
      <c r="G12" s="4" t="inlineStr">
        <is>
          <t xml:space="preserve"> </t>
        </is>
      </c>
    </row>
    <row r="13">
      <c r="A13" s="4" t="inlineStr">
        <is>
          <t>Intangible assets</t>
        </is>
      </c>
      <c r="B13" s="6" t="n">
        <v>48040</v>
      </c>
      <c r="C13" s="4" t="inlineStr">
        <is>
          <t xml:space="preserve"> </t>
        </is>
      </c>
      <c r="D13" s="6" t="n">
        <v>48040</v>
      </c>
      <c r="E13" s="4" t="inlineStr">
        <is>
          <t xml:space="preserve"> </t>
        </is>
      </c>
      <c r="F13" s="6" t="n">
        <v>48040</v>
      </c>
      <c r="G13" s="4" t="inlineStr">
        <is>
          <t xml:space="preserve"> </t>
        </is>
      </c>
    </row>
    <row r="14">
      <c r="A14" s="4" t="inlineStr">
        <is>
          <t>Total liabilities</t>
        </is>
      </c>
      <c r="B14" s="6" t="n">
        <v>3711</v>
      </c>
      <c r="C14" s="4" t="inlineStr">
        <is>
          <t xml:space="preserve"> </t>
        </is>
      </c>
      <c r="D14" s="6" t="n">
        <v>3711</v>
      </c>
      <c r="E14" s="4" t="inlineStr">
        <is>
          <t xml:space="preserve"> </t>
        </is>
      </c>
      <c r="F14" s="6" t="n">
        <v>2828</v>
      </c>
      <c r="G14" s="4" t="inlineStr">
        <is>
          <t xml:space="preserve"> </t>
        </is>
      </c>
    </row>
    <row r="15">
      <c r="A15" s="4" t="inlineStr">
        <is>
          <t>Net assets</t>
        </is>
      </c>
      <c r="B15" s="6" t="n">
        <v>69290</v>
      </c>
      <c r="C15" s="4" t="inlineStr">
        <is>
          <t xml:space="preserve"> </t>
        </is>
      </c>
      <c r="D15" s="6" t="n">
        <v>69290</v>
      </c>
      <c r="E15" s="4" t="inlineStr">
        <is>
          <t xml:space="preserve"> </t>
        </is>
      </c>
      <c r="F15" s="5" t="n">
        <v>84545</v>
      </c>
      <c r="G15" s="4" t="inlineStr">
        <is>
          <t xml:space="preserve"> </t>
        </is>
      </c>
    </row>
    <row r="16">
      <c r="A16" s="4" t="inlineStr">
        <is>
          <t>Operating expense</t>
        </is>
      </c>
      <c r="B16" s="6" t="n">
        <v>4950</v>
      </c>
      <c r="C16" s="6" t="n">
        <v>4465</v>
      </c>
      <c r="D16" s="6" t="n">
        <v>14317</v>
      </c>
      <c r="E16" s="6" t="n">
        <v>8120</v>
      </c>
      <c r="F16" s="4" t="inlineStr">
        <is>
          <t xml:space="preserve"> </t>
        </is>
      </c>
      <c r="G16" s="4" t="inlineStr">
        <is>
          <t xml:space="preserve"> </t>
        </is>
      </c>
    </row>
    <row r="17">
      <c r="A17" s="4" t="inlineStr">
        <is>
          <t>Net loss</t>
        </is>
      </c>
      <c r="B17" s="5" t="n">
        <v>4346</v>
      </c>
      <c r="C17" s="5" t="n">
        <v>4511</v>
      </c>
      <c r="D17" s="5" t="n">
        <v>13009</v>
      </c>
      <c r="E17" s="5" t="n">
        <v>7972</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7" customWidth="1" min="2" max="2"/>
  </cols>
  <sheetData>
    <row r="1">
      <c r="A1" s="1" t="inlineStr">
        <is>
          <t>Leases - Narrative (Details)</t>
        </is>
      </c>
      <c r="B1" s="2" t="inlineStr">
        <is>
          <t>Sep. 30, 2022 m²</t>
        </is>
      </c>
    </row>
    <row r="2">
      <c r="A2" s="3" t="inlineStr">
        <is>
          <t>Leases [Abstract]</t>
        </is>
      </c>
      <c r="B2" s="4" t="inlineStr">
        <is>
          <t xml:space="preserve"> </t>
        </is>
      </c>
    </row>
    <row r="3">
      <c r="A3" s="4" t="inlineStr">
        <is>
          <t>Lease area (in square meters)</t>
        </is>
      </c>
      <c r="B3" s="6" t="n">
        <v>1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ight-of-Use Assets and Accumulated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Right-of-use asset, beginning balance</t>
        </is>
      </c>
      <c r="B4" s="4" t="inlineStr">
        <is>
          <t xml:space="preserve"> </t>
        </is>
      </c>
      <c r="C4" s="4" t="inlineStr">
        <is>
          <t xml:space="preserve"> </t>
        </is>
      </c>
      <c r="D4" s="5" t="n">
        <v>7164</v>
      </c>
      <c r="E4" s="4" t="inlineStr">
        <is>
          <t xml:space="preserve"> </t>
        </is>
      </c>
    </row>
    <row r="5">
      <c r="A5" s="4" t="inlineStr">
        <is>
          <t>Depreciation charge</t>
        </is>
      </c>
      <c r="B5" s="5" t="n">
        <v>-290</v>
      </c>
      <c r="C5" s="5" t="n">
        <v>-395</v>
      </c>
      <c r="D5" s="6" t="n">
        <v>-896</v>
      </c>
      <c r="E5" s="5" t="n">
        <v>-1194</v>
      </c>
    </row>
    <row r="6">
      <c r="A6" s="4" t="inlineStr">
        <is>
          <t>Right-of-use asset, ending balance</t>
        </is>
      </c>
      <c r="B6" s="6" t="n">
        <v>6708</v>
      </c>
      <c r="C6" s="6" t="n">
        <v>7540</v>
      </c>
      <c r="D6" s="6" t="n">
        <v>6708</v>
      </c>
      <c r="E6" s="6" t="n">
        <v>7540</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 beginning balance</t>
        </is>
      </c>
      <c r="B9" s="4" t="inlineStr">
        <is>
          <t xml:space="preserve"> </t>
        </is>
      </c>
      <c r="C9" s="4" t="inlineStr">
        <is>
          <t xml:space="preserve"> </t>
        </is>
      </c>
      <c r="D9" s="6" t="n">
        <v>9139</v>
      </c>
      <c r="E9" s="6" t="n">
        <v>5402</v>
      </c>
    </row>
    <row r="10">
      <c r="A10" s="4" t="inlineStr">
        <is>
          <t>Additions</t>
        </is>
      </c>
      <c r="B10" s="4" t="inlineStr">
        <is>
          <t xml:space="preserve"> </t>
        </is>
      </c>
      <c r="C10" s="4" t="inlineStr">
        <is>
          <t xml:space="preserve"> </t>
        </is>
      </c>
      <c r="D10" s="6" t="n">
        <v>1234</v>
      </c>
      <c r="E10" s="6" t="n">
        <v>5718</v>
      </c>
    </row>
    <row r="11">
      <c r="A11" s="4" t="inlineStr">
        <is>
          <t>Exchange difference</t>
        </is>
      </c>
      <c r="B11" s="4" t="inlineStr">
        <is>
          <t xml:space="preserve"> </t>
        </is>
      </c>
      <c r="C11" s="4" t="inlineStr">
        <is>
          <t xml:space="preserve"> </t>
        </is>
      </c>
      <c r="D11" s="6" t="n">
        <v>-911</v>
      </c>
      <c r="E11" s="6" t="n">
        <v>-132</v>
      </c>
    </row>
    <row r="12">
      <c r="A12" s="4" t="inlineStr">
        <is>
          <t>Lease termination</t>
        </is>
      </c>
      <c r="B12" s="4" t="inlineStr">
        <is>
          <t xml:space="preserve"> </t>
        </is>
      </c>
      <c r="C12" s="4" t="inlineStr">
        <is>
          <t xml:space="preserve"> </t>
        </is>
      </c>
      <c r="D12" s="4" t="inlineStr">
        <is>
          <t xml:space="preserve"> </t>
        </is>
      </c>
      <c r="E12" s="6" t="n">
        <v>864</v>
      </c>
    </row>
    <row r="13">
      <c r="A13" s="4" t="inlineStr">
        <is>
          <t>Right-of-use asset, ending balance</t>
        </is>
      </c>
      <c r="B13" s="6" t="n">
        <v>9462</v>
      </c>
      <c r="C13" s="6" t="n">
        <v>10124</v>
      </c>
      <c r="D13" s="6" t="n">
        <v>9462</v>
      </c>
      <c r="E13" s="6" t="n">
        <v>10124</v>
      </c>
    </row>
    <row r="14">
      <c r="A14" s="4" t="inlineStr">
        <is>
          <t>Accumulated amortization</t>
        </is>
      </c>
      <c r="B14" s="4" t="inlineStr">
        <is>
          <t xml:space="preserve"> </t>
        </is>
      </c>
      <c r="C14" s="4" t="inlineStr">
        <is>
          <t xml:space="preserve"> </t>
        </is>
      </c>
      <c r="D14" s="4" t="inlineStr">
        <is>
          <t xml:space="preserve"> </t>
        </is>
      </c>
      <c r="E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row>
    <row r="16">
      <c r="A16" s="4" t="inlineStr">
        <is>
          <t>Right-of-use asset, beginning balance</t>
        </is>
      </c>
      <c r="B16" s="4" t="inlineStr">
        <is>
          <t xml:space="preserve"> </t>
        </is>
      </c>
      <c r="C16" s="4" t="inlineStr">
        <is>
          <t xml:space="preserve"> </t>
        </is>
      </c>
      <c r="D16" s="6" t="n">
        <v>-1975</v>
      </c>
      <c r="E16" s="6" t="n">
        <v>-2273</v>
      </c>
    </row>
    <row r="17">
      <c r="A17" s="4" t="inlineStr">
        <is>
          <t>Exchange difference</t>
        </is>
      </c>
      <c r="B17" s="4" t="inlineStr">
        <is>
          <t xml:space="preserve"> </t>
        </is>
      </c>
      <c r="C17" s="4" t="inlineStr">
        <is>
          <t xml:space="preserve"> </t>
        </is>
      </c>
      <c r="D17" s="6" t="n">
        <v>117</v>
      </c>
      <c r="E17" s="6" t="n">
        <v>19</v>
      </c>
    </row>
    <row r="18">
      <c r="A18" s="4" t="inlineStr">
        <is>
          <t>Depreciation charge</t>
        </is>
      </c>
      <c r="B18" s="4" t="inlineStr">
        <is>
          <t xml:space="preserve"> </t>
        </is>
      </c>
      <c r="C18" s="4" t="inlineStr">
        <is>
          <t xml:space="preserve"> </t>
        </is>
      </c>
      <c r="D18" s="6" t="n">
        <v>-896</v>
      </c>
      <c r="E18" s="6" t="n">
        <v>-1194</v>
      </c>
    </row>
    <row r="19">
      <c r="A19" s="4" t="inlineStr">
        <is>
          <t>Lease termination</t>
        </is>
      </c>
      <c r="B19" s="4" t="inlineStr">
        <is>
          <t xml:space="preserve"> </t>
        </is>
      </c>
      <c r="C19" s="4" t="inlineStr">
        <is>
          <t xml:space="preserve"> </t>
        </is>
      </c>
      <c r="D19" s="4" t="inlineStr">
        <is>
          <t xml:space="preserve"> </t>
        </is>
      </c>
      <c r="E19" s="6" t="n">
        <v>864</v>
      </c>
    </row>
    <row r="20">
      <c r="A20" s="4" t="inlineStr">
        <is>
          <t>Right-of-use asset, ending balance</t>
        </is>
      </c>
      <c r="B20" s="6" t="n">
        <v>-2754</v>
      </c>
      <c r="C20" s="6" t="n">
        <v>-2584</v>
      </c>
      <c r="D20" s="6" t="n">
        <v>-2754</v>
      </c>
      <c r="E20" s="6" t="n">
        <v>-2584</v>
      </c>
    </row>
    <row r="21">
      <c r="A21" s="4" t="inlineStr">
        <is>
          <t>Properties (Offices)</t>
        </is>
      </c>
      <c r="B21" s="4" t="inlineStr">
        <is>
          <t xml:space="preserve"> </t>
        </is>
      </c>
      <c r="C21" s="4" t="inlineStr">
        <is>
          <t xml:space="preserve"> </t>
        </is>
      </c>
      <c r="D21" s="4" t="inlineStr">
        <is>
          <t xml:space="preserve"> </t>
        </is>
      </c>
      <c r="E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row>
    <row r="23">
      <c r="A23" s="4" t="inlineStr">
        <is>
          <t>Right-of-use asset, ending balance</t>
        </is>
      </c>
      <c r="B23" s="6" t="n">
        <v>6649</v>
      </c>
      <c r="C23" s="6" t="n">
        <v>7448</v>
      </c>
      <c r="D23" s="6" t="n">
        <v>6649</v>
      </c>
      <c r="E23" s="6" t="n">
        <v>7448</v>
      </c>
    </row>
    <row r="24">
      <c r="A24" s="4" t="inlineStr">
        <is>
          <t>Properties (Offices) | Cost</t>
        </is>
      </c>
      <c r="B24" s="4" t="inlineStr">
        <is>
          <t xml:space="preserve"> </t>
        </is>
      </c>
      <c r="C24" s="4" t="inlineStr">
        <is>
          <t xml:space="preserve"> </t>
        </is>
      </c>
      <c r="D24" s="4" t="inlineStr">
        <is>
          <t xml:space="preserve"> </t>
        </is>
      </c>
      <c r="E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row>
    <row r="26">
      <c r="A26" s="4" t="inlineStr">
        <is>
          <t>Right-of-use asset, beginning balance</t>
        </is>
      </c>
      <c r="B26" s="4" t="inlineStr">
        <is>
          <t xml:space="preserve"> </t>
        </is>
      </c>
      <c r="C26" s="4" t="inlineStr">
        <is>
          <t xml:space="preserve"> </t>
        </is>
      </c>
      <c r="D26" s="6" t="n">
        <v>9005</v>
      </c>
      <c r="E26" s="6" t="n">
        <v>5324</v>
      </c>
    </row>
    <row r="27">
      <c r="A27" s="4" t="inlineStr">
        <is>
          <t>Additions</t>
        </is>
      </c>
      <c r="B27" s="4" t="inlineStr">
        <is>
          <t xml:space="preserve"> </t>
        </is>
      </c>
      <c r="C27" s="4" t="inlineStr">
        <is>
          <t xml:space="preserve"> </t>
        </is>
      </c>
      <c r="D27" s="6" t="n">
        <v>1234</v>
      </c>
      <c r="E27" s="6" t="n">
        <v>5662</v>
      </c>
    </row>
    <row r="28">
      <c r="A28" s="4" t="inlineStr">
        <is>
          <t>Exchange difference</t>
        </is>
      </c>
      <c r="B28" s="4" t="inlineStr">
        <is>
          <t xml:space="preserve"> </t>
        </is>
      </c>
      <c r="C28" s="4" t="inlineStr">
        <is>
          <t xml:space="preserve"> </t>
        </is>
      </c>
      <c r="D28" s="6" t="n">
        <v>-911</v>
      </c>
      <c r="E28" s="6" t="n">
        <v>-132</v>
      </c>
    </row>
    <row r="29">
      <c r="A29" s="4" t="inlineStr">
        <is>
          <t>Lease termination</t>
        </is>
      </c>
      <c r="B29" s="4" t="inlineStr">
        <is>
          <t xml:space="preserve"> </t>
        </is>
      </c>
      <c r="C29" s="4" t="inlineStr">
        <is>
          <t xml:space="preserve"> </t>
        </is>
      </c>
      <c r="D29" s="4" t="inlineStr">
        <is>
          <t xml:space="preserve"> </t>
        </is>
      </c>
      <c r="E29" s="6" t="n">
        <v>864</v>
      </c>
    </row>
    <row r="30">
      <c r="A30" s="4" t="inlineStr">
        <is>
          <t>Right-of-use asset, ending balance</t>
        </is>
      </c>
      <c r="B30" s="6" t="n">
        <v>9328</v>
      </c>
      <c r="C30" s="6" t="n">
        <v>9990</v>
      </c>
      <c r="D30" s="6" t="n">
        <v>9328</v>
      </c>
      <c r="E30" s="6" t="n">
        <v>9990</v>
      </c>
    </row>
    <row r="31">
      <c r="A31" s="4" t="inlineStr">
        <is>
          <t>Properties (Offices) | Accumulated amortization</t>
        </is>
      </c>
      <c r="B31" s="4" t="inlineStr">
        <is>
          <t xml:space="preserve"> </t>
        </is>
      </c>
      <c r="C31" s="4" t="inlineStr">
        <is>
          <t xml:space="preserve"> </t>
        </is>
      </c>
      <c r="D31" s="4" t="inlineStr">
        <is>
          <t xml:space="preserve"> </t>
        </is>
      </c>
      <c r="E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row>
    <row r="33">
      <c r="A33" s="4" t="inlineStr">
        <is>
          <t>Right-of-use asset, beginning balance</t>
        </is>
      </c>
      <c r="B33" s="4" t="inlineStr">
        <is>
          <t xml:space="preserve"> </t>
        </is>
      </c>
      <c r="C33" s="4" t="inlineStr">
        <is>
          <t xml:space="preserve"> </t>
        </is>
      </c>
      <c r="D33" s="6" t="n">
        <v>-1925</v>
      </c>
      <c r="E33" s="6" t="n">
        <v>-2253</v>
      </c>
    </row>
    <row r="34">
      <c r="A34" s="4" t="inlineStr">
        <is>
          <t>Exchange difference</t>
        </is>
      </c>
      <c r="B34" s="4" t="inlineStr">
        <is>
          <t xml:space="preserve"> </t>
        </is>
      </c>
      <c r="C34" s="4" t="inlineStr">
        <is>
          <t xml:space="preserve"> </t>
        </is>
      </c>
      <c r="D34" s="6" t="n">
        <v>117</v>
      </c>
      <c r="E34" s="6" t="n">
        <v>19</v>
      </c>
    </row>
    <row r="35">
      <c r="A35" s="4" t="inlineStr">
        <is>
          <t>Depreciation charge</t>
        </is>
      </c>
      <c r="B35" s="4" t="inlineStr">
        <is>
          <t xml:space="preserve"> </t>
        </is>
      </c>
      <c r="C35" s="4" t="inlineStr">
        <is>
          <t xml:space="preserve"> </t>
        </is>
      </c>
      <c r="D35" s="6" t="n">
        <v>-871</v>
      </c>
      <c r="E35" s="6" t="n">
        <v>-1172</v>
      </c>
    </row>
    <row r="36">
      <c r="A36" s="4" t="inlineStr">
        <is>
          <t>Lease termination</t>
        </is>
      </c>
      <c r="B36" s="4" t="inlineStr">
        <is>
          <t xml:space="preserve"> </t>
        </is>
      </c>
      <c r="C36" s="4" t="inlineStr">
        <is>
          <t xml:space="preserve"> </t>
        </is>
      </c>
      <c r="D36" s="4" t="inlineStr">
        <is>
          <t xml:space="preserve"> </t>
        </is>
      </c>
      <c r="E36" s="6" t="n">
        <v>864</v>
      </c>
    </row>
    <row r="37">
      <c r="A37" s="4" t="inlineStr">
        <is>
          <t>Right-of-use asset, ending balance</t>
        </is>
      </c>
      <c r="B37" s="6" t="n">
        <v>-2679</v>
      </c>
      <c r="C37" s="6" t="n">
        <v>-2542</v>
      </c>
      <c r="D37" s="6" t="n">
        <v>-2679</v>
      </c>
      <c r="E37" s="6" t="n">
        <v>-2542</v>
      </c>
    </row>
    <row r="38">
      <c r="A38" s="4" t="inlineStr">
        <is>
          <t>Vehicles</t>
        </is>
      </c>
      <c r="B38" s="4" t="inlineStr">
        <is>
          <t xml:space="preserve"> </t>
        </is>
      </c>
      <c r="C38" s="4" t="inlineStr">
        <is>
          <t xml:space="preserve"> </t>
        </is>
      </c>
      <c r="D38" s="4" t="inlineStr">
        <is>
          <t xml:space="preserve"> </t>
        </is>
      </c>
      <c r="E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row>
    <row r="40">
      <c r="A40" s="4" t="inlineStr">
        <is>
          <t>Right-of-use asset, ending balance</t>
        </is>
      </c>
      <c r="B40" s="6" t="n">
        <v>59</v>
      </c>
      <c r="C40" s="6" t="n">
        <v>92</v>
      </c>
      <c r="D40" s="6" t="n">
        <v>59</v>
      </c>
      <c r="E40" s="6" t="n">
        <v>92</v>
      </c>
    </row>
    <row r="41">
      <c r="A41" s="4" t="inlineStr">
        <is>
          <t>Vehicles | Cost</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Right-of-use asset, beginning balance</t>
        </is>
      </c>
      <c r="B43" s="4" t="inlineStr">
        <is>
          <t xml:space="preserve"> </t>
        </is>
      </c>
      <c r="C43" s="4" t="inlineStr">
        <is>
          <t xml:space="preserve"> </t>
        </is>
      </c>
      <c r="D43" s="6" t="n">
        <v>134</v>
      </c>
      <c r="E43" s="6" t="n">
        <v>78</v>
      </c>
    </row>
    <row r="44">
      <c r="A44" s="4" t="inlineStr">
        <is>
          <t>Additions</t>
        </is>
      </c>
      <c r="B44" s="4" t="inlineStr">
        <is>
          <t xml:space="preserve"> </t>
        </is>
      </c>
      <c r="C44" s="4" t="inlineStr">
        <is>
          <t xml:space="preserve"> </t>
        </is>
      </c>
      <c r="D44" s="6" t="n">
        <v>0</v>
      </c>
      <c r="E44" s="6" t="n">
        <v>56</v>
      </c>
    </row>
    <row r="45">
      <c r="A45" s="4" t="inlineStr">
        <is>
          <t>Exchange difference</t>
        </is>
      </c>
      <c r="B45" s="4" t="inlineStr">
        <is>
          <t xml:space="preserve"> </t>
        </is>
      </c>
      <c r="C45" s="4" t="inlineStr">
        <is>
          <t xml:space="preserve"> </t>
        </is>
      </c>
      <c r="D45" s="6" t="n">
        <v>0</v>
      </c>
      <c r="E45" s="6" t="n">
        <v>0</v>
      </c>
    </row>
    <row r="46">
      <c r="A46" s="4" t="inlineStr">
        <is>
          <t>Lease termination</t>
        </is>
      </c>
      <c r="B46" s="4" t="inlineStr">
        <is>
          <t xml:space="preserve"> </t>
        </is>
      </c>
      <c r="C46" s="4" t="inlineStr">
        <is>
          <t xml:space="preserve"> </t>
        </is>
      </c>
      <c r="D46" s="4" t="inlineStr">
        <is>
          <t xml:space="preserve"> </t>
        </is>
      </c>
      <c r="E46" s="6" t="n">
        <v>0</v>
      </c>
    </row>
    <row r="47">
      <c r="A47" s="4" t="inlineStr">
        <is>
          <t>Right-of-use asset, ending balance</t>
        </is>
      </c>
      <c r="B47" s="6" t="n">
        <v>134</v>
      </c>
      <c r="C47" s="6" t="n">
        <v>134</v>
      </c>
      <c r="D47" s="6" t="n">
        <v>134</v>
      </c>
      <c r="E47" s="6" t="n">
        <v>134</v>
      </c>
    </row>
    <row r="48">
      <c r="A48" s="4" t="inlineStr">
        <is>
          <t>Vehicles | Accumulated amortization</t>
        </is>
      </c>
      <c r="B48" s="4" t="inlineStr">
        <is>
          <t xml:space="preserve"> </t>
        </is>
      </c>
      <c r="C48" s="4" t="inlineStr">
        <is>
          <t xml:space="preserve"> </t>
        </is>
      </c>
      <c r="D48" s="4" t="inlineStr">
        <is>
          <t xml:space="preserve"> </t>
        </is>
      </c>
      <c r="E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c r="E49" s="4" t="inlineStr">
        <is>
          <t xml:space="preserve"> </t>
        </is>
      </c>
    </row>
    <row r="50">
      <c r="A50" s="4" t="inlineStr">
        <is>
          <t>Right-of-use asset, beginning balance</t>
        </is>
      </c>
      <c r="B50" s="4" t="inlineStr">
        <is>
          <t xml:space="preserve"> </t>
        </is>
      </c>
      <c r="C50" s="4" t="inlineStr">
        <is>
          <t xml:space="preserve"> </t>
        </is>
      </c>
      <c r="D50" s="6" t="n">
        <v>-50</v>
      </c>
      <c r="E50" s="6" t="n">
        <v>-20</v>
      </c>
    </row>
    <row r="51">
      <c r="A51" s="4" t="inlineStr">
        <is>
          <t>Exchange difference</t>
        </is>
      </c>
      <c r="B51" s="4" t="inlineStr">
        <is>
          <t xml:space="preserve"> </t>
        </is>
      </c>
      <c r="C51" s="4" t="inlineStr">
        <is>
          <t xml:space="preserve"> </t>
        </is>
      </c>
      <c r="D51" s="6" t="n">
        <v>0</v>
      </c>
      <c r="E51" s="6" t="n">
        <v>0</v>
      </c>
    </row>
    <row r="52">
      <c r="A52" s="4" t="inlineStr">
        <is>
          <t>Depreciation charge</t>
        </is>
      </c>
      <c r="B52" s="4" t="inlineStr">
        <is>
          <t xml:space="preserve"> </t>
        </is>
      </c>
      <c r="C52" s="4" t="inlineStr">
        <is>
          <t xml:space="preserve"> </t>
        </is>
      </c>
      <c r="D52" s="6" t="n">
        <v>-25</v>
      </c>
      <c r="E52" s="6" t="n">
        <v>-22</v>
      </c>
    </row>
    <row r="53">
      <c r="A53" s="4" t="inlineStr">
        <is>
          <t>Lease termination</t>
        </is>
      </c>
      <c r="B53" s="4" t="inlineStr">
        <is>
          <t xml:space="preserve"> </t>
        </is>
      </c>
      <c r="C53" s="4" t="inlineStr">
        <is>
          <t xml:space="preserve"> </t>
        </is>
      </c>
      <c r="D53" s="4" t="inlineStr">
        <is>
          <t xml:space="preserve"> </t>
        </is>
      </c>
      <c r="E53" s="6" t="n">
        <v>0</v>
      </c>
    </row>
    <row r="54">
      <c r="A54" s="4" t="inlineStr">
        <is>
          <t>Right-of-use asset, ending balance</t>
        </is>
      </c>
      <c r="B54" s="5" t="n">
        <v>-75</v>
      </c>
      <c r="C54" s="5" t="n">
        <v>-42</v>
      </c>
      <c r="D54" s="5" t="n">
        <v>-75</v>
      </c>
      <c r="E54" s="5" t="n">
        <v>-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Right-of-Use Asset Deprec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Depreciation, right-of-use assets</t>
        </is>
      </c>
      <c r="B4" s="5" t="n">
        <v>290</v>
      </c>
      <c r="C4" s="5" t="n">
        <v>395</v>
      </c>
      <c r="D4" s="5" t="n">
        <v>896</v>
      </c>
      <c r="E4" s="5" t="n">
        <v>1194</v>
      </c>
    </row>
    <row r="5">
      <c r="A5" s="4" t="inlineStr">
        <is>
          <t>R&amp;D expense</t>
        </is>
      </c>
      <c r="B5" s="4" t="inlineStr">
        <is>
          <t xml:space="preserve"> </t>
        </is>
      </c>
      <c r="C5" s="4" t="inlineStr">
        <is>
          <t xml:space="preserve"> </t>
        </is>
      </c>
      <c r="D5" s="4" t="inlineStr">
        <is>
          <t xml:space="preserve"> </t>
        </is>
      </c>
      <c r="E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c r="E6" s="4" t="inlineStr">
        <is>
          <t xml:space="preserve"> </t>
        </is>
      </c>
    </row>
    <row r="7">
      <c r="A7" s="4" t="inlineStr">
        <is>
          <t>Depreciation, right-of-use assets</t>
        </is>
      </c>
      <c r="B7" s="6" t="n">
        <v>228</v>
      </c>
      <c r="C7" s="6" t="n">
        <v>334</v>
      </c>
      <c r="D7" s="6" t="n">
        <v>711</v>
      </c>
      <c r="E7" s="6" t="n">
        <v>1016</v>
      </c>
    </row>
    <row r="8">
      <c r="A8" s="4" t="inlineStr">
        <is>
          <t>G&amp;A expense</t>
        </is>
      </c>
      <c r="B8" s="4" t="inlineStr">
        <is>
          <t xml:space="preserve"> </t>
        </is>
      </c>
      <c r="C8" s="4" t="inlineStr">
        <is>
          <t xml:space="preserve"> </t>
        </is>
      </c>
      <c r="D8" s="4" t="inlineStr">
        <is>
          <t xml:space="preserve"> </t>
        </is>
      </c>
      <c r="E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c r="E9" s="4" t="inlineStr">
        <is>
          <t xml:space="preserve"> </t>
        </is>
      </c>
    </row>
    <row r="10">
      <c r="A10" s="4" t="inlineStr">
        <is>
          <t>Depreciation, right-of-use assets</t>
        </is>
      </c>
      <c r="B10" s="5" t="n">
        <v>62</v>
      </c>
      <c r="C10" s="5" t="n">
        <v>61</v>
      </c>
      <c r="D10" s="5" t="n">
        <v>185</v>
      </c>
      <c r="E10" s="5" t="n">
        <v>17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Leases - Schedule of Lease Liabilities (Details) - USD ($) $ in Thousands</t>
        </is>
      </c>
      <c r="B1" s="2" t="inlineStr">
        <is>
          <t>6 Months Ended</t>
        </is>
      </c>
      <c r="C1" s="2" t="inlineStr">
        <is>
          <t>9 Months Ended</t>
        </is>
      </c>
    </row>
    <row r="2">
      <c r="B2" s="2" t="inlineStr">
        <is>
          <t>Jun. 30, 2022</t>
        </is>
      </c>
      <c r="C2" s="2" t="inlineStr">
        <is>
          <t>Sep. 30, 2022</t>
        </is>
      </c>
      <c r="D2" s="2" t="inlineStr">
        <is>
          <t>Sep. 30, 2021</t>
        </is>
      </c>
      <c r="E2" s="2" t="inlineStr">
        <is>
          <t>Dec. 31, 2021</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8023</v>
      </c>
      <c r="C4" s="5" t="n">
        <v>8023</v>
      </c>
      <c r="D4" s="5" t="n">
        <v>3467</v>
      </c>
      <c r="E4" s="4" t="inlineStr">
        <is>
          <t xml:space="preserve"> </t>
        </is>
      </c>
    </row>
    <row r="5">
      <c r="A5" s="4" t="inlineStr">
        <is>
          <t>Additions</t>
        </is>
      </c>
      <c r="B5" s="6" t="n">
        <v>5718</v>
      </c>
      <c r="C5" s="6" t="n">
        <v>1234</v>
      </c>
      <c r="D5" s="4" t="inlineStr">
        <is>
          <t xml:space="preserve"> </t>
        </is>
      </c>
      <c r="E5" s="4" t="inlineStr">
        <is>
          <t xml:space="preserve"> </t>
        </is>
      </c>
    </row>
    <row r="6">
      <c r="A6" s="4" t="inlineStr">
        <is>
          <t>Cash outflow (including interest)</t>
        </is>
      </c>
      <c r="B6" s="4" t="inlineStr">
        <is>
          <t xml:space="preserve"> </t>
        </is>
      </c>
      <c r="C6" s="6" t="n">
        <v>-901</v>
      </c>
      <c r="D6" s="6" t="n">
        <v>-916</v>
      </c>
      <c r="E6" s="4" t="inlineStr">
        <is>
          <t xml:space="preserve"> </t>
        </is>
      </c>
    </row>
    <row r="7">
      <c r="A7" s="4" t="inlineStr">
        <is>
          <t>Interest</t>
        </is>
      </c>
      <c r="B7" s="4" t="inlineStr">
        <is>
          <t xml:space="preserve"> </t>
        </is>
      </c>
      <c r="C7" s="6" t="n">
        <v>144</v>
      </c>
      <c r="D7" s="6" t="n">
        <v>170</v>
      </c>
      <c r="E7" s="4" t="inlineStr">
        <is>
          <t xml:space="preserve"> </t>
        </is>
      </c>
    </row>
    <row r="8">
      <c r="A8" s="4" t="inlineStr">
        <is>
          <t>Exchange difference</t>
        </is>
      </c>
      <c r="B8" s="4" t="inlineStr">
        <is>
          <t xml:space="preserve"> </t>
        </is>
      </c>
      <c r="C8" s="6" t="n">
        <v>-1043</v>
      </c>
      <c r="D8" s="6" t="n">
        <v>-244</v>
      </c>
      <c r="E8" s="4" t="inlineStr">
        <is>
          <t xml:space="preserve"> </t>
        </is>
      </c>
    </row>
    <row r="9">
      <c r="A9" s="4" t="inlineStr">
        <is>
          <t>Ending balance</t>
        </is>
      </c>
      <c r="B9" s="4" t="inlineStr">
        <is>
          <t xml:space="preserve"> </t>
        </is>
      </c>
      <c r="C9" s="6" t="n">
        <v>7457</v>
      </c>
      <c r="D9" s="6" t="n">
        <v>8195</v>
      </c>
      <c r="E9" s="4" t="inlineStr">
        <is>
          <t xml:space="preserve"> </t>
        </is>
      </c>
    </row>
    <row r="10">
      <c r="A10" s="4" t="inlineStr">
        <is>
          <t>Lease liabilities, short-term</t>
        </is>
      </c>
      <c r="B10" s="4" t="inlineStr">
        <is>
          <t xml:space="preserve"> </t>
        </is>
      </c>
      <c r="C10" s="6" t="n">
        <v>835</v>
      </c>
      <c r="D10" s="6" t="n">
        <v>1012</v>
      </c>
      <c r="E10" s="5" t="n">
        <v>1029</v>
      </c>
    </row>
    <row r="11">
      <c r="A11" s="4" t="inlineStr">
        <is>
          <t>Lease liabilities, long-term</t>
        </is>
      </c>
      <c r="B11" s="4" t="inlineStr">
        <is>
          <t xml:space="preserve"> </t>
        </is>
      </c>
      <c r="C11" s="6" t="n">
        <v>6622</v>
      </c>
      <c r="D11" s="6" t="n">
        <v>7183</v>
      </c>
      <c r="E11" s="5" t="n">
        <v>6994</v>
      </c>
    </row>
    <row r="12">
      <c r="A12" s="4" t="inlineStr">
        <is>
          <t>Properties (Offices)</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Lease Liabilit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7898</v>
      </c>
      <c r="C14" s="6" t="n">
        <v>7898</v>
      </c>
      <c r="D14" s="6" t="n">
        <v>3402</v>
      </c>
      <c r="E14" s="4" t="inlineStr">
        <is>
          <t xml:space="preserve"> </t>
        </is>
      </c>
    </row>
    <row r="15">
      <c r="A15" s="4" t="inlineStr">
        <is>
          <t>Additions</t>
        </is>
      </c>
      <c r="B15" s="6" t="n">
        <v>5662</v>
      </c>
      <c r="C15" s="6" t="n">
        <v>1234</v>
      </c>
      <c r="D15" s="4" t="inlineStr">
        <is>
          <t xml:space="preserve"> </t>
        </is>
      </c>
      <c r="E15" s="4" t="inlineStr">
        <is>
          <t xml:space="preserve"> </t>
        </is>
      </c>
    </row>
    <row r="16">
      <c r="A16" s="4" t="inlineStr">
        <is>
          <t>Cash outflow (including interest)</t>
        </is>
      </c>
      <c r="B16" s="4" t="inlineStr">
        <is>
          <t xml:space="preserve"> </t>
        </is>
      </c>
      <c r="C16" s="6" t="n">
        <v>-901</v>
      </c>
      <c r="D16" s="6" t="n">
        <v>-892</v>
      </c>
      <c r="E16" s="4" t="inlineStr">
        <is>
          <t xml:space="preserve"> </t>
        </is>
      </c>
    </row>
    <row r="17">
      <c r="A17" s="4" t="inlineStr">
        <is>
          <t>Interest</t>
        </is>
      </c>
      <c r="B17" s="4" t="inlineStr">
        <is>
          <t xml:space="preserve"> </t>
        </is>
      </c>
      <c r="C17" s="6" t="n">
        <v>144</v>
      </c>
      <c r="D17" s="6" t="n">
        <v>168</v>
      </c>
      <c r="E17" s="4" t="inlineStr">
        <is>
          <t xml:space="preserve"> </t>
        </is>
      </c>
    </row>
    <row r="18">
      <c r="A18" s="4" t="inlineStr">
        <is>
          <t>Exchange difference</t>
        </is>
      </c>
      <c r="B18" s="4" t="inlineStr">
        <is>
          <t xml:space="preserve"> </t>
        </is>
      </c>
      <c r="C18" s="6" t="n">
        <v>-978</v>
      </c>
      <c r="D18" s="6" t="n">
        <v>-234</v>
      </c>
      <c r="E18" s="4" t="inlineStr">
        <is>
          <t xml:space="preserve"> </t>
        </is>
      </c>
    </row>
    <row r="19">
      <c r="A19" s="4" t="inlineStr">
        <is>
          <t>Ending balance</t>
        </is>
      </c>
      <c r="B19" s="4" t="inlineStr">
        <is>
          <t xml:space="preserve"> </t>
        </is>
      </c>
      <c r="C19" s="6" t="n">
        <v>7397</v>
      </c>
      <c r="D19" s="6" t="n">
        <v>8106</v>
      </c>
      <c r="E19" s="4" t="inlineStr">
        <is>
          <t xml:space="preserve"> </t>
        </is>
      </c>
    </row>
    <row r="20">
      <c r="A20" s="4" t="inlineStr">
        <is>
          <t>Lease liabilities, short-term</t>
        </is>
      </c>
      <c r="B20" s="4" t="inlineStr">
        <is>
          <t xml:space="preserve"> </t>
        </is>
      </c>
      <c r="C20" s="6" t="n">
        <v>801</v>
      </c>
      <c r="D20" s="6" t="n">
        <v>981</v>
      </c>
      <c r="E20" s="4" t="inlineStr">
        <is>
          <t xml:space="preserve"> </t>
        </is>
      </c>
    </row>
    <row r="21">
      <c r="A21" s="4" t="inlineStr">
        <is>
          <t>Lease liabilities, long-term</t>
        </is>
      </c>
      <c r="B21" s="4" t="inlineStr">
        <is>
          <t xml:space="preserve"> </t>
        </is>
      </c>
      <c r="C21" s="6" t="n">
        <v>6596</v>
      </c>
      <c r="D21" s="6" t="n">
        <v>7125</v>
      </c>
      <c r="E21" s="4" t="inlineStr">
        <is>
          <t xml:space="preserve"> </t>
        </is>
      </c>
    </row>
    <row r="22">
      <c r="A22" s="4" t="inlineStr">
        <is>
          <t>Vehicles</t>
        </is>
      </c>
      <c r="B22" s="4" t="inlineStr">
        <is>
          <t xml:space="preserve"> </t>
        </is>
      </c>
      <c r="C22" s="4" t="inlineStr">
        <is>
          <t xml:space="preserve"> </t>
        </is>
      </c>
      <c r="D22" s="4" t="inlineStr">
        <is>
          <t xml:space="preserve"> </t>
        </is>
      </c>
      <c r="E22" s="4" t="inlineStr">
        <is>
          <t xml:space="preserve"> </t>
        </is>
      </c>
    </row>
    <row r="23">
      <c r="A23" s="3" t="inlineStr">
        <is>
          <t>Disclosure Of Quantitative Information About Lease Liabiliti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125</v>
      </c>
      <c r="C24" s="6" t="n">
        <v>125</v>
      </c>
      <c r="D24" s="6" t="n">
        <v>65</v>
      </c>
      <c r="E24" s="4" t="inlineStr">
        <is>
          <t xml:space="preserve"> </t>
        </is>
      </c>
    </row>
    <row r="25">
      <c r="A25" s="4" t="inlineStr">
        <is>
          <t>Additions</t>
        </is>
      </c>
      <c r="B25" s="5" t="n">
        <v>56</v>
      </c>
      <c r="C25" s="6" t="n">
        <v>0</v>
      </c>
      <c r="D25" s="4" t="inlineStr">
        <is>
          <t xml:space="preserve"> </t>
        </is>
      </c>
      <c r="E25" s="4" t="inlineStr">
        <is>
          <t xml:space="preserve"> </t>
        </is>
      </c>
    </row>
    <row r="26">
      <c r="A26" s="4" t="inlineStr">
        <is>
          <t>Cash outflow (including interest)</t>
        </is>
      </c>
      <c r="B26" s="4" t="inlineStr">
        <is>
          <t xml:space="preserve"> </t>
        </is>
      </c>
      <c r="C26" s="6" t="n">
        <v>0</v>
      </c>
      <c r="D26" s="6" t="n">
        <v>-24</v>
      </c>
      <c r="E26" s="4" t="inlineStr">
        <is>
          <t xml:space="preserve"> </t>
        </is>
      </c>
    </row>
    <row r="27">
      <c r="A27" s="4" t="inlineStr">
        <is>
          <t>Interest</t>
        </is>
      </c>
      <c r="B27" s="4" t="inlineStr">
        <is>
          <t xml:space="preserve"> </t>
        </is>
      </c>
      <c r="C27" s="6" t="n">
        <v>0</v>
      </c>
      <c r="D27" s="6" t="n">
        <v>2</v>
      </c>
      <c r="E27" s="4" t="inlineStr">
        <is>
          <t xml:space="preserve"> </t>
        </is>
      </c>
    </row>
    <row r="28">
      <c r="A28" s="4" t="inlineStr">
        <is>
          <t>Exchange difference</t>
        </is>
      </c>
      <c r="B28" s="4" t="inlineStr">
        <is>
          <t xml:space="preserve"> </t>
        </is>
      </c>
      <c r="C28" s="6" t="n">
        <v>-65</v>
      </c>
      <c r="D28" s="6" t="n">
        <v>-10</v>
      </c>
      <c r="E28" s="4" t="inlineStr">
        <is>
          <t xml:space="preserve"> </t>
        </is>
      </c>
    </row>
    <row r="29">
      <c r="A29" s="4" t="inlineStr">
        <is>
          <t>Ending balance</t>
        </is>
      </c>
      <c r="B29" s="4" t="inlineStr">
        <is>
          <t xml:space="preserve"> </t>
        </is>
      </c>
      <c r="C29" s="6" t="n">
        <v>60</v>
      </c>
      <c r="D29" s="6" t="n">
        <v>89</v>
      </c>
      <c r="E29" s="4" t="inlineStr">
        <is>
          <t xml:space="preserve"> </t>
        </is>
      </c>
    </row>
    <row r="30">
      <c r="A30" s="4" t="inlineStr">
        <is>
          <t>Lease liabilities, short-term</t>
        </is>
      </c>
      <c r="B30" s="4" t="inlineStr">
        <is>
          <t xml:space="preserve"> </t>
        </is>
      </c>
      <c r="C30" s="6" t="n">
        <v>34</v>
      </c>
      <c r="D30" s="6" t="n">
        <v>31</v>
      </c>
      <c r="E30" s="4" t="inlineStr">
        <is>
          <t xml:space="preserve"> </t>
        </is>
      </c>
    </row>
    <row r="31">
      <c r="A31" s="4" t="inlineStr">
        <is>
          <t>Lease liabilities, long-term</t>
        </is>
      </c>
      <c r="B31" s="4" t="inlineStr">
        <is>
          <t xml:space="preserve"> </t>
        </is>
      </c>
      <c r="C31" s="5" t="n">
        <v>26</v>
      </c>
      <c r="D31" s="5" t="n">
        <v>58</v>
      </c>
      <c r="E31"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Senior secured term loan facility and warrants - Narrative (Details) - USD ($) $ / shares in Units, $ in Thousands</t>
        </is>
      </c>
      <c r="C1" s="2" t="inlineStr">
        <is>
          <t>3 Months Ended</t>
        </is>
      </c>
      <c r="E1" s="2" t="inlineStr">
        <is>
          <t>9 Months Ended</t>
        </is>
      </c>
    </row>
    <row r="2">
      <c r="B2" s="2" t="inlineStr">
        <is>
          <t>Aug. 15, 2022</t>
        </is>
      </c>
      <c r="C2" s="2" t="inlineStr">
        <is>
          <t>Sep. 30, 2022</t>
        </is>
      </c>
      <c r="D2" s="2" t="inlineStr">
        <is>
          <t>Sep. 30, 2021</t>
        </is>
      </c>
      <c r="E2" s="2" t="inlineStr">
        <is>
          <t>Sep. 30, 2022</t>
        </is>
      </c>
      <c r="F2" s="2" t="inlineStr">
        <is>
          <t>Sep. 30, 2021</t>
        </is>
      </c>
      <c r="G2" s="2" t="inlineStr">
        <is>
          <t>Dec. 31, 2021</t>
        </is>
      </c>
      <c r="H2" s="2" t="inlineStr">
        <is>
          <t>May 19, 2020</t>
        </is>
      </c>
      <c r="I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minimum quarterly balance</t>
        </is>
      </c>
      <c r="B4" s="4" t="inlineStr">
        <is>
          <t xml:space="preserve"> </t>
        </is>
      </c>
      <c r="C4" s="5" t="n">
        <v>60000</v>
      </c>
      <c r="D4" s="4" t="inlineStr">
        <is>
          <t xml:space="preserve"> </t>
        </is>
      </c>
      <c r="E4" s="5" t="n">
        <v>60000</v>
      </c>
      <c r="F4" s="4" t="inlineStr">
        <is>
          <t xml:space="preserve"> </t>
        </is>
      </c>
      <c r="G4" s="4" t="inlineStr">
        <is>
          <t xml:space="preserve"> </t>
        </is>
      </c>
      <c r="H4" s="4" t="inlineStr">
        <is>
          <t xml:space="preserve"> </t>
        </is>
      </c>
      <c r="I4" s="4" t="inlineStr">
        <is>
          <t xml:space="preserve"> </t>
        </is>
      </c>
    </row>
    <row r="5">
      <c r="A5" s="4" t="inlineStr">
        <is>
          <t>Gains (losses) on change in fair value of derivatives</t>
        </is>
      </c>
      <c r="B5" s="4" t="inlineStr">
        <is>
          <t xml:space="preserve"> </t>
        </is>
      </c>
      <c r="C5" s="6" t="n">
        <v>4660</v>
      </c>
      <c r="D5" s="5" t="n">
        <v>6943</v>
      </c>
      <c r="E5" s="6" t="n">
        <v>-25650</v>
      </c>
      <c r="F5" s="5" t="n">
        <v>-16279</v>
      </c>
      <c r="G5" s="4" t="inlineStr">
        <is>
          <t xml:space="preserve"> </t>
        </is>
      </c>
      <c r="H5" s="4" t="inlineStr">
        <is>
          <t xml:space="preserve"> </t>
        </is>
      </c>
      <c r="I5" s="4" t="inlineStr">
        <is>
          <t xml:space="preserve"> </t>
        </is>
      </c>
    </row>
    <row r="6">
      <c r="A6" s="4" t="inlineStr">
        <is>
          <t>Convertible loans, derivatives</t>
        </is>
      </c>
      <c r="B6" s="4" t="inlineStr">
        <is>
          <t xml:space="preserve"> </t>
        </is>
      </c>
      <c r="C6" s="6" t="n">
        <v>0</v>
      </c>
      <c r="D6" s="4" t="inlineStr">
        <is>
          <t xml:space="preserve"> </t>
        </is>
      </c>
      <c r="E6" s="6" t="n">
        <v>0</v>
      </c>
      <c r="F6" s="4" t="inlineStr">
        <is>
          <t xml:space="preserve"> </t>
        </is>
      </c>
      <c r="G6" s="5" t="n">
        <v>37947</v>
      </c>
      <c r="H6" s="4" t="inlineStr">
        <is>
          <t xml:space="preserve"> </t>
        </is>
      </c>
      <c r="I6" s="4" t="inlineStr">
        <is>
          <t xml:space="preserve"> </t>
        </is>
      </c>
    </row>
    <row r="7">
      <c r="A7" s="4" t="inlineStr">
        <is>
          <t>Convertible loans, short-term</t>
        </is>
      </c>
      <c r="B7" s="4" t="inlineStr">
        <is>
          <t xml:space="preserve"> </t>
        </is>
      </c>
      <c r="C7" s="6" t="n">
        <v>0</v>
      </c>
      <c r="D7" s="4" t="inlineStr">
        <is>
          <t xml:space="preserve"> </t>
        </is>
      </c>
      <c r="E7" s="6" t="n">
        <v>0</v>
      </c>
      <c r="F7" s="4" t="inlineStr">
        <is>
          <t xml:space="preserve"> </t>
        </is>
      </c>
      <c r="G7" s="5" t="n">
        <v>6575</v>
      </c>
      <c r="H7" s="4" t="inlineStr">
        <is>
          <t xml:space="preserve"> </t>
        </is>
      </c>
      <c r="I7" s="4" t="inlineStr">
        <is>
          <t xml:space="preserve"> </t>
        </is>
      </c>
    </row>
    <row r="8">
      <c r="A8" s="4" t="inlineStr">
        <is>
          <t>Proceeds from senior secured term loans, net of transaction costs</t>
        </is>
      </c>
      <c r="B8" s="4" t="inlineStr">
        <is>
          <t xml:space="preserve"> </t>
        </is>
      </c>
      <c r="C8" s="4" t="inlineStr">
        <is>
          <t xml:space="preserve"> </t>
        </is>
      </c>
      <c r="D8" s="4" t="inlineStr">
        <is>
          <t xml:space="preserve"> </t>
        </is>
      </c>
      <c r="E8" s="6" t="n">
        <v>114490</v>
      </c>
      <c r="F8" s="6" t="n">
        <v>0</v>
      </c>
      <c r="G8" s="4" t="inlineStr">
        <is>
          <t xml:space="preserve"> </t>
        </is>
      </c>
      <c r="H8" s="4" t="inlineStr">
        <is>
          <t xml:space="preserve"> </t>
        </is>
      </c>
      <c r="I8" s="4" t="inlineStr">
        <is>
          <t xml:space="preserve"> </t>
        </is>
      </c>
    </row>
    <row r="9">
      <c r="A9" s="4" t="inlineStr">
        <is>
          <t>Warrant Obligation, Fair Value</t>
        </is>
      </c>
      <c r="B9" s="5"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Fair Value</t>
        </is>
      </c>
      <c r="B10" s="6" t="n">
        <v>11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idu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 on borrowings</t>
        </is>
      </c>
      <c r="B13" s="4" t="inlineStr">
        <is>
          <t xml:space="preserve"> </t>
        </is>
      </c>
      <c r="C13" s="6" t="n">
        <v>1536</v>
      </c>
      <c r="D13" s="6" t="n">
        <v>2961</v>
      </c>
      <c r="E13" s="5" t="n">
        <v>7684</v>
      </c>
      <c r="F13" s="6" t="n">
        <v>7393</v>
      </c>
      <c r="G13" s="4" t="inlineStr">
        <is>
          <t xml:space="preserve"> </t>
        </is>
      </c>
      <c r="H13" s="4" t="inlineStr">
        <is>
          <t xml:space="preserve"> </t>
        </is>
      </c>
      <c r="I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t fee</t>
        </is>
      </c>
      <c r="B16" s="4" t="inlineStr">
        <is>
          <t xml:space="preserve"> </t>
        </is>
      </c>
      <c r="C16" s="4" t="inlineStr">
        <is>
          <t xml:space="preserve"> </t>
        </is>
      </c>
      <c r="D16" s="4" t="inlineStr">
        <is>
          <t xml:space="preserve"> </t>
        </is>
      </c>
      <c r="E16" s="9" t="n">
        <v>0</v>
      </c>
      <c r="F16" s="4" t="inlineStr">
        <is>
          <t xml:space="preserve"> </t>
        </is>
      </c>
      <c r="G16" s="4" t="inlineStr">
        <is>
          <t xml:space="preserve"> </t>
        </is>
      </c>
      <c r="H16" s="4" t="inlineStr">
        <is>
          <t xml:space="preserve"> </t>
        </is>
      </c>
      <c r="I16" s="4" t="inlineStr">
        <is>
          <t xml:space="preserve"> </t>
        </is>
      </c>
    </row>
    <row r="17">
      <c r="A17" s="4" t="inlineStr">
        <is>
          <t>Facility Agreement with Deerfield Partners,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5000</v>
      </c>
    </row>
    <row r="20">
      <c r="A20" s="4" t="inlineStr">
        <is>
          <t>Borrowings</t>
        </is>
      </c>
      <c r="B20" s="4" t="inlineStr">
        <is>
          <t xml:space="preserve"> </t>
        </is>
      </c>
      <c r="C20" s="6" t="n">
        <v>120000</v>
      </c>
      <c r="D20" s="4" t="inlineStr">
        <is>
          <t xml:space="preserve"> </t>
        </is>
      </c>
      <c r="E20" s="5" t="n">
        <v>120000</v>
      </c>
      <c r="F20" s="4" t="inlineStr">
        <is>
          <t xml:space="preserve"> </t>
        </is>
      </c>
      <c r="G20" s="4" t="inlineStr">
        <is>
          <t xml:space="preserve"> </t>
        </is>
      </c>
      <c r="H20" s="4" t="inlineStr">
        <is>
          <t xml:space="preserve"> </t>
        </is>
      </c>
      <c r="I20" s="4" t="inlineStr">
        <is>
          <t xml:space="preserve"> </t>
        </is>
      </c>
    </row>
    <row r="21">
      <c r="A21" s="4" t="inlineStr">
        <is>
          <t>Warrant Obligation, Fair Value</t>
        </is>
      </c>
      <c r="B21" s="6" t="n">
        <v>12297</v>
      </c>
      <c r="C21" s="6" t="n">
        <v>2879</v>
      </c>
      <c r="D21" s="4" t="inlineStr">
        <is>
          <t xml:space="preserve"> </t>
        </is>
      </c>
      <c r="E21" s="6" t="n">
        <v>2879</v>
      </c>
      <c r="F21" s="4" t="inlineStr">
        <is>
          <t xml:space="preserve"> </t>
        </is>
      </c>
      <c r="G21" s="4" t="inlineStr">
        <is>
          <t xml:space="preserve"> </t>
        </is>
      </c>
      <c r="H21" s="4" t="inlineStr">
        <is>
          <t xml:space="preserve"> </t>
        </is>
      </c>
      <c r="I21" s="4" t="inlineStr">
        <is>
          <t xml:space="preserve"> </t>
        </is>
      </c>
    </row>
    <row r="22">
      <c r="A22" s="4" t="inlineStr">
        <is>
          <t>Facility Agreement With Deerfield Partners, L.P.,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000</v>
      </c>
      <c r="I24" s="6" t="n">
        <v>65000</v>
      </c>
    </row>
    <row r="25">
      <c r="A25" s="4" t="inlineStr">
        <is>
          <t>Gains (losses) on change in fair value of derivatives</t>
        </is>
      </c>
      <c r="B25" s="4" t="inlineStr">
        <is>
          <t xml:space="preserve"> </t>
        </is>
      </c>
      <c r="C25" s="6" t="n">
        <v>2822</v>
      </c>
      <c r="D25" s="6" t="n">
        <v>3913</v>
      </c>
      <c r="E25" s="6" t="n">
        <v>-15556</v>
      </c>
      <c r="F25" s="6" t="n">
        <v>-16867</v>
      </c>
      <c r="G25" s="4" t="inlineStr">
        <is>
          <t xml:space="preserve"> </t>
        </is>
      </c>
      <c r="H25" s="4" t="inlineStr">
        <is>
          <t xml:space="preserve"> </t>
        </is>
      </c>
      <c r="I25" s="4" t="inlineStr">
        <is>
          <t xml:space="preserve"> </t>
        </is>
      </c>
    </row>
    <row r="26">
      <c r="A26" s="4" t="inlineStr">
        <is>
          <t>Facility Agreement With Deerfield Partners, L.P., Tranche One | Residu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 on borrowings</t>
        </is>
      </c>
      <c r="B28" s="4" t="inlineStr">
        <is>
          <t xml:space="preserve"> </t>
        </is>
      </c>
      <c r="C28" s="6" t="n">
        <v>1132</v>
      </c>
      <c r="D28" s="6" t="n">
        <v>2142</v>
      </c>
      <c r="E28" s="6" t="n">
        <v>5664</v>
      </c>
      <c r="F28" s="6" t="n">
        <v>6184</v>
      </c>
      <c r="G28" s="4" t="inlineStr">
        <is>
          <t xml:space="preserve"> </t>
        </is>
      </c>
      <c r="H28" s="4" t="inlineStr">
        <is>
          <t xml:space="preserve"> </t>
        </is>
      </c>
      <c r="I28" s="4" t="inlineStr">
        <is>
          <t xml:space="preserve"> </t>
        </is>
      </c>
    </row>
    <row r="29">
      <c r="A29" s="4" t="inlineStr">
        <is>
          <t>Facility Agreement With Deerfield Partners, L.P.,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row>
    <row r="32">
      <c r="A32" s="4"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0000</v>
      </c>
    </row>
    <row r="33">
      <c r="A33" s="4" t="inlineStr">
        <is>
          <t>Facility Agreement With Deerfield Partners, L.P., Tranche Two | Residual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 on borrowings</t>
        </is>
      </c>
      <c r="B35" s="4" t="inlineStr">
        <is>
          <t xml:space="preserve"> </t>
        </is>
      </c>
      <c r="C35" s="6" t="n">
        <v>404</v>
      </c>
      <c r="D35" s="6" t="n">
        <v>819</v>
      </c>
      <c r="E35" s="5" t="n">
        <v>2020</v>
      </c>
      <c r="F35" s="6" t="n">
        <v>1209</v>
      </c>
      <c r="G35" s="4" t="inlineStr">
        <is>
          <t xml:space="preserve"> </t>
        </is>
      </c>
      <c r="H35" s="4" t="inlineStr">
        <is>
          <t xml:space="preserve"> </t>
        </is>
      </c>
      <c r="I35" s="4" t="inlineStr">
        <is>
          <t xml:space="preserve"> </t>
        </is>
      </c>
    </row>
    <row r="36">
      <c r="A36" s="4" t="inlineStr">
        <is>
          <t>Facility Agreement With Deerfield Partners, L.P., Tranche Two |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t>
        </is>
      </c>
      <c r="B38" s="4" t="inlineStr">
        <is>
          <t xml:space="preserve"> </t>
        </is>
      </c>
      <c r="C38" s="4" t="inlineStr">
        <is>
          <t xml:space="preserve"> </t>
        </is>
      </c>
      <c r="D38" s="5" t="n">
        <v>50000</v>
      </c>
      <c r="E38" s="4" t="inlineStr">
        <is>
          <t xml:space="preserve"> </t>
        </is>
      </c>
      <c r="F38" s="5" t="n">
        <v>50000</v>
      </c>
      <c r="G38" s="4" t="inlineStr">
        <is>
          <t xml:space="preserve"> </t>
        </is>
      </c>
      <c r="H38" s="4" t="inlineStr">
        <is>
          <t xml:space="preserve"> </t>
        </is>
      </c>
      <c r="I38" s="4" t="inlineStr">
        <is>
          <t xml:space="preserve"> </t>
        </is>
      </c>
    </row>
    <row r="39">
      <c r="A39" s="4" t="inlineStr">
        <is>
          <t>Senior Secured Term Loan Facility,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t>
        </is>
      </c>
      <c r="B41" s="6" t="n">
        <v>1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 maximum borrowing capacity</t>
        </is>
      </c>
      <c r="B44" s="6" t="n">
        <v>175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t>
        </is>
      </c>
      <c r="B45" s="5" t="n">
        <v>12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Notes, Shares Converted</t>
        </is>
      </c>
      <c r="B46" s="6" t="n">
        <v>5272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Shares Converted, Exercise Price</t>
        </is>
      </c>
      <c r="B47" s="7" t="n">
        <v>8.30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it fee</t>
        </is>
      </c>
      <c r="B50" s="4" t="inlineStr">
        <is>
          <t xml:space="preserve"> </t>
        </is>
      </c>
      <c r="C50" s="4" t="inlineStr">
        <is>
          <t xml:space="preserve"> </t>
        </is>
      </c>
      <c r="D50" s="4" t="inlineStr">
        <is>
          <t xml:space="preserve"> </t>
        </is>
      </c>
      <c r="E50" s="9" t="n">
        <v>0.04</v>
      </c>
      <c r="F50" s="4" t="inlineStr">
        <is>
          <t xml:space="preserve"> </t>
        </is>
      </c>
      <c r="G50" s="4" t="inlineStr">
        <is>
          <t xml:space="preserve"> </t>
        </is>
      </c>
      <c r="H50" s="4" t="inlineStr">
        <is>
          <t xml:space="preserve"> </t>
        </is>
      </c>
      <c r="I50" s="4" t="inlineStr">
        <is>
          <t xml:space="preserve"> </t>
        </is>
      </c>
    </row>
    <row r="51">
      <c r="A51" s="4" t="inlineStr">
        <is>
          <t>Oak Tree And Owl Rock Warran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Obligation, Fair Value</t>
        </is>
      </c>
      <c r="B53" s="4" t="inlineStr">
        <is>
          <t xml:space="preserve"> </t>
        </is>
      </c>
      <c r="C53" s="5" t="n">
        <v>1414</v>
      </c>
      <c r="D53" s="4" t="inlineStr">
        <is>
          <t xml:space="preserve"> </t>
        </is>
      </c>
      <c r="E53" s="5" t="n">
        <v>1414</v>
      </c>
      <c r="F53" s="4" t="inlineStr">
        <is>
          <t xml:space="preserve"> </t>
        </is>
      </c>
      <c r="G53" s="4" t="inlineStr">
        <is>
          <t xml:space="preserve"> </t>
        </is>
      </c>
      <c r="H53" s="4" t="inlineStr">
        <is>
          <t xml:space="preserve"> </t>
        </is>
      </c>
      <c r="I53"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Senior secured term loan facility and warrants - Valuation of Derivative (Details)</t>
        </is>
      </c>
      <c r="B1" s="2" t="inlineStr">
        <is>
          <t>Sep. 30, 2022 shares</t>
        </is>
      </c>
    </row>
    <row r="2">
      <c r="A2" s="4" t="inlineStr">
        <is>
          <t>Written put options (in USD per share) | Oak Tree And Owl Rock Warrant Obligations</t>
        </is>
      </c>
      <c r="B2" s="4" t="inlineStr">
        <is>
          <t xml:space="preserve"> </t>
        </is>
      </c>
    </row>
    <row r="3">
      <c r="A3" s="3" t="inlineStr">
        <is>
          <t>Disclosure of detailed information about borrowings [line items]</t>
        </is>
      </c>
      <c r="B3" s="4" t="inlineStr">
        <is>
          <t xml:space="preserve"> </t>
        </is>
      </c>
    </row>
    <row r="4">
      <c r="A4" s="4" t="inlineStr">
        <is>
          <t>Key inputs for valuations</t>
        </is>
      </c>
      <c r="B4" s="11" t="n">
        <v>8.300000000000001</v>
      </c>
    </row>
    <row r="5">
      <c r="A5" s="4" t="inlineStr">
        <is>
          <t>Written put options (in USD per share) | Derivatives | Senior Secured Term Loan Facility, Tranche One</t>
        </is>
      </c>
      <c r="B5" s="4" t="inlineStr">
        <is>
          <t xml:space="preserve"> </t>
        </is>
      </c>
    </row>
    <row r="6">
      <c r="A6" s="3" t="inlineStr">
        <is>
          <t>Disclosure of detailed information about borrowings [line items]</t>
        </is>
      </c>
      <c r="B6" s="4" t="inlineStr">
        <is>
          <t xml:space="preserve"> </t>
        </is>
      </c>
    </row>
    <row r="7">
      <c r="A7" s="4" t="inlineStr">
        <is>
          <t>Key inputs for valuations</t>
        </is>
      </c>
      <c r="B7" s="11" t="n">
        <v>8.300000000000001</v>
      </c>
    </row>
    <row r="8">
      <c r="A8" s="4" t="inlineStr">
        <is>
          <t>Share Price (in USD per share) | Oak Tree And Owl Rock Warrant Obligations</t>
        </is>
      </c>
      <c r="B8" s="4" t="inlineStr">
        <is>
          <t xml:space="preserve"> </t>
        </is>
      </c>
    </row>
    <row r="9">
      <c r="A9" s="3" t="inlineStr">
        <is>
          <t>Disclosure of detailed information about borrowings [line items]</t>
        </is>
      </c>
      <c r="B9" s="4" t="inlineStr">
        <is>
          <t xml:space="preserve"> </t>
        </is>
      </c>
    </row>
    <row r="10">
      <c r="A10" s="4" t="inlineStr">
        <is>
          <t>Key inputs for valuations</t>
        </is>
      </c>
      <c r="B10" s="11" t="n">
        <v>4.82</v>
      </c>
    </row>
    <row r="11">
      <c r="A11" s="4" t="inlineStr">
        <is>
          <t>Share Price (in USD per share) | Derivatives | Senior Secured Term Loan Facility, Tranche One</t>
        </is>
      </c>
      <c r="B11" s="4" t="inlineStr">
        <is>
          <t xml:space="preserve"> </t>
        </is>
      </c>
    </row>
    <row r="12">
      <c r="A12" s="3" t="inlineStr">
        <is>
          <t>Disclosure of detailed information about borrowings [line items]</t>
        </is>
      </c>
      <c r="B12" s="4" t="inlineStr">
        <is>
          <t xml:space="preserve"> </t>
        </is>
      </c>
    </row>
    <row r="13">
      <c r="A13" s="4" t="inlineStr">
        <is>
          <t>Key inputs for valuations</t>
        </is>
      </c>
      <c r="B13" s="11" t="n">
        <v>10.33</v>
      </c>
    </row>
    <row r="14">
      <c r="A14" s="4" t="inlineStr">
        <is>
          <t>Risk Free, Interest Rate | Oak Tree And Owl Rock Warrant Obligations</t>
        </is>
      </c>
      <c r="B14" s="4" t="inlineStr">
        <is>
          <t xml:space="preserve"> </t>
        </is>
      </c>
    </row>
    <row r="15">
      <c r="A15" s="3" t="inlineStr">
        <is>
          <t>Disclosure of detailed information about borrowings [line items]</t>
        </is>
      </c>
      <c r="B15" s="4" t="inlineStr">
        <is>
          <t xml:space="preserve"> </t>
        </is>
      </c>
    </row>
    <row r="16">
      <c r="A16" s="4" t="inlineStr">
        <is>
          <t>Key inputs for valuations</t>
        </is>
      </c>
      <c r="B16" s="12" t="n">
        <v>0.042</v>
      </c>
    </row>
    <row r="17">
      <c r="A17" s="4" t="inlineStr">
        <is>
          <t>Risk Free, Interest Rate | Derivatives | Senior Secured Term Loan Facility, Tranche One</t>
        </is>
      </c>
      <c r="B17" s="4" t="inlineStr">
        <is>
          <t xml:space="preserve"> </t>
        </is>
      </c>
    </row>
    <row r="18">
      <c r="A18" s="3" t="inlineStr">
        <is>
          <t>Disclosure of detailed information about borrowings [line items]</t>
        </is>
      </c>
      <c r="B18" s="4" t="inlineStr">
        <is>
          <t xml:space="preserve"> </t>
        </is>
      </c>
    </row>
    <row r="19">
      <c r="A19" s="4" t="inlineStr">
        <is>
          <t>Key inputs for valuations</t>
        </is>
      </c>
      <c r="B19" s="12" t="n">
        <v>0.029</v>
      </c>
    </row>
    <row r="20">
      <c r="A20" s="4" t="inlineStr">
        <is>
          <t>Expected Volatility | Oak Tree And Owl Rock Warrant Obligations</t>
        </is>
      </c>
      <c r="B20" s="4" t="inlineStr">
        <is>
          <t xml:space="preserve"> </t>
        </is>
      </c>
    </row>
    <row r="21">
      <c r="A21" s="3" t="inlineStr">
        <is>
          <t>Disclosure of detailed information about borrowings [line items]</t>
        </is>
      </c>
      <c r="B21" s="4" t="inlineStr">
        <is>
          <t xml:space="preserve"> </t>
        </is>
      </c>
    </row>
    <row r="22">
      <c r="A22" s="4" t="inlineStr">
        <is>
          <t>Key inputs for valuations</t>
        </is>
      </c>
      <c r="B22" s="11" t="n">
        <v>0.8</v>
      </c>
    </row>
    <row r="23">
      <c r="A23" s="4" t="inlineStr">
        <is>
          <t>Expected Volatility | Derivatives | Senior Secured Term Loan Facility, Tranche One</t>
        </is>
      </c>
      <c r="B23" s="4" t="inlineStr">
        <is>
          <t xml:space="preserve"> </t>
        </is>
      </c>
    </row>
    <row r="24">
      <c r="A24" s="3" t="inlineStr">
        <is>
          <t>Disclosure of detailed information about borrowings [line items]</t>
        </is>
      </c>
      <c r="B24" s="4" t="inlineStr">
        <is>
          <t xml:space="preserve"> </t>
        </is>
      </c>
    </row>
    <row r="25">
      <c r="A25" s="4" t="inlineStr">
        <is>
          <t>Key inputs for valuations</t>
        </is>
      </c>
      <c r="B25" s="11" t="n">
        <v>0.87</v>
      </c>
    </row>
    <row r="26">
      <c r="A26" s="4" t="inlineStr">
        <is>
          <t>Expected Term | Oak Tree And Owl Rock Warrant Obligations</t>
        </is>
      </c>
      <c r="B26" s="4" t="inlineStr">
        <is>
          <t xml:space="preserve"> </t>
        </is>
      </c>
    </row>
    <row r="27">
      <c r="A27" s="3" t="inlineStr">
        <is>
          <t>Disclosure of detailed information about borrowings [line items]</t>
        </is>
      </c>
      <c r="B27" s="4" t="inlineStr">
        <is>
          <t xml:space="preserve"> </t>
        </is>
      </c>
    </row>
    <row r="28">
      <c r="A28" s="4" t="inlineStr">
        <is>
          <t>Key inputs for valuations</t>
        </is>
      </c>
      <c r="B28" s="13" t="n">
        <v>58.5</v>
      </c>
    </row>
    <row r="29">
      <c r="A29" s="4" t="inlineStr">
        <is>
          <t>Expected Term | Derivatives | Senior Secured Term Loan Facility, Tranche One</t>
        </is>
      </c>
      <c r="B29" s="4" t="inlineStr">
        <is>
          <t xml:space="preserve"> </t>
        </is>
      </c>
    </row>
    <row r="30">
      <c r="A30" s="3" t="inlineStr">
        <is>
          <t>Disclosure of detailed information about borrowings [line items]</t>
        </is>
      </c>
      <c r="B30" s="4" t="inlineStr">
        <is>
          <t xml:space="preserve"> </t>
        </is>
      </c>
    </row>
    <row r="31">
      <c r="A31" s="4" t="inlineStr">
        <is>
          <t>Key inputs for valuations</t>
        </is>
      </c>
      <c r="B31" s="6" t="n">
        <v>60</v>
      </c>
    </row>
    <row r="32">
      <c r="A32" s="4" t="inlineStr">
        <is>
          <t>Dividend Yield [Member] | Oak Tree And Owl Rock Warrant Obligations</t>
        </is>
      </c>
      <c r="B32" s="4" t="inlineStr">
        <is>
          <t xml:space="preserve"> </t>
        </is>
      </c>
    </row>
    <row r="33">
      <c r="A33" s="3" t="inlineStr">
        <is>
          <t>Disclosure of detailed information about borrowings [line items]</t>
        </is>
      </c>
      <c r="B33" s="4" t="inlineStr">
        <is>
          <t xml:space="preserve"> </t>
        </is>
      </c>
    </row>
    <row r="34">
      <c r="A34" s="4" t="inlineStr">
        <is>
          <t>Key inputs for valuations</t>
        </is>
      </c>
      <c r="B34" s="6" t="n">
        <v>0</v>
      </c>
    </row>
    <row r="35">
      <c r="A35" s="4" t="inlineStr">
        <is>
          <t>Dividend Yield [Member] | Derivatives | Senior Secured Term Loan Facility, Tranche One</t>
        </is>
      </c>
      <c r="B35" s="4" t="inlineStr">
        <is>
          <t xml:space="preserve"> </t>
        </is>
      </c>
    </row>
    <row r="36">
      <c r="A36" s="3" t="inlineStr">
        <is>
          <t>Disclosure of detailed information about borrowings [line items]</t>
        </is>
      </c>
      <c r="B36" s="4" t="inlineStr">
        <is>
          <t xml:space="preserve"> </t>
        </is>
      </c>
    </row>
    <row r="37">
      <c r="A37" s="4" t="inlineStr">
        <is>
          <t>Key inputs for valuations</t>
        </is>
      </c>
      <c r="B37" s="6" t="n">
        <v>0</v>
      </c>
    </row>
    <row r="38">
      <c r="A38" s="4" t="inlineStr">
        <is>
          <t>Black-Scholes Value | Oak Tree And Owl Rock Warrant Obligations</t>
        </is>
      </c>
      <c r="B38" s="4" t="inlineStr">
        <is>
          <t xml:space="preserve"> </t>
        </is>
      </c>
    </row>
    <row r="39">
      <c r="A39" s="3" t="inlineStr">
        <is>
          <t>Disclosure of detailed information about borrowings [line items]</t>
        </is>
      </c>
      <c r="B39" s="4" t="inlineStr">
        <is>
          <t xml:space="preserve"> </t>
        </is>
      </c>
    </row>
    <row r="40">
      <c r="A40" s="4" t="inlineStr">
        <is>
          <t>Key inputs for valuations</t>
        </is>
      </c>
      <c r="B40" s="11" t="n">
        <v>2.68</v>
      </c>
    </row>
    <row r="41">
      <c r="A41" s="4" t="inlineStr">
        <is>
          <t>Black-Scholes Value | Derivatives | Senior Secured Term Loan Facility, Tranche One</t>
        </is>
      </c>
      <c r="B41" s="4" t="inlineStr">
        <is>
          <t xml:space="preserve"> </t>
        </is>
      </c>
    </row>
    <row r="42">
      <c r="A42" s="3" t="inlineStr">
        <is>
          <t>Disclosure of detailed information about borrowings [line items]</t>
        </is>
      </c>
      <c r="B42" s="4" t="inlineStr">
        <is>
          <t xml:space="preserve"> </t>
        </is>
      </c>
    </row>
    <row r="43">
      <c r="A43" s="4" t="inlineStr">
        <is>
          <t>Key inputs for valuations</t>
        </is>
      </c>
      <c r="B43" s="11" t="n">
        <v>7.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9 Months Ended</t>
        </is>
      </c>
    </row>
    <row r="2">
      <c r="B2" s="2" t="inlineStr">
        <is>
          <t>Sep. 30, 2022</t>
        </is>
      </c>
    </row>
    <row r="3">
      <c r="A3" s="3" t="inlineStr">
        <is>
          <t>Corporate Information And Statement Of IFRS Compliance [Abstract]</t>
        </is>
      </c>
      <c r="B3" s="4" t="inlineStr">
        <is>
          <t xml:space="preserve"> </t>
        </is>
      </c>
    </row>
    <row r="4">
      <c r="A4" s="4" t="inlineStr">
        <is>
          <t>Corporate information</t>
        </is>
      </c>
      <c r="B4" s="4" t="inlineStr">
        <is>
          <t>Corporate information ADC Therapeutics SA (the “Company” or “ADCT”) was incorporated on June 6, 2011 under the laws of Switzerland. The registered office of the Company is located at Route de la Corniche 3B, 1066 Epalinges, Switzerland. The Company controls three wholly-owned subsidiaries: ADC Therapeutics America, Inc. (“ADCT America”), which was incorporated in Delaware, USA on December 10, 2014, ADC Therapeutics (UK) Ltd (“ADCT UK”), which was incorporated in England on December 12, 2014 and ADC Therapeutics (NL) B.V. which was incorporated in the Netherlands on February 25, 2022. The Company and its three subsidiaries form the ADCT Group (the “Group”). The Group is focused on the development and commercialization of antibody drug conjugates (“ADCs”), including research, development, human clinical trials, regulatory approval and commercialization. On April 23, 2021, the U.S. Food and Drug Administration (“FDA”) approved ZYNLONTA for the treatment of relapsed or refractory diffuse large B-cell lymphoma (“DLBCL”) and the Company commenced recognizing revenue upon the sale of ZYNLONTA during the second quarter of 2021. ADCs are drug constructs which combine monoclonal antibodies specific to particular types of cells with cytotoxic molecules or warheads which seek to kill any cancer cell to which the ADC attaches. ADCs have extensive potential therapeutic applications in cancer. These unaudited condensed consolidated interim financial statements were authorized for issue by the Board of Directors on November 8, 2022. Going concern basis ADCT is a commercial-stage company developing innovative therapeutics. The Group is exposed to all risks inherent in establishing and developing its business, including the substantial uncertainty that current projects will succeed. The Group’s success may also depend on its ability to: • establish and maintain a strong patent position and protection; • develop, gain regulatory approval and commercialize drug products; • enter into collaborations with partners in the pharmaceutical industry; • acquire and retain key personnel; and • acquire additional funding to support its operations. Since its incorporation, the Group has primarily funded its growth through capital increases and additional funds provided by research collaborations, license agreements, the issuance of the Company’s common shares, the issuance of convertible loans, the issuance of term loans and proceeds from a royalty purchase agreement. During the first quarter of 2022 and third quarter of 2022, the Company entered into exclusive license agreements with Mitsubishi Tanabe Pharma Corporation ("MTPC") and Swedish Orphan Biovitrum AB ("Sobi"), respectively, for the development and commercialization of ZYNLONTA for all hematologic and solid tumor indications in Japan and all territories outside the U.S., greater China, Singapore and Japan, respectively. During the third quarter of 2022, the Company drew down USD 120.0 million principal amount of senior secured term loans, entered into an exchange agreement with Deerfield Partners, L.P., and Deerfield Private Design Fund IV, L.P. (collectively, “Deerfield”) and sold shares to Owl Rock Opportunistic Master Fund II, L.P. and OR Opportunistic DL (C), L.P. (the "Purchasers") under a share purchase agreement. See note 14, "Senior secured term loan facility and warrants", note 15, "Convertible loans" and note 17, "Equity" for further information. The Group does not have recourse to bank loans. As a result, the Group is not exposed to liquidity risk through requests for early repayment of loans, other than, pursuant to the senior secured term loan facility, it must maintain a balance of at least USD 60 million in cash and cash equivalents plus any accounts payable that are greater than ninety days old at the end of each quarter. As of September 30, 2022, the Group’s cash and cash equivalents amounted to USD 380.9 million (December 31, 2021: USD 466.5 million). Management believes that the Group has sufficient resources to meet its financial obligations for at least the next 12 months from the date of issuance of these unaudited condensed consolidated interim financial statements and, as a result, is presenting these unaudited condensed consolidated interim financial statements of the Group on a going concern basis. COVID – 19 The Group continues to monitor the COVID-19 pandemic and its impact to operations. The Group is commercializing ZYNLONTA using hybrid launch plans. The Company continued to see an increase in face-to-face interactions with physicians in the third quarter, which it believes is a key pillar of its continued success in driving the adoption of ZYNLONTA through ongoing dialogs with the healthcare provider community on ZYNLONTA's differentiated product profile. The Group is in close contact with its principal investigators and clinical sites, which are located in jurisdictions affected by the COVID-19 pandemic and is assessing the impact of the COVID-19 pandemic on its clinical trials, expected timelines and costs on an ongoing basis. In response to the spread of COVID-19, the Group has also modified its business practices based on local guidelines. At this time, Group employees are meeting with investigators and site staff in person as allowed by institutions. The Group continues to closely monitor the potential effects of the COVID-19 pandemic on its clinical trials, commercialization efforts and supply chain, and will work closely with its clinical trial sites and principal investigators, contract research organizations, customers and distributors and contract manufacturing partners to mitigate such impact. As the COVID-19 pandemic continues to evolve, the Group believes the impact to its operations, operating results, cash flows, liquidity and financial condition will be primarily driven by the severity and duration, the impact on the U.S. and global economies, the timing, the availability, and acceptance and effectiveness of vaccines and treatments, particularly against emerging variants of the novel coronavirus, and the scope and effectiveness of national and local governmental responses to the pandemic. Those primary drivers are beyond the Group’s knowledge and control, and as a result, the ultimate impact of the COVID-19 pandemic on the Group's results of operations, cash flows and financial position for the remainder of 2022 and thereafter cannot be reasonably predicted. However, on the basis of the risk mitigation measures undertaken, the Group has concluded that there is no material uncertainty that may cast a significant doubt upon the Group’s ability to continue as a going concern. Senior secured term loan facility and warrants, convertible loan exchange and share purchase On August 15, 2022, the Company, ADCT UK and ADCT America entered into a loan agreement and guaranty (the “Loan Agreement”) with certain affiliates and/or funds managed by each of Oaktree Capital Management, L.P. and Owl Rock Capital Advisors LLC, as lenders, and Owl Rock Opportunistic Master Fund I, L.P., as administrative agent and collateral agent, pursuant to which the Company may borrow up to USD 175.0 million principal amount of secured term loans, including (i) an initial tranche of USD 120.0 million principal amount of term loans (the “First Tranche”) and (ii) up to two additional tranches (“Future Tranches”), each up to USD 27.5 million principal amount of term loans that the Company may draw upon before February 15, 2024, subject to satisfaction of certain customary conditions including compliance with the Company’s other material agreements for the incurrence of such debt. On August 15, 2022, the Company drew down USD 120.0 million principal amount of term loans under the Loan Agreement and issued to the lenders under the Loan Agreement warrants to purchase an aggregate of 527,295 common shares, which warrants have an exercise price of USD 8.30 per share. See note 14, “Senior secured term loan facility and warrants” for further information on this transaction. On August 15, 2022, pursuant to an exchange agreement with Deerfield, Deerfield exchanged USD 115.0 million aggregate principal amount of the Company’s senior secured convertible notes for warrants to purchase an aggregate of 4,412,840 common shares, an aggregate of 2,390,297 common shares and cash equal to USD 117.3 million. The warrants consist of warrants to purchase an aggregate of 2,631,578 common shares at an exercise price of USD 24.70 per share and warrants to purchase an aggregate of 1,781,262 common shares at an exercise price of USD 28.07 per share. As a result of the exchange agreement, the Company recognized a loss on extinguishment of USD 42.1 million, which primarily consists of the difference between the aggregate principal amount and carrying value of the convertible loans, exit fee, as well as the unpaid interest payments through the maturity date. See note 15, “Convertible loans,” note 16, “Deerfield warrants” and note 17 “Equity” for further information on this transaction. On August 15, 2022, the Company entered into a share purchase agreement with the Purchasers, pursuant to which, on September 6, 2022, the Company issued and sold to the Purchasers an aggregate of 733,568 common shares at USD 8.52 per share for USD 6.1 million in net cash proceeds. See note 17, “Equity” for further information on this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term loan facility and warrants - Schedule of the First and Second Tranche (Details) - Senior Secured Term Loan Facility, Tranche One - USD ($) $ in Thousands</t>
        </is>
      </c>
      <c r="B1" s="2" t="inlineStr">
        <is>
          <t>Sep. 30, 2022</t>
        </is>
      </c>
      <c r="C1" s="2" t="inlineStr">
        <is>
          <t>Aug. 15, 2022</t>
        </is>
      </c>
    </row>
    <row r="2">
      <c r="A2" s="3" t="inlineStr">
        <is>
          <t>Disclosure of detailed information about borrowings [line items]</t>
        </is>
      </c>
      <c r="B2" s="4" t="inlineStr">
        <is>
          <t xml:space="preserve"> </t>
        </is>
      </c>
      <c r="C2" s="4" t="inlineStr">
        <is>
          <t xml:space="preserve"> </t>
        </is>
      </c>
    </row>
    <row r="3">
      <c r="A3" s="4" t="inlineStr">
        <is>
          <t>Borrowings</t>
        </is>
      </c>
      <c r="B3" s="4" t="inlineStr">
        <is>
          <t xml:space="preserve"> </t>
        </is>
      </c>
      <c r="C3" s="5" t="n">
        <v>120000</v>
      </c>
    </row>
    <row r="4">
      <c r="A4" s="4" t="inlineStr">
        <is>
          <t>Cos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20000</v>
      </c>
      <c r="C6" s="4" t="inlineStr">
        <is>
          <t xml:space="preserve"> </t>
        </is>
      </c>
    </row>
    <row r="7">
      <c r="A7" s="4" t="inlineStr">
        <is>
          <t>Cost | Derivativ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6" t="n">
        <v>3957</v>
      </c>
      <c r="C9" s="4" t="inlineStr">
        <is>
          <t xml:space="preserve"> </t>
        </is>
      </c>
    </row>
    <row r="10">
      <c r="A10" s="4" t="inlineStr">
        <is>
          <t>Cost | Residual Loan</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6" t="n">
        <v>116043</v>
      </c>
      <c r="C12" s="4" t="inlineStr">
        <is>
          <t xml:space="preserve"> </t>
        </is>
      </c>
    </row>
    <row r="13">
      <c r="A13" s="4" t="inlineStr">
        <is>
          <t>Transaction cost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7432</v>
      </c>
      <c r="C15" s="4" t="inlineStr">
        <is>
          <t xml:space="preserve"> </t>
        </is>
      </c>
    </row>
    <row r="16">
      <c r="A16" s="4" t="inlineStr">
        <is>
          <t>Transaction costs | Derivative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245</v>
      </c>
      <c r="C18" s="4" t="inlineStr">
        <is>
          <t xml:space="preserve"> </t>
        </is>
      </c>
    </row>
    <row r="19">
      <c r="A19" s="4" t="inlineStr">
        <is>
          <t>Transaction costs | Residual Loan</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6" t="n">
        <v>7187</v>
      </c>
      <c r="C21" s="4" t="inlineStr">
        <is>
          <t xml:space="preserve"> </t>
        </is>
      </c>
    </row>
    <row r="22">
      <c r="A22" s="4" t="inlineStr">
        <is>
          <t>Net Carrying Amount | Residual Loan</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108856</v>
      </c>
      <c r="C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3" customWidth="1" min="8" max="8"/>
    <col width="14" customWidth="1" min="9" max="9"/>
  </cols>
  <sheetData>
    <row r="1">
      <c r="A1" s="1" t="inlineStr">
        <is>
          <t>Convertible loans - Narrative (Details) - USD ($)</t>
        </is>
      </c>
      <c r="C1" s="2" t="inlineStr">
        <is>
          <t>3 Months Ended</t>
        </is>
      </c>
      <c r="E1" s="2" t="inlineStr">
        <is>
          <t>9 Months Ended</t>
        </is>
      </c>
    </row>
    <row r="2">
      <c r="B2" s="2" t="inlineStr">
        <is>
          <t>Aug. 15, 2022</t>
        </is>
      </c>
      <c r="C2" s="2" t="inlineStr">
        <is>
          <t>Sep. 30, 2022</t>
        </is>
      </c>
      <c r="D2" s="2" t="inlineStr">
        <is>
          <t>Sep. 30, 2021</t>
        </is>
      </c>
      <c r="E2" s="2" t="inlineStr">
        <is>
          <t>Sep. 30, 2022</t>
        </is>
      </c>
      <c r="F2" s="2" t="inlineStr">
        <is>
          <t>Sep. 30, 2021</t>
        </is>
      </c>
      <c r="G2" s="2" t="inlineStr">
        <is>
          <t>Dec. 31, 2021</t>
        </is>
      </c>
      <c r="H2" s="2" t="inlineStr">
        <is>
          <t>May 19, 2020</t>
        </is>
      </c>
      <c r="I2" s="2" t="inlineStr">
        <is>
          <t>Apr. 24,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 minimum quarterly balance</t>
        </is>
      </c>
      <c r="B4" s="4" t="inlineStr">
        <is>
          <t xml:space="preserve"> </t>
        </is>
      </c>
      <c r="C4" s="5" t="n">
        <v>60000000</v>
      </c>
      <c r="D4" s="4" t="inlineStr">
        <is>
          <t xml:space="preserve"> </t>
        </is>
      </c>
      <c r="E4" s="5" t="n">
        <v>60000000</v>
      </c>
      <c r="F4" s="4" t="inlineStr">
        <is>
          <t xml:space="preserve"> </t>
        </is>
      </c>
      <c r="G4" s="4" t="inlineStr">
        <is>
          <t xml:space="preserve"> </t>
        </is>
      </c>
      <c r="H4" s="4" t="inlineStr">
        <is>
          <t xml:space="preserve"> </t>
        </is>
      </c>
      <c r="I4" s="4" t="inlineStr">
        <is>
          <t xml:space="preserve"> </t>
        </is>
      </c>
    </row>
    <row r="5">
      <c r="A5" s="4" t="inlineStr">
        <is>
          <t>Gains (losses) on change in fair value of derivatives</t>
        </is>
      </c>
      <c r="B5" s="4" t="inlineStr">
        <is>
          <t xml:space="preserve"> </t>
        </is>
      </c>
      <c r="C5" s="6" t="n">
        <v>4660000</v>
      </c>
      <c r="D5" s="5" t="n">
        <v>6943000</v>
      </c>
      <c r="E5" s="6" t="n">
        <v>-25650000</v>
      </c>
      <c r="F5" s="5" t="n">
        <v>-16279000</v>
      </c>
      <c r="G5" s="4" t="inlineStr">
        <is>
          <t xml:space="preserve"> </t>
        </is>
      </c>
      <c r="H5" s="4" t="inlineStr">
        <is>
          <t xml:space="preserve"> </t>
        </is>
      </c>
      <c r="I5" s="4" t="inlineStr">
        <is>
          <t xml:space="preserve"> </t>
        </is>
      </c>
    </row>
    <row r="6">
      <c r="A6" s="4" t="inlineStr">
        <is>
          <t>Convertible loans, derivatives</t>
        </is>
      </c>
      <c r="B6" s="4" t="inlineStr">
        <is>
          <t xml:space="preserve"> </t>
        </is>
      </c>
      <c r="C6" s="6" t="n">
        <v>0</v>
      </c>
      <c r="D6" s="4" t="inlineStr">
        <is>
          <t xml:space="preserve"> </t>
        </is>
      </c>
      <c r="E6" s="6" t="n">
        <v>0</v>
      </c>
      <c r="F6" s="4" t="inlineStr">
        <is>
          <t xml:space="preserve"> </t>
        </is>
      </c>
      <c r="G6" s="5" t="n">
        <v>37947000</v>
      </c>
      <c r="H6" s="4" t="inlineStr">
        <is>
          <t xml:space="preserve"> </t>
        </is>
      </c>
      <c r="I6" s="4" t="inlineStr">
        <is>
          <t xml:space="preserve"> </t>
        </is>
      </c>
    </row>
    <row r="7">
      <c r="A7" s="4" t="inlineStr">
        <is>
          <t>Convertible loans, short-term</t>
        </is>
      </c>
      <c r="B7" s="4" t="inlineStr">
        <is>
          <t xml:space="preserve"> </t>
        </is>
      </c>
      <c r="C7" s="6" t="n">
        <v>0</v>
      </c>
      <c r="D7" s="4" t="inlineStr">
        <is>
          <t xml:space="preserve"> </t>
        </is>
      </c>
      <c r="E7" s="6" t="n">
        <v>0</v>
      </c>
      <c r="F7" s="4" t="inlineStr">
        <is>
          <t xml:space="preserve"> </t>
        </is>
      </c>
      <c r="G7" s="6" t="n">
        <v>6575000</v>
      </c>
      <c r="H7" s="4" t="inlineStr">
        <is>
          <t xml:space="preserve"> </t>
        </is>
      </c>
      <c r="I7" s="4" t="inlineStr">
        <is>
          <t xml:space="preserve"> </t>
        </is>
      </c>
    </row>
    <row r="8">
      <c r="A8" s="4" t="inlineStr">
        <is>
          <t>Proceeds from senior secured term loans, net of transaction costs</t>
        </is>
      </c>
      <c r="B8" s="4" t="inlineStr">
        <is>
          <t xml:space="preserve"> </t>
        </is>
      </c>
      <c r="C8" s="4" t="inlineStr">
        <is>
          <t xml:space="preserve"> </t>
        </is>
      </c>
      <c r="D8" s="4" t="inlineStr">
        <is>
          <t xml:space="preserve"> </t>
        </is>
      </c>
      <c r="E8" s="5" t="n">
        <v>114490000</v>
      </c>
      <c r="F8" s="6" t="n">
        <v>0</v>
      </c>
      <c r="G8" s="4" t="inlineStr">
        <is>
          <t xml:space="preserve"> </t>
        </is>
      </c>
      <c r="H8" s="4" t="inlineStr">
        <is>
          <t xml:space="preserve"> </t>
        </is>
      </c>
      <c r="I8" s="4" t="inlineStr">
        <is>
          <t xml:space="preserve"> </t>
        </is>
      </c>
    </row>
    <row r="9">
      <c r="A9" s="4" t="inlineStr">
        <is>
          <t>Exchange Of Convertible Notes For Warrants</t>
        </is>
      </c>
      <c r="B9" s="5" t="n">
        <v>1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Value Converted</t>
        </is>
      </c>
      <c r="B10" s="5" t="n">
        <v>117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s, Shares Converted</t>
        </is>
      </c>
      <c r="B13" s="6" t="n">
        <v>44128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Shares Converted</t>
        </is>
      </c>
      <c r="B16" s="6" t="n">
        <v>23902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it fee</t>
        </is>
      </c>
      <c r="B19" s="4" t="inlineStr">
        <is>
          <t xml:space="preserve"> </t>
        </is>
      </c>
      <c r="C19" s="4" t="inlineStr">
        <is>
          <t xml:space="preserve"> </t>
        </is>
      </c>
      <c r="D19" s="4" t="inlineStr">
        <is>
          <t xml:space="preserve"> </t>
        </is>
      </c>
      <c r="E19" s="9" t="n">
        <v>0</v>
      </c>
      <c r="F19" s="4" t="inlineStr">
        <is>
          <t xml:space="preserve"> </t>
        </is>
      </c>
      <c r="G19" s="4" t="inlineStr">
        <is>
          <t xml:space="preserve"> </t>
        </is>
      </c>
      <c r="H19" s="4" t="inlineStr">
        <is>
          <t xml:space="preserve"> </t>
        </is>
      </c>
      <c r="I19" s="4" t="inlineStr">
        <is>
          <t xml:space="preserve"> </t>
        </is>
      </c>
    </row>
    <row r="20">
      <c r="A20" s="4" t="inlineStr">
        <is>
          <t>Residu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 on borrowings</t>
        </is>
      </c>
      <c r="B22" s="4" t="inlineStr">
        <is>
          <t xml:space="preserve"> </t>
        </is>
      </c>
      <c r="C22" s="6" t="n">
        <v>1536000</v>
      </c>
      <c r="D22" s="6" t="n">
        <v>2961000</v>
      </c>
      <c r="E22" s="5" t="n">
        <v>7684000</v>
      </c>
      <c r="F22" s="6" t="n">
        <v>7393000</v>
      </c>
      <c r="G22" s="4" t="inlineStr">
        <is>
          <t xml:space="preserve"> </t>
        </is>
      </c>
      <c r="H22" s="4" t="inlineStr">
        <is>
          <t xml:space="preserve"> </t>
        </is>
      </c>
      <c r="I22" s="4" t="inlineStr">
        <is>
          <t xml:space="preserve"> </t>
        </is>
      </c>
    </row>
    <row r="23">
      <c r="A23" s="4" t="inlineStr">
        <is>
          <t>Facility Agreement with Deerfield Partners,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5000000</v>
      </c>
    </row>
    <row r="26">
      <c r="A26" s="4" t="inlineStr">
        <is>
          <t>Borrowings</t>
        </is>
      </c>
      <c r="B26" s="4" t="inlineStr">
        <is>
          <t xml:space="preserve"> </t>
        </is>
      </c>
      <c r="C26" s="6" t="n">
        <v>120000000</v>
      </c>
      <c r="D26" s="4" t="inlineStr">
        <is>
          <t xml:space="preserve"> </t>
        </is>
      </c>
      <c r="E26" s="6" t="n">
        <v>120000000</v>
      </c>
      <c r="F26" s="4" t="inlineStr">
        <is>
          <t xml:space="preserve"> </t>
        </is>
      </c>
      <c r="G26" s="4" t="inlineStr">
        <is>
          <t xml:space="preserve"> </t>
        </is>
      </c>
      <c r="H26" s="4" t="inlineStr">
        <is>
          <t xml:space="preserve"> </t>
        </is>
      </c>
      <c r="I26" s="4" t="inlineStr">
        <is>
          <t xml:space="preserve"> </t>
        </is>
      </c>
    </row>
    <row r="27">
      <c r="A27" s="4" t="inlineStr">
        <is>
          <t>Facility Agreement With Deerfield Partners, L.P.,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5000000</v>
      </c>
      <c r="I29" s="6" t="n">
        <v>65000000</v>
      </c>
    </row>
    <row r="30">
      <c r="A30" s="4" t="inlineStr">
        <is>
          <t>Gains (losses) on change in fair value of derivatives</t>
        </is>
      </c>
      <c r="B30" s="4" t="inlineStr">
        <is>
          <t xml:space="preserve"> </t>
        </is>
      </c>
      <c r="C30" s="6" t="n">
        <v>2822000</v>
      </c>
      <c r="D30" s="6" t="n">
        <v>3913000</v>
      </c>
      <c r="E30" s="6" t="n">
        <v>-15556000</v>
      </c>
      <c r="F30" s="6" t="n">
        <v>-16867000</v>
      </c>
      <c r="G30" s="4" t="inlineStr">
        <is>
          <t xml:space="preserve"> </t>
        </is>
      </c>
      <c r="H30" s="4" t="inlineStr">
        <is>
          <t xml:space="preserve"> </t>
        </is>
      </c>
      <c r="I30" s="4" t="inlineStr">
        <is>
          <t xml:space="preserve"> </t>
        </is>
      </c>
    </row>
    <row r="31">
      <c r="A31" s="4" t="inlineStr">
        <is>
          <t>Credit derivative, fair value</t>
        </is>
      </c>
      <c r="B31" s="5" t="n">
        <v>7670000</v>
      </c>
      <c r="C31" s="4" t="inlineStr">
        <is>
          <t xml:space="preserve"> </t>
        </is>
      </c>
      <c r="D31" s="4" t="inlineStr">
        <is>
          <t xml:space="preserve"> </t>
        </is>
      </c>
      <c r="E31" s="4" t="inlineStr">
        <is>
          <t xml:space="preserve"> </t>
        </is>
      </c>
      <c r="F31" s="4" t="inlineStr">
        <is>
          <t xml:space="preserve"> </t>
        </is>
      </c>
      <c r="G31" s="6" t="n">
        <v>23226</v>
      </c>
      <c r="H31" s="4" t="inlineStr">
        <is>
          <t xml:space="preserve"> </t>
        </is>
      </c>
      <c r="I31" s="4" t="inlineStr">
        <is>
          <t xml:space="preserve"> </t>
        </is>
      </c>
    </row>
    <row r="32">
      <c r="A32" s="4" t="inlineStr">
        <is>
          <t>Facility Agreement With Deerfield Partners, L.P., Tranche One | Residual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 on borrowings</t>
        </is>
      </c>
      <c r="B34" s="4" t="inlineStr">
        <is>
          <t xml:space="preserve"> </t>
        </is>
      </c>
      <c r="C34" s="6" t="n">
        <v>1132000</v>
      </c>
      <c r="D34" s="6" t="n">
        <v>2142000</v>
      </c>
      <c r="E34" s="6" t="n">
        <v>5664000</v>
      </c>
      <c r="F34" s="6" t="n">
        <v>6184000</v>
      </c>
      <c r="G34" s="4" t="inlineStr">
        <is>
          <t xml:space="preserve"> </t>
        </is>
      </c>
      <c r="H34" s="4" t="inlineStr">
        <is>
          <t xml:space="preserve"> </t>
        </is>
      </c>
      <c r="I34" s="4" t="inlineStr">
        <is>
          <t xml:space="preserve"> </t>
        </is>
      </c>
    </row>
    <row r="35">
      <c r="A35" s="4" t="inlineStr">
        <is>
          <t>Facility Agreement With Deerfield Partners, L.P.,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orrowings,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00</v>
      </c>
    </row>
    <row r="38">
      <c r="A38" s="4"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00</v>
      </c>
    </row>
    <row r="39">
      <c r="A39" s="4" t="inlineStr">
        <is>
          <t>Credit derivative, fair value</t>
        </is>
      </c>
      <c r="B39" s="6" t="n">
        <v>4627000</v>
      </c>
      <c r="C39" s="4" t="inlineStr">
        <is>
          <t xml:space="preserve"> </t>
        </is>
      </c>
      <c r="D39" s="4" t="inlineStr">
        <is>
          <t xml:space="preserve"> </t>
        </is>
      </c>
      <c r="E39" s="4" t="inlineStr">
        <is>
          <t xml:space="preserve"> </t>
        </is>
      </c>
      <c r="F39" s="4" t="inlineStr">
        <is>
          <t xml:space="preserve"> </t>
        </is>
      </c>
      <c r="G39" s="5" t="n">
        <v>14721</v>
      </c>
      <c r="H39" s="4" t="inlineStr">
        <is>
          <t xml:space="preserve"> </t>
        </is>
      </c>
      <c r="I39" s="4" t="inlineStr">
        <is>
          <t xml:space="preserve"> </t>
        </is>
      </c>
    </row>
    <row r="40">
      <c r="A40" s="4" t="inlineStr">
        <is>
          <t>Facility Agreement With Deerfield Partners, L.P., Tranche Two | Residu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expense on borrowings</t>
        </is>
      </c>
      <c r="B42" s="4" t="inlineStr">
        <is>
          <t xml:space="preserve"> </t>
        </is>
      </c>
      <c r="C42" s="6" t="n">
        <v>404000</v>
      </c>
      <c r="D42" s="6" t="n">
        <v>819000</v>
      </c>
      <c r="E42" s="5" t="n">
        <v>2020000</v>
      </c>
      <c r="F42" s="6" t="n">
        <v>1209000</v>
      </c>
      <c r="G42" s="4" t="inlineStr">
        <is>
          <t xml:space="preserve"> </t>
        </is>
      </c>
      <c r="H42" s="4" t="inlineStr">
        <is>
          <t xml:space="preserve"> </t>
        </is>
      </c>
      <c r="I42" s="4" t="inlineStr">
        <is>
          <t xml:space="preserve"> </t>
        </is>
      </c>
    </row>
    <row r="43">
      <c r="A43" s="4" t="inlineStr">
        <is>
          <t>Facility Agreement With Deerfield Partners, L.P., Tranche Two | 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t>
        </is>
      </c>
      <c r="B45" s="4" t="inlineStr">
        <is>
          <t xml:space="preserve"> </t>
        </is>
      </c>
      <c r="C45" s="4" t="inlineStr">
        <is>
          <t xml:space="preserve"> </t>
        </is>
      </c>
      <c r="D45" s="5" t="n">
        <v>50000000</v>
      </c>
      <c r="E45" s="4" t="inlineStr">
        <is>
          <t xml:space="preserve"> </t>
        </is>
      </c>
      <c r="F45" s="6" t="n">
        <v>50000000</v>
      </c>
      <c r="G45" s="4" t="inlineStr">
        <is>
          <t xml:space="preserve"> </t>
        </is>
      </c>
      <c r="H45" s="4" t="inlineStr">
        <is>
          <t xml:space="preserve"> </t>
        </is>
      </c>
      <c r="I45" s="4" t="inlineStr">
        <is>
          <t xml:space="preserve"> </t>
        </is>
      </c>
    </row>
    <row r="46">
      <c r="A46" s="4" t="inlineStr">
        <is>
          <t>Gains on change in fair value of derivatives</t>
        </is>
      </c>
      <c r="B46" s="4" t="inlineStr">
        <is>
          <t xml:space="preserve"> </t>
        </is>
      </c>
      <c r="C46" s="4" t="inlineStr">
        <is>
          <t xml:space="preserve"> </t>
        </is>
      </c>
      <c r="D46" s="4" t="inlineStr">
        <is>
          <t xml:space="preserve"> </t>
        </is>
      </c>
      <c r="E46" s="4" t="inlineStr">
        <is>
          <t xml:space="preserve"> </t>
        </is>
      </c>
      <c r="F46" s="5" t="n">
        <v>1816000</v>
      </c>
      <c r="G46" s="4" t="inlineStr">
        <is>
          <t xml:space="preserve"> </t>
        </is>
      </c>
      <c r="H46" s="4" t="inlineStr">
        <is>
          <t xml:space="preserve"> </t>
        </is>
      </c>
      <c r="I46" s="4" t="inlineStr">
        <is>
          <t xml:space="preserve"> </t>
        </is>
      </c>
    </row>
    <row r="47">
      <c r="A47" s="4" t="inlineStr">
        <is>
          <t>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s, maximum borrowing capacity</t>
        </is>
      </c>
      <c r="B49" s="6" t="n">
        <v>1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t>
        </is>
      </c>
      <c r="B50" s="5" t="n">
        <v>1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Notes, Shares Converted</t>
        </is>
      </c>
      <c r="B51" s="6" t="n">
        <v>52729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Agreement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it fee</t>
        </is>
      </c>
      <c r="B54" s="4" t="inlineStr">
        <is>
          <t xml:space="preserve"> </t>
        </is>
      </c>
      <c r="C54" s="4" t="inlineStr">
        <is>
          <t xml:space="preserve"> </t>
        </is>
      </c>
      <c r="D54" s="4" t="inlineStr">
        <is>
          <t xml:space="preserve"> </t>
        </is>
      </c>
      <c r="E54" s="9" t="n">
        <v>0.04</v>
      </c>
      <c r="F54" s="4" t="inlineStr">
        <is>
          <t xml:space="preserve"> </t>
        </is>
      </c>
      <c r="G54" s="4" t="inlineStr">
        <is>
          <t xml:space="preserve"> </t>
        </is>
      </c>
      <c r="H54" s="4" t="inlineStr">
        <is>
          <t xml:space="preserve"> </t>
        </is>
      </c>
      <c r="I54" s="4" t="inlineStr">
        <is>
          <t xml:space="preserve"> </t>
        </is>
      </c>
    </row>
    <row r="55">
      <c r="A55" s="4" t="inlineStr">
        <is>
          <t>Loan Agreement | Secured Overnight Financing Rate (SOFR)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s, interest rate</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 Agreement | Secured Overnight Financing Rate (SOFR) | First Five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rrowings, interest rate</t>
        </is>
      </c>
      <c r="B60" s="14" t="n">
        <v>0.0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an Agreement | Secured Overnight Financing Rate (SOFR) | After First Five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s, interest rate</t>
        </is>
      </c>
      <c r="B63" s="14" t="n">
        <v>0.09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an Agreement | Base Rate | First Fiv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orrowings, interest rate</t>
        </is>
      </c>
      <c r="B66" s="14" t="n">
        <v>0.0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an Agreement | Base Rate | After First Five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orrowings, interest rate</t>
        </is>
      </c>
      <c r="B69" s="14" t="n">
        <v>0.08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nior Secured Term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orrowings</t>
        </is>
      </c>
      <c r="B72" s="4" t="inlineStr">
        <is>
          <t xml:space="preserve"> </t>
        </is>
      </c>
      <c r="C72" s="6" t="n">
        <v>109200000</v>
      </c>
      <c r="D72" s="4" t="inlineStr">
        <is>
          <t xml:space="preserve"> </t>
        </is>
      </c>
      <c r="E72" s="5" t="n">
        <v>109200000</v>
      </c>
      <c r="F72" s="4" t="inlineStr">
        <is>
          <t xml:space="preserve"> </t>
        </is>
      </c>
      <c r="G72" s="4" t="inlineStr">
        <is>
          <t xml:space="preserve"> </t>
        </is>
      </c>
      <c r="H72" s="4" t="inlineStr">
        <is>
          <t xml:space="preserve"> </t>
        </is>
      </c>
      <c r="I72" s="4" t="inlineStr">
        <is>
          <t xml:space="preserve"> </t>
        </is>
      </c>
    </row>
    <row r="73">
      <c r="A73" s="4" t="inlineStr">
        <is>
          <t>Interest expense on borrowings</t>
        </is>
      </c>
      <c r="B73" s="4" t="inlineStr">
        <is>
          <t xml:space="preserve"> </t>
        </is>
      </c>
      <c r="C73" s="5" t="n">
        <v>1933000</v>
      </c>
      <c r="D73" s="4" t="inlineStr">
        <is>
          <t xml:space="preserve"> </t>
        </is>
      </c>
      <c r="E73" s="5" t="n">
        <v>1933000</v>
      </c>
      <c r="F73" s="4" t="inlineStr">
        <is>
          <t xml:space="preserve"> </t>
        </is>
      </c>
      <c r="G73" s="4" t="inlineStr">
        <is>
          <t xml:space="preserve"> </t>
        </is>
      </c>
      <c r="H73" s="4" t="inlineStr">
        <is>
          <t xml:space="preserve"> </t>
        </is>
      </c>
      <c r="I73" s="4" t="inlineStr">
        <is>
          <t xml:space="preserve"> </t>
        </is>
      </c>
    </row>
    <row r="74">
      <c r="A74" s="4" t="inlineStr">
        <is>
          <t>Senior Secured Term Loans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orrowings, interest rate</t>
        </is>
      </c>
      <c r="B76" s="14" t="n">
        <v>0.14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32" customWidth="1" min="3" max="3"/>
    <col width="32" customWidth="1" min="4" max="4"/>
  </cols>
  <sheetData>
    <row r="1">
      <c r="A1" s="1" t="inlineStr">
        <is>
          <t>Convertible loans - Valuation of Derivative (Details)</t>
        </is>
      </c>
      <c r="C1" s="2" t="inlineStr">
        <is>
          <t>9 Months Ended</t>
        </is>
      </c>
    </row>
    <row r="2">
      <c r="B2" s="2" t="inlineStr">
        <is>
          <t>May 19, 2020 $ / shares</t>
        </is>
      </c>
      <c r="C2" s="2" t="inlineStr">
        <is>
          <t>Sep. 30, 2022 period $ / shares</t>
        </is>
      </c>
      <c r="D2" s="2" t="inlineStr">
        <is>
          <t>Dec. 31, 2021 $ / shares period</t>
        </is>
      </c>
    </row>
    <row r="3">
      <c r="A3" s="4" t="inlineStr">
        <is>
          <t>Initial Public Offering</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Offering price per share (in USD per share)</t>
        </is>
      </c>
      <c r="B5" s="5" t="n">
        <v>19</v>
      </c>
      <c r="C5" s="4" t="inlineStr">
        <is>
          <t xml:space="preserve"> </t>
        </is>
      </c>
      <c r="D5" s="4" t="inlineStr">
        <is>
          <t xml:space="preserve"> </t>
        </is>
      </c>
    </row>
    <row r="6">
      <c r="A6" s="4" t="inlineStr">
        <is>
          <t>Facility Agreement With Deerfield Partners, L.P., Tranche On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Conversion percentage</t>
        </is>
      </c>
      <c r="B8" s="4" t="inlineStr">
        <is>
          <t xml:space="preserve"> </t>
        </is>
      </c>
      <c r="C8" s="9" t="n">
        <v>1.3</v>
      </c>
      <c r="D8" s="4" t="inlineStr">
        <is>
          <t xml:space="preserve"> </t>
        </is>
      </c>
    </row>
    <row r="9">
      <c r="A9" s="4" t="inlineStr">
        <is>
          <t>Written put options (in USD per share) | Derivatives | Facility Agreement With Deerfield Partners, L.P., Tranche One</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Key inputs for valuations</t>
        </is>
      </c>
      <c r="B11" s="4" t="inlineStr">
        <is>
          <t xml:space="preserve"> </t>
        </is>
      </c>
      <c r="C11" s="11" t="n">
        <v>24.7</v>
      </c>
      <c r="D11" s="11" t="n">
        <v>24.7</v>
      </c>
    </row>
    <row r="12">
      <c r="A12" s="4" t="inlineStr">
        <is>
          <t>Written put options (in USD per share) | Derivatives | Facility Agreement With Deerfield Partners, L.P., Tranche Two</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Key inputs for valuations</t>
        </is>
      </c>
      <c r="B14" s="4" t="inlineStr">
        <is>
          <t xml:space="preserve"> </t>
        </is>
      </c>
      <c r="C14" s="11" t="n">
        <v>28.07</v>
      </c>
      <c r="D14" s="11" t="n">
        <v>28.07</v>
      </c>
    </row>
    <row r="15">
      <c r="A15" s="4" t="inlineStr">
        <is>
          <t>Forced Conversion Price (in USD per share) | Derivatives | Facility Agreement With Deerfield Partners, L.P., Tranche One</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Key inputs for valuations</t>
        </is>
      </c>
      <c r="B17" s="4" t="inlineStr">
        <is>
          <t xml:space="preserve"> </t>
        </is>
      </c>
      <c r="C17" s="11" t="n">
        <v>67.93000000000001</v>
      </c>
      <c r="D17" s="11" t="n">
        <v>67.93000000000001</v>
      </c>
    </row>
    <row r="18">
      <c r="A18" s="4" t="inlineStr">
        <is>
          <t>Forced Conversion Price (in USD per share) | Derivatives | Facility Agreement With Deerfield Partners, L.P., Tranche Two</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Key inputs for valuations</t>
        </is>
      </c>
      <c r="B20" s="4" t="inlineStr">
        <is>
          <t xml:space="preserve"> </t>
        </is>
      </c>
      <c r="C20" s="11" t="n">
        <v>77.19</v>
      </c>
      <c r="D20" s="11" t="n">
        <v>77.19</v>
      </c>
    </row>
    <row r="21">
      <c r="A21" s="4" t="inlineStr">
        <is>
          <t>Share Price (in USD per share) | Derivatives | Facility Agreement With Deerfield Partners, L.P., Tranche One</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Key inputs for valuations</t>
        </is>
      </c>
      <c r="B23" s="4" t="inlineStr">
        <is>
          <t xml:space="preserve"> </t>
        </is>
      </c>
      <c r="C23" s="11" t="n">
        <v>10.33</v>
      </c>
      <c r="D23" s="11" t="n">
        <v>20.2</v>
      </c>
    </row>
    <row r="24">
      <c r="A24" s="4" t="inlineStr">
        <is>
          <t>Share Price (in USD per share) | Derivatives | Facility Agreement With Deerfield Partners, L.P., Tranche Two</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Key inputs for valuations</t>
        </is>
      </c>
      <c r="B26" s="4" t="inlineStr">
        <is>
          <t xml:space="preserve"> </t>
        </is>
      </c>
      <c r="C26" s="11" t="n">
        <v>10.33</v>
      </c>
      <c r="D26" s="11" t="n">
        <v>20.2</v>
      </c>
    </row>
    <row r="27">
      <c r="A27" s="4" t="inlineStr">
        <is>
          <t>Risk Free, Interest Rate | Derivatives | Facility Agreement With Deerfield Partners, L.P., Tranche One</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Key inputs for valuations</t>
        </is>
      </c>
      <c r="B29" s="4" t="inlineStr">
        <is>
          <t xml:space="preserve"> </t>
        </is>
      </c>
      <c r="C29" s="12" t="n">
        <v>0.032</v>
      </c>
      <c r="D29" s="12" t="n">
        <v>0.01</v>
      </c>
    </row>
    <row r="30">
      <c r="A30" s="4" t="inlineStr">
        <is>
          <t>Risk Free, Interest Rate | Derivatives | Facility Agreement With Deerfield Partners, L.P., Tranche Two</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Key inputs for valuations</t>
        </is>
      </c>
      <c r="B32" s="4" t="inlineStr">
        <is>
          <t xml:space="preserve"> </t>
        </is>
      </c>
      <c r="C32" s="12" t="n">
        <v>0.032</v>
      </c>
      <c r="D32" s="12" t="n">
        <v>0.01</v>
      </c>
    </row>
    <row r="33">
      <c r="A33" s="4" t="inlineStr">
        <is>
          <t>Expected Volatility | Derivatives | Facility Agreement With Deerfield Partners, L.P., Tranche One</t>
        </is>
      </c>
      <c r="B33" s="4" t="inlineStr">
        <is>
          <t xml:space="preserve"> </t>
        </is>
      </c>
      <c r="C33" s="4" t="inlineStr">
        <is>
          <t xml:space="preserve"> </t>
        </is>
      </c>
      <c r="D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row>
    <row r="35">
      <c r="A35" s="4" t="inlineStr">
        <is>
          <t>Key inputs for valuations</t>
        </is>
      </c>
      <c r="B35" s="4" t="inlineStr">
        <is>
          <t xml:space="preserve"> </t>
        </is>
      </c>
      <c r="C35" s="11" t="n">
        <v>0.85</v>
      </c>
      <c r="D35" s="11" t="n">
        <v>0.77</v>
      </c>
    </row>
    <row r="36">
      <c r="A36" s="4" t="inlineStr">
        <is>
          <t>Expected Volatility | Derivatives | Facility Agreement With Deerfield Partners, L.P., Tranche Two</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Key inputs for valuations</t>
        </is>
      </c>
      <c r="B38" s="4" t="inlineStr">
        <is>
          <t xml:space="preserve"> </t>
        </is>
      </c>
      <c r="C38" s="11" t="n">
        <v>0.85</v>
      </c>
      <c r="D38" s="11" t="n">
        <v>0.77</v>
      </c>
    </row>
    <row r="39">
      <c r="A39" s="4" t="inlineStr">
        <is>
          <t>Expected Term | Derivatives | Facility Agreement With Deerfield Partners, L.P., Tranche One</t>
        </is>
      </c>
      <c r="B39" s="4" t="inlineStr">
        <is>
          <t xml:space="preserve"> </t>
        </is>
      </c>
      <c r="C39" s="4" t="inlineStr">
        <is>
          <t xml:space="preserve"> </t>
        </is>
      </c>
      <c r="D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row>
    <row r="41">
      <c r="A41" s="4" t="inlineStr">
        <is>
          <t>Key inputs for valuations | period</t>
        </is>
      </c>
      <c r="B41" s="4" t="inlineStr">
        <is>
          <t xml:space="preserve"> </t>
        </is>
      </c>
      <c r="C41" s="13" t="n">
        <v>32.5</v>
      </c>
      <c r="D41" s="6" t="n">
        <v>40</v>
      </c>
    </row>
    <row r="42">
      <c r="A42" s="4" t="inlineStr">
        <is>
          <t>Expected Term | Derivatives | Facility Agreement With Deerfield Partners, L.P., Tranche Two</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Key inputs for valuations | period</t>
        </is>
      </c>
      <c r="B44" s="4" t="inlineStr">
        <is>
          <t xml:space="preserve"> </t>
        </is>
      </c>
      <c r="C44" s="13" t="n">
        <v>32.5</v>
      </c>
      <c r="D44" s="6" t="n">
        <v>40</v>
      </c>
    </row>
    <row r="45">
      <c r="A45" s="4" t="inlineStr">
        <is>
          <t>Dividend Yield [Member] | Derivatives | Facility Agreement With Deerfield Partners, L.P., Tranche One</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Key inputs for valuations</t>
        </is>
      </c>
      <c r="B47" s="4" t="inlineStr">
        <is>
          <t xml:space="preserve"> </t>
        </is>
      </c>
      <c r="C47" s="6" t="n">
        <v>0</v>
      </c>
      <c r="D47" s="6" t="n">
        <v>0</v>
      </c>
    </row>
    <row r="48">
      <c r="A48" s="4" t="inlineStr">
        <is>
          <t>Dividend Yield [Member] | Derivatives | Facility Agreement With Deerfield Partners, L.P., Tranche Two</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Key inputs for valuations</t>
        </is>
      </c>
      <c r="B50" s="4" t="inlineStr">
        <is>
          <t xml:space="preserve"> </t>
        </is>
      </c>
      <c r="C50" s="6" t="n">
        <v>0</v>
      </c>
      <c r="D50" s="6" t="n">
        <v>0</v>
      </c>
    </row>
    <row r="51">
      <c r="A51" s="4" t="inlineStr">
        <is>
          <t>Recovery Rate [Member] | Derivatives | Facility Agreement With Deerfield Partners, L.P., Tranche One</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Key inputs for valuations</t>
        </is>
      </c>
      <c r="B53" s="4" t="inlineStr">
        <is>
          <t xml:space="preserve"> </t>
        </is>
      </c>
      <c r="C53" s="11" t="n">
        <v>0.05</v>
      </c>
      <c r="D53" s="11" t="n">
        <v>0.05</v>
      </c>
    </row>
    <row r="54">
      <c r="A54" s="4" t="inlineStr">
        <is>
          <t>Recovery Rate [Member] | Derivatives | Facility Agreement With Deerfield Partners, L.P., Tranche Two</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Key inputs for valuations</t>
        </is>
      </c>
      <c r="B56" s="4" t="inlineStr">
        <is>
          <t xml:space="preserve"> </t>
        </is>
      </c>
      <c r="C56" s="11" t="n">
        <v>0.05</v>
      </c>
      <c r="D56" s="11" t="n">
        <v>0.05</v>
      </c>
    </row>
    <row r="57">
      <c r="A57" s="4" t="inlineStr">
        <is>
          <t>Implied Bond Yield [Member] | Derivatives | Facility Agreement With Deerfield Partners, L.P., Tranche One</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Key inputs for valuations</t>
        </is>
      </c>
      <c r="B59" s="4" t="inlineStr">
        <is>
          <t xml:space="preserve"> </t>
        </is>
      </c>
      <c r="C59" s="12" t="n">
        <v>0.12</v>
      </c>
      <c r="D59" s="12" t="n">
        <v>0.08799999999999999</v>
      </c>
    </row>
    <row r="60">
      <c r="A60" s="4" t="inlineStr">
        <is>
          <t>Implied Bond Yield [Member] | Derivatives | Facility Agreement With Deerfield Partners, L.P., Tranche Two</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Key inputs for valuations</t>
        </is>
      </c>
      <c r="B62" s="4" t="inlineStr">
        <is>
          <t xml:space="preserve"> </t>
        </is>
      </c>
      <c r="C62" s="12" t="n">
        <v>0.12</v>
      </c>
      <c r="D62" s="12" t="n">
        <v>0.0879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loans - Interest Expense (Details) - Residual Loa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5" t="n">
        <v>1536</v>
      </c>
      <c r="C4" s="5" t="n">
        <v>2961</v>
      </c>
      <c r="D4" s="5" t="n">
        <v>7684</v>
      </c>
      <c r="E4" s="5" t="n">
        <v>7393</v>
      </c>
    </row>
    <row r="5">
      <c r="A5" s="4" t="inlineStr">
        <is>
          <t>Facility Agreement With Deerfield Partners, L.P., Tranche On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nterest expense on borrowings</t>
        </is>
      </c>
      <c r="B7" s="6" t="n">
        <v>1132</v>
      </c>
      <c r="C7" s="6" t="n">
        <v>2142</v>
      </c>
      <c r="D7" s="6" t="n">
        <v>5664</v>
      </c>
      <c r="E7" s="6" t="n">
        <v>6184</v>
      </c>
    </row>
    <row r="8">
      <c r="A8" s="4" t="inlineStr">
        <is>
          <t>Facility Agreement With Deerfield Partners, L.P., Tranche Two</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Interest expense on borrowings</t>
        </is>
      </c>
      <c r="B10" s="5" t="n">
        <v>404</v>
      </c>
      <c r="C10" s="5" t="n">
        <v>819</v>
      </c>
      <c r="D10" s="5" t="n">
        <v>2020</v>
      </c>
      <c r="E10" s="5" t="n">
        <v>12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loans - Change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Gains (losses) on change in fair value of derivatives</t>
        </is>
      </c>
      <c r="B4" s="5" t="n">
        <v>-4660</v>
      </c>
      <c r="C4" s="5" t="n">
        <v>-6943</v>
      </c>
      <c r="D4" s="5" t="n">
        <v>25650</v>
      </c>
      <c r="E4" s="5" t="n">
        <v>16279</v>
      </c>
    </row>
    <row r="5">
      <c r="A5" s="4" t="inlineStr">
        <is>
          <t>Facility Agreement With Deerfield Partners, L.P., Tranche On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Gains (losses) on change in fair value of derivatives</t>
        </is>
      </c>
      <c r="B7" s="6" t="n">
        <v>-2822</v>
      </c>
      <c r="C7" s="6" t="n">
        <v>-3913</v>
      </c>
      <c r="D7" s="6" t="n">
        <v>15556</v>
      </c>
      <c r="E7" s="6" t="n">
        <v>16867</v>
      </c>
    </row>
    <row r="8">
      <c r="A8" s="4" t="inlineStr">
        <is>
          <t>Facility Agreement With Deerfield Partners, L.P., Tranche Two Prior to FDA Approva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Gains (losses) on change in fair value of derivatives</t>
        </is>
      </c>
      <c r="B10" s="6" t="n">
        <v>0</v>
      </c>
      <c r="C10" s="6" t="n">
        <v>0</v>
      </c>
      <c r="D10" s="6" t="n">
        <v>0</v>
      </c>
      <c r="E10" s="6" t="n">
        <v>3454</v>
      </c>
    </row>
    <row r="11">
      <c r="A11" s="4" t="inlineStr">
        <is>
          <t>Facility Agreement With Deerfield Partners, L.P., Tranche Two After FDA Approval</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Gains (losses) on change in fair value of derivatives</t>
        </is>
      </c>
      <c r="B13" s="5" t="n">
        <v>-1838</v>
      </c>
      <c r="C13" s="5" t="n">
        <v>-3030</v>
      </c>
      <c r="D13" s="5" t="n">
        <v>10094</v>
      </c>
      <c r="E13" s="5" t="n">
        <v>-40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erfield Warrants - Narrative (Details) - USD ($) $ / shares in Units, $ in Thousands</t>
        </is>
      </c>
      <c r="C1" s="2" t="inlineStr">
        <is>
          <t>3 Months Ended</t>
        </is>
      </c>
      <c r="E1" s="2" t="inlineStr">
        <is>
          <t>9 Months Ended</t>
        </is>
      </c>
    </row>
    <row r="2">
      <c r="B2" s="2" t="inlineStr">
        <is>
          <t>Aug. 15, 2022</t>
        </is>
      </c>
      <c r="C2" s="2" t="inlineStr">
        <is>
          <t>Sep. 30, 2022</t>
        </is>
      </c>
      <c r="D2" s="2" t="inlineStr">
        <is>
          <t>Sep. 30, 2021</t>
        </is>
      </c>
      <c r="E2" s="2" t="inlineStr">
        <is>
          <t>Sep. 30, 2022</t>
        </is>
      </c>
      <c r="F2" s="2" t="inlineStr">
        <is>
          <t>Sep. 30,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bligation, Fair Value</t>
        </is>
      </c>
      <c r="B4" s="5" t="n">
        <v>4000</v>
      </c>
      <c r="C4" s="4" t="inlineStr">
        <is>
          <t xml:space="preserve"> </t>
        </is>
      </c>
      <c r="D4" s="4" t="inlineStr">
        <is>
          <t xml:space="preserve"> </t>
        </is>
      </c>
      <c r="E4" s="4" t="inlineStr">
        <is>
          <t xml:space="preserve"> </t>
        </is>
      </c>
      <c r="F4" s="4" t="inlineStr">
        <is>
          <t xml:space="preserve"> </t>
        </is>
      </c>
    </row>
    <row r="5">
      <c r="A5" s="4" t="inlineStr">
        <is>
          <t>Facility Agreement with Deerfield Partners,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erfield warrant obligation, change in fair value income</t>
        </is>
      </c>
      <c r="B7" s="4" t="inlineStr">
        <is>
          <t xml:space="preserve"> </t>
        </is>
      </c>
      <c r="C7" s="5" t="n">
        <v>9418</v>
      </c>
      <c r="D7" s="5" t="n">
        <v>0</v>
      </c>
      <c r="E7" s="5" t="n">
        <v>9418</v>
      </c>
      <c r="F7" s="5" t="n">
        <v>0</v>
      </c>
    </row>
    <row r="8">
      <c r="A8" s="4" t="inlineStr">
        <is>
          <t>Warrant Obligation, Fair Value</t>
        </is>
      </c>
      <c r="B8" s="5" t="n">
        <v>12297</v>
      </c>
      <c r="C8" s="5" t="n">
        <v>2879</v>
      </c>
      <c r="D8" s="4" t="inlineStr">
        <is>
          <t xml:space="preserve"> </t>
        </is>
      </c>
      <c r="E8" s="5" t="n">
        <v>2879</v>
      </c>
      <c r="F8" s="4" t="inlineStr">
        <is>
          <t xml:space="preserve"> </t>
        </is>
      </c>
    </row>
    <row r="9">
      <c r="A9" s="4" t="inlineStr">
        <is>
          <t>Warrants, Tranche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Shares Converted</t>
        </is>
      </c>
      <c r="B11" s="6" t="n">
        <v>4412840</v>
      </c>
      <c r="C11" s="4" t="inlineStr">
        <is>
          <t xml:space="preserve"> </t>
        </is>
      </c>
      <c r="D11" s="4" t="inlineStr">
        <is>
          <t xml:space="preserve"> </t>
        </is>
      </c>
      <c r="E11" s="4" t="inlineStr">
        <is>
          <t xml:space="preserve"> </t>
        </is>
      </c>
      <c r="F11" s="4" t="inlineStr">
        <is>
          <t xml:space="preserve"> </t>
        </is>
      </c>
    </row>
    <row r="12">
      <c r="A12" s="4" t="inlineStr">
        <is>
          <t>Warrants, Tranche One, Price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Notes, Shares Converted</t>
        </is>
      </c>
      <c r="B14" s="6" t="n">
        <v>2631578</v>
      </c>
      <c r="C14" s="4" t="inlineStr">
        <is>
          <t xml:space="preserve"> </t>
        </is>
      </c>
      <c r="D14" s="4" t="inlineStr">
        <is>
          <t xml:space="preserve"> </t>
        </is>
      </c>
      <c r="E14" s="4" t="inlineStr">
        <is>
          <t xml:space="preserve"> </t>
        </is>
      </c>
      <c r="F14" s="4" t="inlineStr">
        <is>
          <t xml:space="preserve"> </t>
        </is>
      </c>
    </row>
    <row r="15">
      <c r="A15" s="4" t="inlineStr">
        <is>
          <t>Warrants, Shares Converted, Exercise Price</t>
        </is>
      </c>
      <c r="B15" s="7" t="n">
        <v>24.7</v>
      </c>
      <c r="C15" s="4" t="inlineStr">
        <is>
          <t xml:space="preserve"> </t>
        </is>
      </c>
      <c r="D15" s="4" t="inlineStr">
        <is>
          <t xml:space="preserve"> </t>
        </is>
      </c>
      <c r="E15" s="4" t="inlineStr">
        <is>
          <t xml:space="preserve"> </t>
        </is>
      </c>
      <c r="F15" s="4" t="inlineStr">
        <is>
          <t xml:space="preserve"> </t>
        </is>
      </c>
    </row>
    <row r="16">
      <c r="A16" s="4" t="inlineStr">
        <is>
          <t>Warrants, Tranche One, Pric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Shares Converted</t>
        </is>
      </c>
      <c r="B18" s="6" t="n">
        <v>1781262</v>
      </c>
      <c r="C18" s="4" t="inlineStr">
        <is>
          <t xml:space="preserve"> </t>
        </is>
      </c>
      <c r="D18" s="4" t="inlineStr">
        <is>
          <t xml:space="preserve"> </t>
        </is>
      </c>
      <c r="E18" s="4" t="inlineStr">
        <is>
          <t xml:space="preserve"> </t>
        </is>
      </c>
      <c r="F18" s="4" t="inlineStr">
        <is>
          <t xml:space="preserve"> </t>
        </is>
      </c>
    </row>
    <row r="19">
      <c r="A19" s="4" t="inlineStr">
        <is>
          <t>Warrants, Shares Converted, Exercise Price</t>
        </is>
      </c>
      <c r="B19" s="7" t="n">
        <v>28.07</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9" customWidth="1" min="2" max="2"/>
  </cols>
  <sheetData>
    <row r="1">
      <c r="A1" s="1" t="inlineStr">
        <is>
          <t>Deerfield Warrants - Schedule of Valuation Inputs (Details) - Deerfield Warrants</t>
        </is>
      </c>
      <c r="B1" s="2" t="inlineStr">
        <is>
          <t>Sep. 30, 2022 $ / shares period shares</t>
        </is>
      </c>
    </row>
    <row r="2">
      <c r="A2" s="4" t="inlineStr">
        <is>
          <t>Exercise Price | Minimum</t>
        </is>
      </c>
      <c r="B2" s="4" t="inlineStr">
        <is>
          <t xml:space="preserve"> </t>
        </is>
      </c>
    </row>
    <row r="3">
      <c r="A3" s="3" t="inlineStr">
        <is>
          <t>Disclosure of detailed information about borrowings [line items]</t>
        </is>
      </c>
      <c r="B3" s="4" t="inlineStr">
        <is>
          <t xml:space="preserve"> </t>
        </is>
      </c>
    </row>
    <row r="4">
      <c r="A4" s="4" t="inlineStr">
        <is>
          <t>Key inputs for valuations</t>
        </is>
      </c>
      <c r="B4" s="11" t="n">
        <v>24.7</v>
      </c>
    </row>
    <row r="5">
      <c r="A5" s="4" t="inlineStr">
        <is>
          <t>Exercise Price | Maximum</t>
        </is>
      </c>
      <c r="B5" s="4" t="inlineStr">
        <is>
          <t xml:space="preserve"> </t>
        </is>
      </c>
    </row>
    <row r="6">
      <c r="A6" s="3" t="inlineStr">
        <is>
          <t>Disclosure of detailed information about borrowings [line items]</t>
        </is>
      </c>
      <c r="B6" s="4" t="inlineStr">
        <is>
          <t xml:space="preserve"> </t>
        </is>
      </c>
    </row>
    <row r="7">
      <c r="A7" s="4" t="inlineStr">
        <is>
          <t>Key inputs for valuations</t>
        </is>
      </c>
      <c r="B7" s="11" t="n">
        <v>28.07</v>
      </c>
    </row>
    <row r="8">
      <c r="A8" s="4" t="inlineStr">
        <is>
          <t>Black-Scholes Value | Minimum</t>
        </is>
      </c>
      <c r="B8" s="4" t="inlineStr">
        <is>
          <t xml:space="preserve"> </t>
        </is>
      </c>
    </row>
    <row r="9">
      <c r="A9" s="3" t="inlineStr">
        <is>
          <t>Disclosure of detailed information about borrowings [line items]</t>
        </is>
      </c>
      <c r="B9" s="4" t="inlineStr">
        <is>
          <t xml:space="preserve"> </t>
        </is>
      </c>
    </row>
    <row r="10">
      <c r="A10" s="4" t="inlineStr">
        <is>
          <t>Key inputs for valuations | shares</t>
        </is>
      </c>
      <c r="B10" s="11" t="n">
        <v>0.6899999999999999</v>
      </c>
    </row>
    <row r="11">
      <c r="A11" s="4" t="inlineStr">
        <is>
          <t>Black-Scholes Value | Maximum</t>
        </is>
      </c>
      <c r="B11" s="4" t="inlineStr">
        <is>
          <t xml:space="preserve"> </t>
        </is>
      </c>
    </row>
    <row r="12">
      <c r="A12" s="3" t="inlineStr">
        <is>
          <t>Disclosure of detailed information about borrowings [line items]</t>
        </is>
      </c>
      <c r="B12" s="4" t="inlineStr">
        <is>
          <t xml:space="preserve"> </t>
        </is>
      </c>
    </row>
    <row r="13">
      <c r="A13" s="4" t="inlineStr">
        <is>
          <t>Key inputs for valuations | shares</t>
        </is>
      </c>
      <c r="B13" s="11" t="n">
        <v>0.6</v>
      </c>
    </row>
    <row r="14">
      <c r="A14" s="4" t="inlineStr">
        <is>
          <t>Derivatives | Forced Conversion Price (in USD per share)</t>
        </is>
      </c>
      <c r="B14" s="4" t="inlineStr">
        <is>
          <t xml:space="preserve"> </t>
        </is>
      </c>
    </row>
    <row r="15">
      <c r="A15" s="3" t="inlineStr">
        <is>
          <t>Disclosure of detailed information about borrowings [line items]</t>
        </is>
      </c>
      <c r="B15" s="4" t="inlineStr">
        <is>
          <t xml:space="preserve"> </t>
        </is>
      </c>
    </row>
    <row r="16">
      <c r="A16" s="4" t="inlineStr">
        <is>
          <t>Key inputs for valuations</t>
        </is>
      </c>
      <c r="B16" s="11" t="n">
        <v>4.82</v>
      </c>
    </row>
    <row r="17">
      <c r="A17" s="4" t="inlineStr">
        <is>
          <t>Derivatives | Share Price (in USD per share)</t>
        </is>
      </c>
      <c r="B17" s="4" t="inlineStr">
        <is>
          <t xml:space="preserve"> </t>
        </is>
      </c>
    </row>
    <row r="18">
      <c r="A18" s="3" t="inlineStr">
        <is>
          <t>Disclosure of detailed information about borrowings [line items]</t>
        </is>
      </c>
      <c r="B18" s="4" t="inlineStr">
        <is>
          <t xml:space="preserve"> </t>
        </is>
      </c>
    </row>
    <row r="19">
      <c r="A19" s="4" t="inlineStr">
        <is>
          <t>Key inputs for valuations</t>
        </is>
      </c>
      <c r="B19" s="12" t="n">
        <v>0.042</v>
      </c>
    </row>
    <row r="20">
      <c r="A20" s="4" t="inlineStr">
        <is>
          <t>Derivatives | Risk Free, Interest Rate</t>
        </is>
      </c>
      <c r="B20" s="4" t="inlineStr">
        <is>
          <t xml:space="preserve"> </t>
        </is>
      </c>
    </row>
    <row r="21">
      <c r="A21" s="3" t="inlineStr">
        <is>
          <t>Disclosure of detailed information about borrowings [line items]</t>
        </is>
      </c>
      <c r="B21" s="4" t="inlineStr">
        <is>
          <t xml:space="preserve"> </t>
        </is>
      </c>
    </row>
    <row r="22">
      <c r="A22" s="4" t="inlineStr">
        <is>
          <t>Key inputs for valuations</t>
        </is>
      </c>
      <c r="B22" s="11" t="n">
        <v>0.8</v>
      </c>
    </row>
    <row r="23">
      <c r="A23" s="4" t="inlineStr">
        <is>
          <t>Derivatives | Expected Volatility</t>
        </is>
      </c>
      <c r="B23" s="4" t="inlineStr">
        <is>
          <t xml:space="preserve"> </t>
        </is>
      </c>
    </row>
    <row r="24">
      <c r="A24" s="3" t="inlineStr">
        <is>
          <t>Disclosure of detailed information about borrowings [line items]</t>
        </is>
      </c>
      <c r="B24" s="4" t="inlineStr">
        <is>
          <t xml:space="preserve"> </t>
        </is>
      </c>
    </row>
    <row r="25">
      <c r="A25" s="4" t="inlineStr">
        <is>
          <t>Key inputs for valuations</t>
        </is>
      </c>
      <c r="B25" s="13" t="n">
        <v>31.7</v>
      </c>
    </row>
    <row r="26">
      <c r="A26" s="4" t="inlineStr">
        <is>
          <t>Derivatives | Expected Term</t>
        </is>
      </c>
      <c r="B26" s="4" t="inlineStr">
        <is>
          <t xml:space="preserve"> </t>
        </is>
      </c>
    </row>
    <row r="27">
      <c r="A27" s="3" t="inlineStr">
        <is>
          <t>Disclosure of detailed information about borrowings [line items]</t>
        </is>
      </c>
      <c r="B27" s="4" t="inlineStr">
        <is>
          <t xml:space="preserve"> </t>
        </is>
      </c>
    </row>
    <row r="28">
      <c r="A28" s="4" t="inlineStr">
        <is>
          <t>Key inputs for valuations | period</t>
        </is>
      </c>
      <c r="B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0" customWidth="1" min="2" max="2"/>
    <col width="21" customWidth="1" min="3" max="3"/>
    <col width="40" customWidth="1" min="4" max="4"/>
    <col width="29" customWidth="1" min="5" max="5"/>
    <col width="40" customWidth="1" min="6" max="6"/>
    <col width="29" customWidth="1" min="7" max="7"/>
    <col width="21" customWidth="1" min="8" max="8"/>
    <col width="21" customWidth="1" min="9" max="9"/>
    <col width="21" customWidth="1" min="10" max="10"/>
  </cols>
  <sheetData>
    <row r="1">
      <c r="A1" s="1" t="inlineStr">
        <is>
          <t>Share-based compensation - Narrative (Details) $ / shares in Units, $ in Thousands</t>
        </is>
      </c>
      <c r="D1" s="2" t="inlineStr">
        <is>
          <t>3 Months Ended</t>
        </is>
      </c>
      <c r="F1" s="2" t="inlineStr">
        <is>
          <t>9 Months Ended</t>
        </is>
      </c>
    </row>
    <row r="2">
      <c r="B2" s="2" t="inlineStr">
        <is>
          <t>May 11, 2022 shares</t>
        </is>
      </c>
      <c r="C2" s="2" t="inlineStr">
        <is>
          <t>Mar. 22, 2021 shares</t>
        </is>
      </c>
      <c r="D2" s="2" t="inlineStr">
        <is>
          <t>Sep. 30, 2022 USD ($) shares $ / shares</t>
        </is>
      </c>
      <c r="E2" s="2" t="inlineStr">
        <is>
          <t>Sep. 30, 2021 USD ($) shares</t>
        </is>
      </c>
      <c r="F2" s="2" t="inlineStr">
        <is>
          <t>Sep. 30, 2022 USD ($) shares $ / shares</t>
        </is>
      </c>
      <c r="G2" s="2" t="inlineStr">
        <is>
          <t>Sep. 30, 2021 USD ($) shares</t>
        </is>
      </c>
      <c r="H2" s="2" t="inlineStr">
        <is>
          <t>Jun. 30, 2022 shares</t>
        </is>
      </c>
      <c r="I2" s="2" t="inlineStr">
        <is>
          <t>Dec. 31, 2021 shares</t>
        </is>
      </c>
      <c r="J2" s="2" t="inlineStr">
        <is>
          <t>Nov. 30, 2019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 recognized | $</t>
        </is>
      </c>
      <c r="B4" s="4" t="inlineStr">
        <is>
          <t xml:space="preserve"> </t>
        </is>
      </c>
      <c r="C4" s="4" t="inlineStr">
        <is>
          <t xml:space="preserve"> </t>
        </is>
      </c>
      <c r="D4" s="5" t="n">
        <v>14565</v>
      </c>
      <c r="E4" s="5" t="n">
        <v>14798</v>
      </c>
      <c r="F4" s="5" t="n">
        <v>41781</v>
      </c>
      <c r="G4" s="5" t="n">
        <v>47016</v>
      </c>
      <c r="H4" s="4" t="inlineStr">
        <is>
          <t xml:space="preserve"> </t>
        </is>
      </c>
      <c r="I4" s="4" t="inlineStr">
        <is>
          <t xml:space="preserve"> </t>
        </is>
      </c>
      <c r="J4" s="4" t="inlineStr">
        <is>
          <t xml:space="preserve"> </t>
        </is>
      </c>
    </row>
    <row r="5">
      <c r="A5" s="4" t="inlineStr">
        <is>
          <t>Number of shares reserved for issue under options and contracts for sal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2700</v>
      </c>
      <c r="I5" s="4" t="inlineStr">
        <is>
          <t xml:space="preserve"> </t>
        </is>
      </c>
      <c r="J5" s="4" t="inlineStr">
        <is>
          <t xml:space="preserve"> </t>
        </is>
      </c>
    </row>
    <row r="6">
      <c r="A6" s="4" t="inlineStr">
        <is>
          <t>Share-based compensation expense | $</t>
        </is>
      </c>
      <c r="B6" s="4" t="inlineStr">
        <is>
          <t xml:space="preserve"> </t>
        </is>
      </c>
      <c r="C6" s="4" t="inlineStr">
        <is>
          <t xml:space="preserve"> </t>
        </is>
      </c>
      <c r="D6" s="5" t="n">
        <v>14565</v>
      </c>
      <c r="E6" s="6" t="n">
        <v>14798</v>
      </c>
      <c r="F6" s="5" t="n">
        <v>41781</v>
      </c>
      <c r="G6" s="6" t="n">
        <v>47016</v>
      </c>
      <c r="H6" s="4" t="inlineStr">
        <is>
          <t xml:space="preserve"> </t>
        </is>
      </c>
      <c r="I6" s="4" t="inlineStr">
        <is>
          <t xml:space="preserve"> </t>
        </is>
      </c>
      <c r="J6" s="4" t="inlineStr">
        <is>
          <t xml:space="preserve"> </t>
        </is>
      </c>
    </row>
    <row r="7">
      <c r="A7" s="4" t="inlineStr">
        <is>
          <t>Number of share options outstanding in share-based payment arrangement (in shares)</t>
        </is>
      </c>
      <c r="B7" s="4" t="inlineStr">
        <is>
          <t xml:space="preserve"> </t>
        </is>
      </c>
      <c r="C7" s="4" t="inlineStr">
        <is>
          <t xml:space="preserve"> </t>
        </is>
      </c>
      <c r="D7" s="6" t="n">
        <v>9757225</v>
      </c>
      <c r="E7" s="4" t="inlineStr">
        <is>
          <t xml:space="preserve"> </t>
        </is>
      </c>
      <c r="F7" s="6" t="n">
        <v>9757225</v>
      </c>
      <c r="G7" s="4" t="inlineStr">
        <is>
          <t xml:space="preserve"> </t>
        </is>
      </c>
      <c r="H7" s="4" t="inlineStr">
        <is>
          <t xml:space="preserve"> </t>
        </is>
      </c>
      <c r="I7" s="6" t="n">
        <v>6640200</v>
      </c>
      <c r="J7" s="4" t="inlineStr">
        <is>
          <t xml:space="preserve"> </t>
        </is>
      </c>
    </row>
    <row r="8">
      <c r="A8" s="4" t="inlineStr">
        <is>
          <t>Accrued Share Based Compensation | $</t>
        </is>
      </c>
      <c r="B8" s="4" t="inlineStr">
        <is>
          <t xml:space="preserve"> </t>
        </is>
      </c>
      <c r="C8" s="4" t="inlineStr">
        <is>
          <t xml:space="preserve"> </t>
        </is>
      </c>
      <c r="D8" s="5" t="n">
        <v>220</v>
      </c>
      <c r="E8" s="4" t="inlineStr">
        <is>
          <t xml:space="preserve"> </t>
        </is>
      </c>
      <c r="F8" s="5" t="n">
        <v>220</v>
      </c>
      <c r="G8" s="4" t="inlineStr">
        <is>
          <t xml:space="preserve"> </t>
        </is>
      </c>
      <c r="H8" s="4" t="inlineStr">
        <is>
          <t xml:space="preserve"> </t>
        </is>
      </c>
      <c r="I8" s="4" t="inlineStr">
        <is>
          <t xml:space="preserve"> </t>
        </is>
      </c>
      <c r="J8" s="4" t="inlineStr">
        <is>
          <t xml:space="preserve"> </t>
        </is>
      </c>
    </row>
    <row r="9">
      <c r="A9" s="4" t="inlineStr">
        <is>
          <t>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row>
    <row r="12">
      <c r="A12" s="4" t="inlineStr">
        <is>
          <t>Share-based compensation expense | $</t>
        </is>
      </c>
      <c r="B12" s="4" t="inlineStr">
        <is>
          <t xml:space="preserve"> </t>
        </is>
      </c>
      <c r="C12" s="4" t="inlineStr">
        <is>
          <t xml:space="preserve"> </t>
        </is>
      </c>
      <c r="D12" s="5" t="n">
        <v>8193</v>
      </c>
      <c r="E12" s="5" t="n">
        <v>12105</v>
      </c>
      <c r="F12" s="5" t="n">
        <v>27158</v>
      </c>
      <c r="G12" s="5" t="n">
        <v>40112</v>
      </c>
      <c r="H12" s="4" t="inlineStr">
        <is>
          <t xml:space="preserve"> </t>
        </is>
      </c>
      <c r="I12" s="4" t="inlineStr">
        <is>
          <t xml:space="preserve"> </t>
        </is>
      </c>
      <c r="J12" s="4" t="inlineStr">
        <is>
          <t xml:space="preserve"> </t>
        </is>
      </c>
    </row>
    <row r="13">
      <c r="A13" s="4" t="inlineStr">
        <is>
          <t>Contractual term</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c r="I13" s="4" t="inlineStr">
        <is>
          <t xml:space="preserve"> </t>
        </is>
      </c>
      <c r="J13" s="4" t="inlineStr">
        <is>
          <t xml:space="preserve"> </t>
        </is>
      </c>
    </row>
    <row r="14">
      <c r="A14" s="4" t="inlineStr">
        <is>
          <t>Number of instruments granted in share-based payment arrangement</t>
        </is>
      </c>
      <c r="B14" s="6" t="n">
        <v>1298700</v>
      </c>
      <c r="C14" s="6" t="n">
        <v>1867076</v>
      </c>
      <c r="D14" s="6" t="n">
        <v>14565000</v>
      </c>
      <c r="E14" s="6" t="n">
        <v>14798000</v>
      </c>
      <c r="F14" s="6" t="n">
        <v>42293000</v>
      </c>
      <c r="G14" s="6" t="n">
        <v>47016000</v>
      </c>
      <c r="H14" s="4" t="inlineStr">
        <is>
          <t xml:space="preserve"> </t>
        </is>
      </c>
      <c r="I14" s="4" t="inlineStr">
        <is>
          <t xml:space="preserve"> </t>
        </is>
      </c>
      <c r="J14" s="4" t="inlineStr">
        <is>
          <t xml:space="preserve"> </t>
        </is>
      </c>
    </row>
    <row r="15">
      <c r="A15" s="4" t="inlineStr">
        <is>
          <t>Weighted-average grant-date fair value (in dollars per share) | $ / shares</t>
        </is>
      </c>
      <c r="B15" s="4" t="inlineStr">
        <is>
          <t xml:space="preserve"> </t>
        </is>
      </c>
      <c r="C15" s="4" t="inlineStr">
        <is>
          <t xml:space="preserve"> </t>
        </is>
      </c>
      <c r="D15" s="7" t="n">
        <v>8.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s vested and exercisable (in shares)</t>
        </is>
      </c>
      <c r="B16" s="4" t="inlineStr">
        <is>
          <t xml:space="preserve"> </t>
        </is>
      </c>
      <c r="C16" s="4" t="inlineStr">
        <is>
          <t xml:space="preserve"> </t>
        </is>
      </c>
      <c r="D16" s="6" t="n">
        <v>3457420</v>
      </c>
      <c r="E16" s="4" t="inlineStr">
        <is>
          <t xml:space="preserve"> </t>
        </is>
      </c>
      <c r="F16" s="6" t="n">
        <v>3457420</v>
      </c>
      <c r="G16" s="4" t="inlineStr">
        <is>
          <t xml:space="preserve"> </t>
        </is>
      </c>
      <c r="H16" s="4" t="inlineStr">
        <is>
          <t xml:space="preserve"> </t>
        </is>
      </c>
      <c r="I16" s="4" t="inlineStr">
        <is>
          <t xml:space="preserve"> </t>
        </is>
      </c>
      <c r="J16" s="4" t="inlineStr">
        <is>
          <t xml:space="preserve"> </t>
        </is>
      </c>
    </row>
    <row r="17">
      <c r="A17" s="4" t="inlineStr">
        <is>
          <t>Weighted average strike price, vested and exercisable (in dollars per share) | $ / shares</t>
        </is>
      </c>
      <c r="B17" s="4" t="inlineStr">
        <is>
          <t xml:space="preserve"> </t>
        </is>
      </c>
      <c r="C17" s="4" t="inlineStr">
        <is>
          <t xml:space="preserve"> </t>
        </is>
      </c>
      <c r="D17" s="4" t="inlineStr">
        <is>
          <t xml:space="preserve"> </t>
        </is>
      </c>
      <c r="E17" s="4" t="inlineStr">
        <is>
          <t xml:space="preserve"> </t>
        </is>
      </c>
      <c r="F17" s="7" t="n">
        <v>25.67</v>
      </c>
      <c r="G17" s="4" t="inlineStr">
        <is>
          <t xml:space="preserve"> </t>
        </is>
      </c>
      <c r="H17" s="4" t="inlineStr">
        <is>
          <t xml:space="preserve"> </t>
        </is>
      </c>
      <c r="I17" s="4" t="inlineStr">
        <is>
          <t xml:space="preserve"> </t>
        </is>
      </c>
      <c r="J17" s="4" t="inlineStr">
        <is>
          <t xml:space="preserve"> </t>
        </is>
      </c>
    </row>
    <row r="18">
      <c r="A18" s="4" t="inlineStr">
        <is>
          <t>Weighted average remaining life, vested and exercisable</t>
        </is>
      </c>
      <c r="B18" s="4" t="inlineStr">
        <is>
          <t xml:space="preserve"> </t>
        </is>
      </c>
      <c r="C18" s="4" t="inlineStr">
        <is>
          <t xml:space="preserve"> </t>
        </is>
      </c>
      <c r="D18" s="4" t="inlineStr">
        <is>
          <t xml:space="preserve"> </t>
        </is>
      </c>
      <c r="E18" s="4" t="inlineStr">
        <is>
          <t xml:space="preserve"> </t>
        </is>
      </c>
      <c r="F18" s="4" t="inlineStr">
        <is>
          <t>7 years 5 months 8 days</t>
        </is>
      </c>
      <c r="G18" s="4" t="inlineStr">
        <is>
          <t xml:space="preserve"> </t>
        </is>
      </c>
      <c r="H18" s="4" t="inlineStr">
        <is>
          <t xml:space="preserve"> </t>
        </is>
      </c>
      <c r="I18" s="4" t="inlineStr">
        <is>
          <t xml:space="preserve"> </t>
        </is>
      </c>
      <c r="J18" s="4" t="inlineStr">
        <is>
          <t xml:space="preserve"> </t>
        </is>
      </c>
    </row>
    <row r="19">
      <c r="A19" s="4" t="inlineStr">
        <is>
          <t>Share Option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c r="I21" s="4" t="inlineStr">
        <is>
          <t xml:space="preserve"> </t>
        </is>
      </c>
      <c r="J21" s="4" t="inlineStr">
        <is>
          <t xml:space="preserve"> </t>
        </is>
      </c>
    </row>
    <row r="22">
      <c r="A22" s="4" t="inlineStr">
        <is>
          <t>Share Options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9" t="n">
        <v>0.25</v>
      </c>
      <c r="G24" s="4" t="inlineStr">
        <is>
          <t xml:space="preserve"> </t>
        </is>
      </c>
      <c r="H24" s="4" t="inlineStr">
        <is>
          <t xml:space="preserve"> </t>
        </is>
      </c>
      <c r="I24" s="4" t="inlineStr">
        <is>
          <t xml:space="preserve"> </t>
        </is>
      </c>
      <c r="J24" s="4" t="inlineStr">
        <is>
          <t xml:space="preserve"> </t>
        </is>
      </c>
    </row>
    <row r="25">
      <c r="A25" s="4" t="inlineStr">
        <is>
          <t>Share Options |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9" t="n">
        <v>0.25</v>
      </c>
      <c r="G27" s="4" t="inlineStr">
        <is>
          <t xml:space="preserve"> </t>
        </is>
      </c>
      <c r="H27" s="4" t="inlineStr">
        <is>
          <t xml:space="preserve"> </t>
        </is>
      </c>
      <c r="I27" s="4" t="inlineStr">
        <is>
          <t xml:space="preserve"> </t>
        </is>
      </c>
      <c r="J27" s="4" t="inlineStr">
        <is>
          <t xml:space="preserve"> </t>
        </is>
      </c>
    </row>
    <row r="28">
      <c r="A28" s="4" t="inlineStr">
        <is>
          <t>Share Options | Tranche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centage</t>
        </is>
      </c>
      <c r="B30" s="4" t="inlineStr">
        <is>
          <t xml:space="preserve"> </t>
        </is>
      </c>
      <c r="C30" s="4" t="inlineStr">
        <is>
          <t xml:space="preserve"> </t>
        </is>
      </c>
      <c r="D30" s="4" t="inlineStr">
        <is>
          <t xml:space="preserve"> </t>
        </is>
      </c>
      <c r="E30" s="4" t="inlineStr">
        <is>
          <t xml:space="preserve"> </t>
        </is>
      </c>
      <c r="F30" s="9" t="n">
        <v>0.25</v>
      </c>
      <c r="G30" s="4" t="inlineStr">
        <is>
          <t xml:space="preserve"> </t>
        </is>
      </c>
      <c r="H30" s="4" t="inlineStr">
        <is>
          <t xml:space="preserve"> </t>
        </is>
      </c>
      <c r="I30" s="4" t="inlineStr">
        <is>
          <t xml:space="preserve"> </t>
        </is>
      </c>
      <c r="J30" s="4" t="inlineStr">
        <is>
          <t xml:space="preserve"> </t>
        </is>
      </c>
    </row>
    <row r="31">
      <c r="A31" s="4" t="inlineStr">
        <is>
          <t>Restricted Share Units (R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c r="I33" s="4" t="inlineStr">
        <is>
          <t xml:space="preserve"> </t>
        </is>
      </c>
      <c r="J33" s="4" t="inlineStr">
        <is>
          <t xml:space="preserve"> </t>
        </is>
      </c>
    </row>
    <row r="34">
      <c r="A34" s="4" t="inlineStr">
        <is>
          <t>Contractual term</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row>
    <row r="35">
      <c r="A35" s="4" t="inlineStr">
        <is>
          <t>Shares vested (in shares)</t>
        </is>
      </c>
      <c r="B35" s="4" t="inlineStr">
        <is>
          <t xml:space="preserve"> </t>
        </is>
      </c>
      <c r="C35" s="4" t="inlineStr">
        <is>
          <t xml:space="preserve"> </t>
        </is>
      </c>
      <c r="D35" s="4" t="inlineStr">
        <is>
          <t xml:space="preserve"> </t>
        </is>
      </c>
      <c r="E35" s="4" t="inlineStr">
        <is>
          <t xml:space="preserve"> </t>
        </is>
      </c>
      <c r="F35" s="6" t="n">
        <v>344446</v>
      </c>
      <c r="G35" s="4" t="inlineStr">
        <is>
          <t xml:space="preserve"> </t>
        </is>
      </c>
      <c r="H35" s="4" t="inlineStr">
        <is>
          <t xml:space="preserve"> </t>
        </is>
      </c>
      <c r="I35" s="4" t="inlineStr">
        <is>
          <t xml:space="preserve"> </t>
        </is>
      </c>
      <c r="J35" s="4" t="inlineStr">
        <is>
          <t xml:space="preserve"> </t>
        </is>
      </c>
    </row>
    <row r="36">
      <c r="A36" s="4" t="inlineStr">
        <is>
          <t>Number of instruments granted in share-based payment arrangement</t>
        </is>
      </c>
      <c r="B36" s="4" t="inlineStr">
        <is>
          <t xml:space="preserve"> </t>
        </is>
      </c>
      <c r="C36" s="6" t="n">
        <v>570340</v>
      </c>
      <c r="D36" s="6" t="n">
        <v>6372000</v>
      </c>
      <c r="E36" s="6" t="n">
        <v>2693000</v>
      </c>
      <c r="F36" s="6" t="n">
        <v>15135000</v>
      </c>
      <c r="G36" s="6" t="n">
        <v>6904000</v>
      </c>
      <c r="H36" s="4" t="inlineStr">
        <is>
          <t xml:space="preserve"> </t>
        </is>
      </c>
      <c r="I36" s="4" t="inlineStr">
        <is>
          <t xml:space="preserve"> </t>
        </is>
      </c>
      <c r="J36" s="4" t="inlineStr">
        <is>
          <t xml:space="preserve"> </t>
        </is>
      </c>
    </row>
    <row r="37">
      <c r="A37" s="4" t="inlineStr">
        <is>
          <t>Weighted average grant date fair value, granted (in USD per share) | $ / shares</t>
        </is>
      </c>
      <c r="B37" s="4" t="inlineStr">
        <is>
          <t xml:space="preserve"> </t>
        </is>
      </c>
      <c r="C37" s="4" t="inlineStr">
        <is>
          <t xml:space="preserve"> </t>
        </is>
      </c>
      <c r="D37" s="4" t="inlineStr">
        <is>
          <t xml:space="preserve"> </t>
        </is>
      </c>
      <c r="E37" s="4" t="inlineStr">
        <is>
          <t xml:space="preserve"> </t>
        </is>
      </c>
      <c r="F37" s="7" t="n">
        <v>9.359999999999999</v>
      </c>
      <c r="G37" s="4" t="inlineStr">
        <is>
          <t xml:space="preserve"> </t>
        </is>
      </c>
      <c r="H37" s="4" t="inlineStr">
        <is>
          <t xml:space="preserve"> </t>
        </is>
      </c>
      <c r="I37" s="4" t="inlineStr">
        <is>
          <t xml:space="preserve"> </t>
        </is>
      </c>
      <c r="J37" s="4" t="inlineStr">
        <is>
          <t xml:space="preserve"> </t>
        </is>
      </c>
    </row>
    <row r="38">
      <c r="A38" s="4" t="inlineStr">
        <is>
          <t>2019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reserved for issue under options and contracts for sale of shares</t>
        </is>
      </c>
      <c r="B40" s="4" t="inlineStr">
        <is>
          <t xml:space="preserve"> </t>
        </is>
      </c>
      <c r="C40" s="4" t="inlineStr">
        <is>
          <t xml:space="preserve"> </t>
        </is>
      </c>
      <c r="D40" s="6" t="n">
        <v>1349944</v>
      </c>
      <c r="E40" s="4" t="inlineStr">
        <is>
          <t xml:space="preserve"> </t>
        </is>
      </c>
      <c r="F40" s="6" t="n">
        <v>1349944</v>
      </c>
      <c r="G40" s="4" t="inlineStr">
        <is>
          <t xml:space="preserve"> </t>
        </is>
      </c>
      <c r="H40" s="4" t="inlineStr">
        <is>
          <t xml:space="preserve"> </t>
        </is>
      </c>
      <c r="I40" s="4" t="inlineStr">
        <is>
          <t xml:space="preserve"> </t>
        </is>
      </c>
      <c r="J40" s="6" t="n">
        <v>13820000</v>
      </c>
    </row>
    <row r="41">
      <c r="A41" s="4" t="inlineStr">
        <is>
          <t>Share-based compensation expense | $</t>
        </is>
      </c>
      <c r="B41" s="4" t="inlineStr">
        <is>
          <t xml:space="preserve"> </t>
        </is>
      </c>
      <c r="C41" s="4" t="inlineStr">
        <is>
          <t xml:space="preserve"> </t>
        </is>
      </c>
      <c r="D41" s="4" t="inlineStr">
        <is>
          <t xml:space="preserve"> </t>
        </is>
      </c>
      <c r="E41" s="4" t="inlineStr">
        <is>
          <t xml:space="preserve"> </t>
        </is>
      </c>
      <c r="F41" s="5" t="n">
        <v>137759</v>
      </c>
      <c r="G41" s="4" t="inlineStr">
        <is>
          <t xml:space="preserve"> </t>
        </is>
      </c>
      <c r="H41" s="4" t="inlineStr">
        <is>
          <t xml:space="preserve"> </t>
        </is>
      </c>
      <c r="I41" s="4" t="inlineStr">
        <is>
          <t xml:space="preserve"> </t>
        </is>
      </c>
      <c r="J41" s="4" t="inlineStr">
        <is>
          <t xml:space="preserve"> </t>
        </is>
      </c>
    </row>
    <row r="42">
      <c r="A42" s="4" t="inlineStr">
        <is>
          <t>Annual Equity Award | Restricted Share Units (RSU)</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 average grant date fair value, granted (in USD per share) | $ / shares</t>
        </is>
      </c>
      <c r="B44" s="4" t="inlineStr">
        <is>
          <t xml:space="preserve"> </t>
        </is>
      </c>
      <c r="C44" s="4" t="inlineStr">
        <is>
          <t xml:space="preserve"> </t>
        </is>
      </c>
      <c r="D44" s="4" t="inlineStr">
        <is>
          <t xml:space="preserve"> </t>
        </is>
      </c>
      <c r="E44" s="4" t="inlineStr">
        <is>
          <t xml:space="preserve"> </t>
        </is>
      </c>
      <c r="F44" s="5" t="n">
        <v>14</v>
      </c>
      <c r="G44" s="4" t="inlineStr">
        <is>
          <t xml:space="preserve"> </t>
        </is>
      </c>
      <c r="H44" s="4" t="inlineStr">
        <is>
          <t xml:space="preserve"> </t>
        </is>
      </c>
      <c r="I44" s="4" t="inlineStr">
        <is>
          <t xml:space="preserve"> </t>
        </is>
      </c>
      <c r="J44" s="4" t="inlineStr">
        <is>
          <t xml:space="preserve"> </t>
        </is>
      </c>
    </row>
    <row r="45">
      <c r="A45" s="4" t="inlineStr">
        <is>
          <t>Special Retention Award |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6 months</t>
        </is>
      </c>
      <c r="G47" s="4" t="inlineStr">
        <is>
          <t xml:space="preserve"> </t>
        </is>
      </c>
      <c r="H47" s="4" t="inlineStr">
        <is>
          <t xml:space="preserve"> </t>
        </is>
      </c>
      <c r="I47" s="4" t="inlineStr">
        <is>
          <t xml:space="preserve"> </t>
        </is>
      </c>
      <c r="J47" s="4" t="inlineStr">
        <is>
          <t xml:space="preserve"> </t>
        </is>
      </c>
    </row>
    <row r="48">
      <c r="A48" s="4" t="inlineStr">
        <is>
          <t>Special Retention Award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c r="H50" s="4" t="inlineStr">
        <is>
          <t xml:space="preserve"> </t>
        </is>
      </c>
      <c r="I50" s="4" t="inlineStr">
        <is>
          <t xml:space="preserve"> </t>
        </is>
      </c>
      <c r="J50" s="4" t="inlineStr">
        <is>
          <t xml:space="preserve"> </t>
        </is>
      </c>
    </row>
    <row r="51">
      <c r="A51" s="4" t="inlineStr">
        <is>
          <t>Special Retention Award | Restricted Share Units (RS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9" t="n">
        <v>0.5</v>
      </c>
      <c r="G53" s="4" t="inlineStr">
        <is>
          <t xml:space="preserve"> </t>
        </is>
      </c>
      <c r="H53" s="4" t="inlineStr">
        <is>
          <t xml:space="preserve"> </t>
        </is>
      </c>
      <c r="I53" s="4" t="inlineStr">
        <is>
          <t xml:space="preserve"> </t>
        </is>
      </c>
      <c r="J53" s="4" t="inlineStr">
        <is>
          <t xml:space="preserve"> </t>
        </is>
      </c>
    </row>
    <row r="54">
      <c r="A54" s="4" t="inlineStr">
        <is>
          <t>Weighted average grant date fair value, granted (in USD per share) | $ / shares</t>
        </is>
      </c>
      <c r="B54" s="4" t="inlineStr">
        <is>
          <t xml:space="preserve"> </t>
        </is>
      </c>
      <c r="C54" s="4" t="inlineStr">
        <is>
          <t xml:space="preserve"> </t>
        </is>
      </c>
      <c r="D54" s="4" t="inlineStr">
        <is>
          <t xml:space="preserve"> </t>
        </is>
      </c>
      <c r="E54" s="4" t="inlineStr">
        <is>
          <t xml:space="preserve"> </t>
        </is>
      </c>
      <c r="F54" s="7" t="n">
        <v>6.93</v>
      </c>
      <c r="G54" s="4" t="inlineStr">
        <is>
          <t xml:space="preserve"> </t>
        </is>
      </c>
      <c r="H54" s="4" t="inlineStr">
        <is>
          <t xml:space="preserve"> </t>
        </is>
      </c>
      <c r="I54" s="4" t="inlineStr">
        <is>
          <t xml:space="preserve"> </t>
        </is>
      </c>
      <c r="J54"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Number of Awards Outstanding and Weighted Average Strike Price (Details)</t>
        </is>
      </c>
      <c r="B1" s="2" t="inlineStr">
        <is>
          <t>6 Months Ended</t>
        </is>
      </c>
      <c r="C1" s="2" t="inlineStr">
        <is>
          <t>9 Months Ended</t>
        </is>
      </c>
    </row>
    <row r="2">
      <c r="B2" s="2" t="inlineStr">
        <is>
          <t>Jun. 30, 2022 shares $ / shares</t>
        </is>
      </c>
      <c r="C2" s="2" t="inlineStr">
        <is>
          <t>Sep. 30, 2022 shares $ / shares</t>
        </is>
      </c>
    </row>
    <row r="3">
      <c r="A3" s="3" t="inlineStr">
        <is>
          <t>Share-based Payment Arrangements [Abstract]</t>
        </is>
      </c>
      <c r="B3" s="4" t="inlineStr">
        <is>
          <t xml:space="preserve"> </t>
        </is>
      </c>
      <c r="C3" s="4" t="inlineStr">
        <is>
          <t xml:space="preserve"> </t>
        </is>
      </c>
    </row>
    <row r="4">
      <c r="A4" s="4" t="inlineStr">
        <is>
          <t>Average strike price in USD per share, At beginning of the year (in USD per share) | $ / shares</t>
        </is>
      </c>
      <c r="B4" s="7" t="n">
        <v>27.23</v>
      </c>
      <c r="C4" s="7" t="n">
        <v>27.23</v>
      </c>
    </row>
    <row r="5">
      <c r="A5" s="4" t="inlineStr">
        <is>
          <t>Fair value grant date (in USD per share) | $ / shares</t>
        </is>
      </c>
      <c r="B5" s="4" t="inlineStr">
        <is>
          <t xml:space="preserve"> </t>
        </is>
      </c>
      <c r="C5" s="11" t="n">
        <v>12.26</v>
      </c>
    </row>
    <row r="6">
      <c r="A6" s="4" t="inlineStr">
        <is>
          <t>Average strike price in USD per share, Forfeited (in USD per share) | $ / shares</t>
        </is>
      </c>
      <c r="B6" s="4" t="inlineStr">
        <is>
          <t xml:space="preserve"> </t>
        </is>
      </c>
      <c r="C6" s="11" t="n">
        <v>26.71</v>
      </c>
    </row>
    <row r="7">
      <c r="A7" s="4" t="inlineStr">
        <is>
          <t>Average strike price in USD per share, At end of the year (in USD per share) | $ / shares</t>
        </is>
      </c>
      <c r="B7" s="4" t="inlineStr">
        <is>
          <t xml:space="preserve"> </t>
        </is>
      </c>
      <c r="C7" s="7" t="n">
        <v>21.23</v>
      </c>
    </row>
    <row r="8">
      <c r="A8" s="4" t="inlineStr">
        <is>
          <t>Number of awards, At beginning of the year (in shares) | shares</t>
        </is>
      </c>
      <c r="B8" s="6" t="n">
        <v>6640200</v>
      </c>
      <c r="C8" s="6" t="n">
        <v>6640200</v>
      </c>
    </row>
    <row r="9">
      <c r="A9" s="4" t="inlineStr">
        <is>
          <t>Number of awards, Granted (in shares) | shares</t>
        </is>
      </c>
      <c r="B9" s="4" t="inlineStr">
        <is>
          <t xml:space="preserve"> </t>
        </is>
      </c>
      <c r="C9" s="6" t="n">
        <v>3937056</v>
      </c>
    </row>
    <row r="10">
      <c r="A10" s="4" t="inlineStr">
        <is>
          <t>Number of awards, Forfeited (in shares) | shares</t>
        </is>
      </c>
      <c r="B10" s="4" t="inlineStr">
        <is>
          <t xml:space="preserve"> </t>
        </is>
      </c>
      <c r="C10" s="6" t="n">
        <v>-820031</v>
      </c>
    </row>
    <row r="11">
      <c r="A11" s="4" t="inlineStr">
        <is>
          <t>Number of awards, At end of the year (in shares) | shares</t>
        </is>
      </c>
      <c r="B11" s="4" t="inlineStr">
        <is>
          <t xml:space="preserve"> </t>
        </is>
      </c>
      <c r="C11" s="6" t="n">
        <v>9757225</v>
      </c>
    </row>
    <row r="12">
      <c r="A12" s="4" t="inlineStr">
        <is>
          <t>Weighted average remaining contractual life of outstanding share options</t>
        </is>
      </c>
      <c r="B12" s="4" t="inlineStr">
        <is>
          <t>8 years 8 months 12 days</t>
        </is>
      </c>
      <c r="C12" s="4" t="inlineStr">
        <is>
          <t>8 years 4 months 20 days</t>
        </is>
      </c>
    </row>
    <row r="13">
      <c r="A13" s="4" t="inlineStr">
        <is>
          <t>Weighted average remaining contractual life of granted share options</t>
        </is>
      </c>
      <c r="B13" s="4" t="inlineStr">
        <is>
          <t xml:space="preserve"> </t>
        </is>
      </c>
      <c r="C13" s="4" t="inlineStr">
        <is>
          <t>9 years 4 months 20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expense - Schedule of Fair Value Assumptions For Options Granted (Details) $ / shares in Units, $ in Thousands</t>
        </is>
      </c>
      <c r="B1" s="2" t="inlineStr">
        <is>
          <t>3 Months Ended</t>
        </is>
      </c>
      <c r="C1" s="2" t="inlineStr">
        <is>
          <t>9 Months Ended</t>
        </is>
      </c>
    </row>
    <row r="2">
      <c r="B2" s="2" t="inlineStr">
        <is>
          <t>Sep. 30, 2022 USD ($) shares $ / shares</t>
        </is>
      </c>
      <c r="C2" s="2" t="inlineStr">
        <is>
          <t>Sep. 30, 2021 USD ($) shares $ / shares</t>
        </is>
      </c>
    </row>
    <row r="3">
      <c r="A3" s="3" t="inlineStr">
        <is>
          <t>Disclosure of terms and conditions of share-based payment arrangement [line items]</t>
        </is>
      </c>
      <c r="B3" s="4" t="inlineStr">
        <is>
          <t xml:space="preserve"> </t>
        </is>
      </c>
      <c r="C3" s="4" t="inlineStr">
        <is>
          <t xml:space="preserve"> </t>
        </is>
      </c>
    </row>
    <row r="4">
      <c r="A4" s="4" t="inlineStr">
        <is>
          <t>Expected dividends | $</t>
        </is>
      </c>
      <c r="B4" s="5" t="n">
        <v>0</v>
      </c>
      <c r="C4" s="5" t="n">
        <v>0</v>
      </c>
    </row>
    <row r="5">
      <c r="A5" s="4" t="inlineStr">
        <is>
          <t>Minimum</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Weighted average share price (in USD per share)</t>
        </is>
      </c>
      <c r="B7" s="7" t="n">
        <v>4.83</v>
      </c>
      <c r="C7" s="7" t="n">
        <v>4.83</v>
      </c>
    </row>
    <row r="8">
      <c r="A8" s="4" t="inlineStr">
        <is>
          <t>Strike price (in USD per share)</t>
        </is>
      </c>
      <c r="B8" s="7" t="n">
        <v>4.83</v>
      </c>
      <c r="C8" s="7" t="n">
        <v>4.83</v>
      </c>
    </row>
    <row r="9">
      <c r="A9" s="4" t="inlineStr">
        <is>
          <t>Expected volatility</t>
        </is>
      </c>
      <c r="B9" s="9" t="n">
        <v>0.7</v>
      </c>
      <c r="C9" s="9" t="n">
        <v>0.7</v>
      </c>
    </row>
    <row r="10">
      <c r="A10" s="4" t="inlineStr">
        <is>
          <t>Award life | shares</t>
        </is>
      </c>
      <c r="B10" s="11" t="n">
        <v>6.08</v>
      </c>
      <c r="C10" s="11" t="n">
        <v>6.08</v>
      </c>
    </row>
    <row r="11">
      <c r="A11" s="4" t="inlineStr">
        <is>
          <t>Risk-free interest rate</t>
        </is>
      </c>
      <c r="B11" s="9" t="n">
        <v>2.61</v>
      </c>
      <c r="C11" s="14" t="n">
        <v>0.0146</v>
      </c>
    </row>
    <row r="12">
      <c r="A12" s="4" t="inlineStr">
        <is>
          <t>Maximum</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Weighted average share price (in USD per share)</t>
        </is>
      </c>
      <c r="B14" s="7" t="n">
        <v>8.539999999999999</v>
      </c>
      <c r="C14" s="7" t="n">
        <v>19.69</v>
      </c>
    </row>
    <row r="15">
      <c r="A15" s="4" t="inlineStr">
        <is>
          <t>Strike price (in USD per share)</t>
        </is>
      </c>
      <c r="B15" s="7" t="n">
        <v>8.539999999999999</v>
      </c>
      <c r="C15" s="7" t="n">
        <v>19.69</v>
      </c>
    </row>
    <row r="16">
      <c r="A16" s="4" t="inlineStr">
        <is>
          <t>Expected volatility</t>
        </is>
      </c>
      <c r="B16" s="9" t="n">
        <v>0.8</v>
      </c>
      <c r="C16" s="9" t="n">
        <v>0.8</v>
      </c>
    </row>
    <row r="17">
      <c r="A17" s="4" t="inlineStr">
        <is>
          <t>Risk-free interest rate</t>
        </is>
      </c>
      <c r="B17" s="14" t="n">
        <v>0.0377</v>
      </c>
      <c r="C17" s="14" t="n">
        <v>0.03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9 Months Ended</t>
        </is>
      </c>
    </row>
    <row r="2">
      <c r="B2" s="2" t="inlineStr">
        <is>
          <t>Sep. 30, 2022</t>
        </is>
      </c>
    </row>
    <row r="3">
      <c r="A3" s="3" t="inlineStr">
        <is>
          <t>Corporate Information And Statement Of IFRS Compliance [Abstract]</t>
        </is>
      </c>
      <c r="B3" s="4" t="inlineStr">
        <is>
          <t xml:space="preserve"> </t>
        </is>
      </c>
    </row>
    <row r="4">
      <c r="A4" s="4" t="inlineStr">
        <is>
          <t>Basis of preparation</t>
        </is>
      </c>
      <c r="B4" s="4" t="inlineStr">
        <is>
          <t>Basis of preparation Statement of Compliance These unaudited condensed consolidated interim financial statements as of and for the three and nine months ended September 30, 2022 have been prepared in accordance with International Accounting Standard 34 Interim Financial Reporting (“IAS 34”) and should be read in conjunction with the audited consolidated financial statements as of and for the year ended December 31, 2021. Functional and reporting currency These unaudited condensed consolidated interim financial statements are presented in United States Dollars (“USD” or “$”), which is the Company’s functional currency and the Group’s reporting currency. A subsidiary of the Company, ADCT UK, has a functional currency of the British Pound (“GBP”). The following exchange rates have been used for the translation of the financial statements of ADCT UK: Nine Months Ended September 30, 2022 2021 USD / GBP Closing rate, GBP 1 1.11348 1.34593 Weighted average exchange rate, GBP 1 1.18746 1.39209 Basis of Consolidation The unaudited condensed consolidated interim financial statements incorporate the financial statements of the Company and entities controlled by the Company which are the same as those contained in the audited consolidated financial statements as of and for the year ended December 31, 2021. Use of estimates and judgements The preparation of the unaudited condensed consolidated interim financial statements in conformity with IAS 34 requires management to make judgements, estimates and assumptions that affect the application of accounting policies and the reported amounts of assets and liabilities, income and expense. Actual results may differ from these estimates. Estimates are based on management’s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s a result of increases in interest rates, the Company assessed the impact of utilizing a higher discount rate, 2.0%, in its most recent pension obligation actuarial valuation performed as of December 31, 2021. The use of a higher discount rate resulted in a decrease of KUSD 3.6 million to its Defined benefit pension liabilities with a corresponding offset to Other comprehensive loss which was recorded during the second quarter of 2022. The reduction in its Defined benefit pension liability was capped at the fair value of the Company’s pension plan assets. The Company expects to perform its annual actuarial valuation in conjunction with its fiscal year ending December 31, 2022. In preparing these unaudited condensed consolidated interim financial statements, the significant judgements made by management in applying the Group’s accounting policies and the key sources of estimation uncertainty included those that applied to the consolidated financial statements for the year ended December 31, 2021. There have been no material changes to the significant accounting policies other than those described in note 3, "Significant accounting policies". In addition, significant judgements were required in determining the fair value of the Company’s warrant obligations as set out in note 14 “Senior secured term loan facility and warrants” and note 16 ”Deerfield warrants,” including the selection of the valuation methodology to use, as well as determining the underlying valuation assumptions. Other income (expense) For periods prior to December 31, 2021, individual components of Non-operating (expense) income were reported separately within the statement of operations. Prior periods have been recast to conform to the current period presentation. See Note 8, “Non-operating (expense) income” for further information. Share Subscription Agreement During the three-months ended September 30, 2022, the Company issued 3,123,865 common shares to ADCT America pursuant to a share subscription agreement and immediately repurchased these shares as treasury shares at par value. As described above, the Company subsequently issued 733,568 treasury shares to the Purchasers, in accordance with the share purchase agreement and 2,390,297 treasury shares to Deerfield in accordance with the exchange agreement entered into on August 15, 2022. See note 17, “Equity”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Other Equity Instruments Outstanding (Details) - Restricted Share Units (RSU)</t>
        </is>
      </c>
      <c r="B1" s="2" t="inlineStr">
        <is>
          <t>9 Months Ended</t>
        </is>
      </c>
    </row>
    <row r="2">
      <c r="B2" s="2" t="inlineStr">
        <is>
          <t>Sep. 30, 2022 shares $ / shares</t>
        </is>
      </c>
    </row>
    <row r="3">
      <c r="A3" s="3" t="inlineStr">
        <is>
          <t>Disclosure of terms and conditions of share-based payment arrangement [line items]</t>
        </is>
      </c>
      <c r="B3" s="4" t="inlineStr">
        <is>
          <t xml:space="preserve"> </t>
        </is>
      </c>
    </row>
    <row r="4">
      <c r="A4" s="4" t="inlineStr">
        <is>
          <t>Number of awards, beginning of period (in shares) | shares</t>
        </is>
      </c>
      <c r="B4" s="6" t="n">
        <v>663055</v>
      </c>
    </row>
    <row r="5">
      <c r="A5" s="4" t="inlineStr">
        <is>
          <t>Number of awards, granted (in shares) | shares</t>
        </is>
      </c>
      <c r="B5" s="6" t="n">
        <v>2129991</v>
      </c>
    </row>
    <row r="6">
      <c r="A6" s="4" t="inlineStr">
        <is>
          <t>Number of awards, vested (in shares) | shares</t>
        </is>
      </c>
      <c r="B6" s="6" t="n">
        <v>-344446</v>
      </c>
    </row>
    <row r="7">
      <c r="A7" s="4" t="inlineStr">
        <is>
          <t>Number of awards, forfeited (in shares) | shares</t>
        </is>
      </c>
      <c r="B7" s="6" t="n">
        <v>-135416</v>
      </c>
    </row>
    <row r="8">
      <c r="A8" s="4" t="inlineStr">
        <is>
          <t>Number of awards, end of period (in shares) | shares</t>
        </is>
      </c>
      <c r="B8" s="6" t="n">
        <v>2313184</v>
      </c>
    </row>
    <row r="9">
      <c r="A9" s="4" t="inlineStr">
        <is>
          <t>Weighted average grant date fair value, beginning balance (in USD per share) | $ / shares</t>
        </is>
      </c>
      <c r="B9" s="7" t="n">
        <v>30.95</v>
      </c>
    </row>
    <row r="10">
      <c r="A10" s="4" t="inlineStr">
        <is>
          <t>Weighted average grant date fair value, granted (in USD per share) | $ / shares</t>
        </is>
      </c>
      <c r="B10" s="11" t="n">
        <v>9.359999999999999</v>
      </c>
    </row>
    <row r="11">
      <c r="A11" s="4" t="inlineStr">
        <is>
          <t>Weighted average grant date fair value, vested (in dollars per share) | $ / shares</t>
        </is>
      </c>
      <c r="B11" s="11" t="n">
        <v>30.54</v>
      </c>
    </row>
    <row r="12">
      <c r="A12" s="4" t="inlineStr">
        <is>
          <t>Weighted average grant date fair value, forfeited (in dollars per share) | $ / shares</t>
        </is>
      </c>
      <c r="B12" s="11" t="n">
        <v>21.1</v>
      </c>
    </row>
    <row r="13">
      <c r="A13" s="4" t="inlineStr">
        <is>
          <t>Weighted average grant date fair value, ending balance (in USD per share) | $ / shares</t>
        </is>
      </c>
      <c r="B13" s="7" t="n">
        <v>11.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5" t="n">
        <v>14565</v>
      </c>
      <c r="C4" s="5" t="n">
        <v>14798</v>
      </c>
      <c r="D4" s="5" t="n">
        <v>41781</v>
      </c>
      <c r="E4" s="5" t="n">
        <v>47016</v>
      </c>
    </row>
    <row r="5">
      <c r="A5" s="4" t="inlineStr">
        <is>
          <t>Incentive Plan 2014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ax expense from share-based payment transactions with employees</t>
        </is>
      </c>
      <c r="B7" s="6" t="n">
        <v>0</v>
      </c>
      <c r="C7" s="6" t="n">
        <v>0</v>
      </c>
      <c r="D7" s="4" t="inlineStr">
        <is>
          <t xml:space="preserve"> </t>
        </is>
      </c>
      <c r="E7" s="6" t="n">
        <v>0</v>
      </c>
    </row>
    <row r="8">
      <c r="A8" s="4" t="inlineStr">
        <is>
          <t>2019 Equity Incentive Plan</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Tax expense from share-based payment transactions with employees</t>
        </is>
      </c>
      <c r="B10" s="4" t="inlineStr">
        <is>
          <t xml:space="preserve"> </t>
        </is>
      </c>
      <c r="C10" s="4" t="inlineStr">
        <is>
          <t xml:space="preserve"> </t>
        </is>
      </c>
      <c r="D10" s="6" t="n">
        <v>-512</v>
      </c>
      <c r="E10" s="4" t="inlineStr">
        <is>
          <t xml:space="preserve"> </t>
        </is>
      </c>
    </row>
    <row r="11">
      <c r="A11" s="4" t="inlineStr">
        <is>
          <t>2019 Equity Incentive Plan | Share Option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Increase in reserve of share-based payments</t>
        </is>
      </c>
      <c r="B13" s="6" t="n">
        <v>8193</v>
      </c>
      <c r="C13" s="6" t="n">
        <v>12105</v>
      </c>
      <c r="D13" s="6" t="n">
        <v>27158</v>
      </c>
      <c r="E13" s="6" t="n">
        <v>40112</v>
      </c>
    </row>
    <row r="14">
      <c r="A14" s="4" t="inlineStr">
        <is>
          <t>2019 Equity Incentive Plan | Restricted Stock Unit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Increase in reserve of share-based payments</t>
        </is>
      </c>
      <c r="B16" s="5" t="n">
        <v>6372</v>
      </c>
      <c r="C16" s="5" t="n">
        <v>2693</v>
      </c>
      <c r="D16" s="5" t="n">
        <v>15135</v>
      </c>
      <c r="E16" s="5" t="n">
        <v>690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22" customWidth="1" min="5" max="5"/>
    <col width="22" customWidth="1" min="6" max="6"/>
  </cols>
  <sheetData>
    <row r="1">
      <c r="A1" s="1" t="inlineStr">
        <is>
          <t>Related parties - Narrative (Details) $ in Thousands</t>
        </is>
      </c>
      <c r="B1" s="2" t="inlineStr">
        <is>
          <t>3 Months Ended</t>
        </is>
      </c>
      <c r="D1" s="2" t="inlineStr">
        <is>
          <t>9 Months Ended</t>
        </is>
      </c>
    </row>
    <row r="2">
      <c r="B2" s="2" t="inlineStr">
        <is>
          <t>Sep. 30, 2022 USD ($)</t>
        </is>
      </c>
      <c r="C2" s="2" t="inlineStr">
        <is>
          <t>Sep. 30, 2021 USD ($)</t>
        </is>
      </c>
      <c r="D2" s="2" t="inlineStr">
        <is>
          <t>Sep. 30, 2022 USD ($) subsidiary</t>
        </is>
      </c>
      <c r="E2" s="2" t="inlineStr">
        <is>
          <t>Sep. 30, 2021 USD ($)</t>
        </is>
      </c>
      <c r="F2" s="2" t="inlineStr">
        <is>
          <t>Dec. 31, 2021 USD ($)</t>
        </is>
      </c>
    </row>
    <row r="3">
      <c r="A3" s="4" t="inlineStr">
        <is>
          <t>Auven Therapeutics Holding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ubsidiaries provide services to | subsidiary</t>
        </is>
      </c>
      <c r="B5" s="4" t="inlineStr">
        <is>
          <t xml:space="preserve"> </t>
        </is>
      </c>
      <c r="C5" s="4" t="inlineStr">
        <is>
          <t xml:space="preserve"> </t>
        </is>
      </c>
      <c r="D5" s="6" t="n">
        <v>3</v>
      </c>
      <c r="E5" s="4" t="inlineStr">
        <is>
          <t xml:space="preserve"> </t>
        </is>
      </c>
      <c r="F5" s="4" t="inlineStr">
        <is>
          <t xml:space="preserve"> </t>
        </is>
      </c>
    </row>
    <row r="6">
      <c r="A6" s="4" t="inlineStr">
        <is>
          <t>Services provided to, related party transactions</t>
        </is>
      </c>
      <c r="B6" s="5" t="n">
        <v>0</v>
      </c>
      <c r="C6" s="5" t="n">
        <v>1</v>
      </c>
      <c r="D6" s="5" t="n">
        <v>1</v>
      </c>
      <c r="E6" s="5" t="n">
        <v>3</v>
      </c>
      <c r="F6" s="4" t="inlineStr">
        <is>
          <t xml:space="preserve"> </t>
        </is>
      </c>
    </row>
    <row r="7">
      <c r="A7" s="4" t="inlineStr">
        <is>
          <t>Overland ADCT BioPhar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es provided to, related party transactions</t>
        </is>
      </c>
      <c r="B9" s="6" t="n">
        <v>818</v>
      </c>
      <c r="C9" s="5" t="n">
        <v>812</v>
      </c>
      <c r="D9" s="6" t="n">
        <v>2014</v>
      </c>
      <c r="E9" s="5" t="n">
        <v>812</v>
      </c>
      <c r="F9" s="4" t="inlineStr">
        <is>
          <t xml:space="preserve"> </t>
        </is>
      </c>
    </row>
    <row r="10">
      <c r="A10" s="4" t="inlineStr">
        <is>
          <t>Supplies Provided, Related Party Transactions</t>
        </is>
      </c>
      <c r="B10" s="4" t="inlineStr">
        <is>
          <t xml:space="preserve"> </t>
        </is>
      </c>
      <c r="C10" s="4" t="inlineStr">
        <is>
          <t xml:space="preserve"> </t>
        </is>
      </c>
      <c r="D10" s="6" t="n">
        <v>45</v>
      </c>
      <c r="E10" s="4" t="inlineStr">
        <is>
          <t xml:space="preserve"> </t>
        </is>
      </c>
      <c r="F10" s="4" t="inlineStr">
        <is>
          <t xml:space="preserve"> </t>
        </is>
      </c>
    </row>
    <row r="11">
      <c r="A11" s="4" t="inlineStr">
        <is>
          <t>Amounts receivable, related party transactions</t>
        </is>
      </c>
      <c r="B11" s="5" t="n">
        <v>1695</v>
      </c>
      <c r="C11" s="4" t="inlineStr">
        <is>
          <t xml:space="preserve"> </t>
        </is>
      </c>
      <c r="D11" s="5" t="n">
        <v>1695</v>
      </c>
      <c r="E11" s="4" t="inlineStr">
        <is>
          <t xml:space="preserve"> </t>
        </is>
      </c>
      <c r="F11" s="5" t="n">
        <v>78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Key Management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Abstract]</t>
        </is>
      </c>
      <c r="B3" s="4" t="inlineStr">
        <is>
          <t xml:space="preserve"> </t>
        </is>
      </c>
      <c r="C3" s="4" t="inlineStr">
        <is>
          <t xml:space="preserve"> </t>
        </is>
      </c>
      <c r="D3" s="4" t="inlineStr">
        <is>
          <t xml:space="preserve"> </t>
        </is>
      </c>
      <c r="E3" s="4" t="inlineStr">
        <is>
          <t xml:space="preserve"> </t>
        </is>
      </c>
    </row>
    <row r="4">
      <c r="A4" s="4" t="inlineStr">
        <is>
          <t>Salaries and other short-term employee costs</t>
        </is>
      </c>
      <c r="B4" s="5" t="n">
        <v>2177</v>
      </c>
      <c r="C4" s="5" t="n">
        <v>2279</v>
      </c>
      <c r="D4" s="5" t="n">
        <v>6383</v>
      </c>
      <c r="E4" s="5" t="n">
        <v>6280</v>
      </c>
    </row>
    <row r="5">
      <c r="A5" s="4" t="inlineStr">
        <is>
          <t>Pension costs</t>
        </is>
      </c>
      <c r="B5" s="6" t="n">
        <v>47</v>
      </c>
      <c r="C5" s="6" t="n">
        <v>98</v>
      </c>
      <c r="D5" s="6" t="n">
        <v>251</v>
      </c>
      <c r="E5" s="6" t="n">
        <v>338</v>
      </c>
    </row>
    <row r="6">
      <c r="A6" s="4" t="inlineStr">
        <is>
          <t>Share-based compensation expense</t>
        </is>
      </c>
      <c r="B6" s="6" t="n">
        <v>8011</v>
      </c>
      <c r="C6" s="6" t="n">
        <v>6448</v>
      </c>
      <c r="D6" s="6" t="n">
        <v>20460</v>
      </c>
      <c r="E6" s="6" t="n">
        <v>20269</v>
      </c>
    </row>
    <row r="7">
      <c r="A7" s="4" t="inlineStr">
        <is>
          <t>Other compensation</t>
        </is>
      </c>
      <c r="B7" s="6" t="n">
        <v>7</v>
      </c>
      <c r="C7" s="6" t="n">
        <v>12</v>
      </c>
      <c r="D7" s="6" t="n">
        <v>25</v>
      </c>
      <c r="E7" s="6" t="n">
        <v>34</v>
      </c>
    </row>
    <row r="8">
      <c r="A8" s="4" t="inlineStr">
        <is>
          <t>Key management compensation</t>
        </is>
      </c>
      <c r="B8" s="5" t="n">
        <v>10242</v>
      </c>
      <c r="C8" s="5" t="n">
        <v>8837</v>
      </c>
      <c r="D8" s="5" t="n">
        <v>27119</v>
      </c>
      <c r="E8" s="5" t="n">
        <v>269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5" t="n">
        <v>-50608</v>
      </c>
      <c r="C4" s="5" t="n">
        <v>-71549</v>
      </c>
      <c r="D4" s="5" t="n">
        <v>-131643</v>
      </c>
      <c r="E4" s="5" t="n">
        <v>-195645</v>
      </c>
    </row>
    <row r="5">
      <c r="A5" s="4" t="inlineStr">
        <is>
          <t>Weighted average number of ordinary shares outstanding</t>
        </is>
      </c>
      <c r="B5" s="6" t="n">
        <v>78372680</v>
      </c>
      <c r="C5" s="6" t="n">
        <v>76739770</v>
      </c>
      <c r="D5" s="6" t="n">
        <v>77374388</v>
      </c>
      <c r="E5" s="6" t="n">
        <v>76730117</v>
      </c>
    </row>
    <row r="6">
      <c r="A6" s="4" t="inlineStr">
        <is>
          <t>Net loss per share, basic (in USD per share)</t>
        </is>
      </c>
      <c r="B6" s="7" t="n">
        <v>-0.65</v>
      </c>
      <c r="C6" s="7" t="n">
        <v>-0.93</v>
      </c>
      <c r="D6" s="7" t="n">
        <v>-1.7</v>
      </c>
      <c r="E6" s="7" t="n">
        <v>-2.55</v>
      </c>
    </row>
    <row r="7">
      <c r="A7" s="4" t="inlineStr">
        <is>
          <t>Net loss per share, diluted (in dollars per share)</t>
        </is>
      </c>
      <c r="B7" s="7" t="n">
        <v>-0.65</v>
      </c>
      <c r="C7" s="7" t="n">
        <v>-0.93</v>
      </c>
      <c r="D7" s="7" t="n">
        <v>-1.7</v>
      </c>
      <c r="E7" s="7" t="n">
        <v>-2.5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Potentially 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6" t="n">
        <v>14668591</v>
      </c>
      <c r="C4" s="6" t="n">
        <v>11334313</v>
      </c>
      <c r="D4" s="6" t="n">
        <v>11189349</v>
      </c>
      <c r="E4" s="6" t="n">
        <v>9893089</v>
      </c>
    </row>
    <row r="5">
      <c r="A5" s="4" t="inlineStr">
        <is>
          <t>Equity Incentive Plan 2019 - Share Option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6" t="n">
        <v>9725094</v>
      </c>
      <c r="C7" s="6" t="n">
        <v>6326518</v>
      </c>
      <c r="D7" s="6" t="n">
        <v>8625415</v>
      </c>
      <c r="E7" s="6" t="n">
        <v>5759262</v>
      </c>
    </row>
    <row r="8">
      <c r="A8" s="4" t="inlineStr">
        <is>
          <t>Equity Incentive Plan 2019 - RSU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6" t="n">
        <v>2473429</v>
      </c>
      <c r="C10" s="6" t="n">
        <v>594955</v>
      </c>
      <c r="D10" s="6" t="n">
        <v>1731530</v>
      </c>
      <c r="E10" s="6" t="n">
        <v>451761</v>
      </c>
    </row>
    <row r="11">
      <c r="A11" s="4" t="inlineStr">
        <is>
          <t>Conversion of the principal amount of convertible loans into the Company’s common share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6" t="n">
        <v>0</v>
      </c>
      <c r="C13" s="6" t="n">
        <v>4412840</v>
      </c>
      <c r="D13" s="6" t="n">
        <v>0</v>
      </c>
      <c r="E13" s="6" t="n">
        <v>3682066</v>
      </c>
    </row>
    <row r="14">
      <c r="A14" s="4" t="inlineStr">
        <is>
          <t>Outstanding Warrant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6" t="n">
        <v>2470068</v>
      </c>
      <c r="C16" s="6" t="n">
        <v>0</v>
      </c>
      <c r="D16" s="6" t="n">
        <v>832404</v>
      </c>
      <c r="E1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Events after the reporting date (Details) - USD ($) $ in Millions</t>
        </is>
      </c>
      <c r="C1" s="2" t="inlineStr">
        <is>
          <t>1 Months Ended</t>
        </is>
      </c>
    </row>
    <row r="2">
      <c r="B2" s="2" t="inlineStr">
        <is>
          <t>Jan. 18, 2022</t>
        </is>
      </c>
      <c r="C2" s="2" t="inlineStr">
        <is>
          <t>Jul. 31, 2022</t>
        </is>
      </c>
      <c r="D2" s="2" t="inlineStr">
        <is>
          <t>Jan. 31, 2022</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Proceeds From License Agreement</t>
        </is>
      </c>
      <c r="B4" s="5" t="n">
        <v>30</v>
      </c>
      <c r="C4" s="4" t="inlineStr">
        <is>
          <t xml:space="preserve"> </t>
        </is>
      </c>
      <c r="D4" s="4" t="inlineStr">
        <is>
          <t xml:space="preserve"> </t>
        </is>
      </c>
    </row>
    <row r="5">
      <c r="A5" s="4" t="inlineStr">
        <is>
          <t>License Agreement, Milestone Payments</t>
        </is>
      </c>
      <c r="B5" s="5" t="n">
        <v>205</v>
      </c>
      <c r="C5" s="4" t="inlineStr">
        <is>
          <t xml:space="preserve"> </t>
        </is>
      </c>
      <c r="D5" s="4" t="inlineStr">
        <is>
          <t xml:space="preserve"> </t>
        </is>
      </c>
    </row>
    <row r="6">
      <c r="A6" s="4" t="inlineStr">
        <is>
          <t>License Agreement</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Proceeds From License Agreement</t>
        </is>
      </c>
      <c r="B8" s="4" t="inlineStr">
        <is>
          <t xml:space="preserve"> </t>
        </is>
      </c>
      <c r="C8" s="5" t="n">
        <v>55</v>
      </c>
      <c r="D8" s="4" t="inlineStr">
        <is>
          <t xml:space="preserve"> </t>
        </is>
      </c>
    </row>
    <row r="9">
      <c r="A9" s="4" t="inlineStr">
        <is>
          <t>License Agreement, Milestone Payments</t>
        </is>
      </c>
      <c r="B9" s="4" t="inlineStr">
        <is>
          <t xml:space="preserve"> </t>
        </is>
      </c>
      <c r="C9" s="10" t="n">
        <v>382.5</v>
      </c>
      <c r="D9" s="4" t="inlineStr">
        <is>
          <t xml:space="preserve"> </t>
        </is>
      </c>
    </row>
    <row r="10">
      <c r="A10" s="4" t="inlineStr">
        <is>
          <t>License Agreement, Percent Of Clinical Trial Costs Paid</t>
        </is>
      </c>
      <c r="B10" s="4" t="inlineStr">
        <is>
          <t xml:space="preserve"> </t>
        </is>
      </c>
      <c r="C10" s="9" t="n">
        <v>0.25</v>
      </c>
      <c r="D10" s="4" t="inlineStr">
        <is>
          <t xml:space="preserve"> </t>
        </is>
      </c>
    </row>
    <row r="11">
      <c r="A11" s="4" t="inlineStr">
        <is>
          <t>License Agreement, Capped Contribution</t>
        </is>
      </c>
      <c r="B11" s="4" t="inlineStr">
        <is>
          <t xml:space="preserve"> </t>
        </is>
      </c>
      <c r="C11" s="5" t="n">
        <v>10</v>
      </c>
      <c r="D11" s="4" t="inlineStr">
        <is>
          <t xml:space="preserve"> </t>
        </is>
      </c>
    </row>
    <row r="12">
      <c r="A12" s="4" t="inlineStr">
        <is>
          <t>Application Approval</t>
        </is>
      </c>
      <c r="B12" s="4" t="inlineStr">
        <is>
          <t xml:space="preserve"> </t>
        </is>
      </c>
      <c r="C12" s="4" t="inlineStr">
        <is>
          <t xml:space="preserve"> </t>
        </is>
      </c>
      <c r="D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row>
    <row r="14">
      <c r="A14" s="4" t="inlineStr">
        <is>
          <t>License Agreement, Milestone Payments</t>
        </is>
      </c>
      <c r="B14" s="4" t="inlineStr">
        <is>
          <t xml:space="preserve"> </t>
        </is>
      </c>
      <c r="C14" s="4" t="inlineStr">
        <is>
          <t xml:space="preserve"> </t>
        </is>
      </c>
      <c r="D14" s="5" t="n">
        <v>5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ferred royalty obligation (Details) - USD ($)</t>
        </is>
      </c>
      <c r="B1" s="2" t="inlineStr">
        <is>
          <t>3 Months Ended</t>
        </is>
      </c>
      <c r="C1" s="2" t="inlineStr">
        <is>
          <t>6 Months Ended</t>
        </is>
      </c>
      <c r="D1" s="2" t="inlineStr">
        <is>
          <t>9 Months Ended</t>
        </is>
      </c>
    </row>
    <row r="2">
      <c r="B2" s="2" t="inlineStr">
        <is>
          <t>Mar. 31, 2022</t>
        </is>
      </c>
      <c r="C2" s="2" t="inlineStr">
        <is>
          <t>Jun. 30, 2022</t>
        </is>
      </c>
      <c r="D2" s="2" t="inlineStr">
        <is>
          <t>Sep. 30, 2022</t>
        </is>
      </c>
      <c r="E2" s="2" t="inlineStr">
        <is>
          <t>Dec. 31, 2021</t>
        </is>
      </c>
      <c r="F2" s="2" t="inlineStr">
        <is>
          <t>Aug. 25, 2021</t>
        </is>
      </c>
      <c r="G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urchase Agreement</t>
        </is>
      </c>
      <c r="B4" s="4" t="inlineStr">
        <is>
          <t xml:space="preserve"> </t>
        </is>
      </c>
      <c r="C4" s="4" t="inlineStr">
        <is>
          <t xml:space="preserve"> </t>
        </is>
      </c>
      <c r="D4" s="4" t="inlineStr">
        <is>
          <t xml:space="preserve"> </t>
        </is>
      </c>
      <c r="E4" s="4" t="inlineStr">
        <is>
          <t xml:space="preserve"> </t>
        </is>
      </c>
      <c r="F4" s="5" t="n">
        <v>325000000</v>
      </c>
      <c r="G4" s="4" t="inlineStr">
        <is>
          <t xml:space="preserve"> </t>
        </is>
      </c>
    </row>
    <row r="5">
      <c r="A5" s="4" t="inlineStr">
        <is>
          <t>Proceeds From Royalty Purchase Agreement, Gross</t>
        </is>
      </c>
      <c r="B5" s="5" t="n">
        <v>225000000</v>
      </c>
      <c r="C5" s="5" t="n">
        <v>225000000</v>
      </c>
      <c r="D5" s="4" t="inlineStr">
        <is>
          <t xml:space="preserve"> </t>
        </is>
      </c>
      <c r="E5" s="4" t="inlineStr">
        <is>
          <t xml:space="preserve"> </t>
        </is>
      </c>
      <c r="F5" s="4" t="inlineStr">
        <is>
          <t xml:space="preserve"> </t>
        </is>
      </c>
      <c r="G5" s="4" t="inlineStr">
        <is>
          <t xml:space="preserve"> </t>
        </is>
      </c>
    </row>
    <row r="6">
      <c r="A6" s="4" t="inlineStr">
        <is>
          <t>Royalty Obligation, Transaction Costs</t>
        </is>
      </c>
      <c r="B6" s="6" t="n">
        <v>6998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oyalty Obligation, Interest</t>
        </is>
      </c>
      <c r="B7" s="6" t="n">
        <v>6752000</v>
      </c>
      <c r="C7" s="4" t="inlineStr">
        <is>
          <t xml:space="preserve"> </t>
        </is>
      </c>
      <c r="D7" s="5" t="n">
        <v>17356000</v>
      </c>
      <c r="E7" s="4" t="inlineStr">
        <is>
          <t xml:space="preserve"> </t>
        </is>
      </c>
      <c r="F7" s="4" t="inlineStr">
        <is>
          <t xml:space="preserve"> </t>
        </is>
      </c>
      <c r="G7" s="4" t="inlineStr">
        <is>
          <t xml:space="preserve"> </t>
        </is>
      </c>
    </row>
    <row r="8">
      <c r="A8" s="4" t="inlineStr">
        <is>
          <t>Royalty Purchase Additional Proceeds Eligibility</t>
        </is>
      </c>
      <c r="B8" s="4" t="inlineStr">
        <is>
          <t xml:space="preserve"> </t>
        </is>
      </c>
      <c r="C8" s="5" t="n">
        <v>100000000</v>
      </c>
      <c r="D8" s="4" t="inlineStr">
        <is>
          <t xml:space="preserve"> </t>
        </is>
      </c>
      <c r="E8" s="4" t="inlineStr">
        <is>
          <t xml:space="preserve"> </t>
        </is>
      </c>
      <c r="F8" s="4" t="inlineStr">
        <is>
          <t xml:space="preserve"> </t>
        </is>
      </c>
      <c r="G8" s="4" t="inlineStr">
        <is>
          <t xml:space="preserve"> </t>
        </is>
      </c>
    </row>
    <row r="9">
      <c r="A9" s="4" t="inlineStr">
        <is>
          <t>Deferred Royalty Obligation</t>
        </is>
      </c>
      <c r="B9" s="4" t="inlineStr">
        <is>
          <t xml:space="preserve"> </t>
        </is>
      </c>
      <c r="C9" s="4" t="inlineStr">
        <is>
          <t xml:space="preserve"> </t>
        </is>
      </c>
      <c r="D9" s="5" t="n">
        <v>221144000</v>
      </c>
      <c r="E9" s="5" t="n">
        <v>225477000</v>
      </c>
      <c r="F9" s="4" t="inlineStr">
        <is>
          <t xml:space="preserve"> </t>
        </is>
      </c>
      <c r="G9" s="5" t="n">
        <v>0</v>
      </c>
    </row>
    <row r="10">
      <c r="A10" s="4" t="inlineStr">
        <is>
          <t>Royalty Purchase Agreement, Effective Interest Rate</t>
        </is>
      </c>
      <c r="B10" s="4" t="inlineStr">
        <is>
          <t xml:space="preserve"> </t>
        </is>
      </c>
      <c r="C10" s="4" t="inlineStr">
        <is>
          <t xml:space="preserve"> </t>
        </is>
      </c>
      <c r="D10" s="9" t="n">
        <v>0.1</v>
      </c>
      <c r="E10" s="4" t="inlineStr">
        <is>
          <t xml:space="preserve"> </t>
        </is>
      </c>
      <c r="F10" s="4" t="inlineStr">
        <is>
          <t xml:space="preserve"> </t>
        </is>
      </c>
      <c r="G10" s="4" t="inlineStr">
        <is>
          <t xml:space="preserve"> </t>
        </is>
      </c>
    </row>
    <row r="11">
      <c r="A11" s="4" t="inlineStr">
        <is>
          <t>Royalty Obligation, Payments</t>
        </is>
      </c>
      <c r="B11" s="6" t="n">
        <v>213000</v>
      </c>
      <c r="C11" s="4" t="inlineStr">
        <is>
          <t xml:space="preserve"> </t>
        </is>
      </c>
      <c r="D11" s="5" t="n">
        <v>5656000</v>
      </c>
      <c r="E11" s="4" t="inlineStr">
        <is>
          <t xml:space="preserve"> </t>
        </is>
      </c>
      <c r="F11" s="4" t="inlineStr">
        <is>
          <t xml:space="preserve"> </t>
        </is>
      </c>
      <c r="G11" s="4" t="inlineStr">
        <is>
          <t xml:space="preserve"> </t>
        </is>
      </c>
    </row>
    <row r="12">
      <c r="A12" s="4" t="inlineStr">
        <is>
          <t>Royalty Obligation, Financial Expense Cumulative Catch-Up Adjustment</t>
        </is>
      </c>
      <c r="B12" s="5" t="n">
        <v>936000</v>
      </c>
      <c r="C12" s="4" t="inlineStr">
        <is>
          <t xml:space="preserve"> </t>
        </is>
      </c>
      <c r="D12" s="5" t="n">
        <v>16033000</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s>
  <sheetData>
    <row r="1">
      <c r="A1" s="1" t="inlineStr">
        <is>
          <t>Equity (Details) - USD ($) $ / shares in Units, $ in Thousands</t>
        </is>
      </c>
      <c r="C1" s="2" t="inlineStr">
        <is>
          <t>3 Months Ended</t>
        </is>
      </c>
      <c r="E1" s="2" t="inlineStr">
        <is>
          <t>9 Months Ended</t>
        </is>
      </c>
    </row>
    <row r="2">
      <c r="B2" s="2" t="inlineStr">
        <is>
          <t>Aug. 15, 2022</t>
        </is>
      </c>
      <c r="C2" s="2" t="inlineStr">
        <is>
          <t>Sep. 30, 2022</t>
        </is>
      </c>
      <c r="D2" s="2" t="inlineStr">
        <is>
          <t>Sep. 30, 2021</t>
        </is>
      </c>
      <c r="E2" s="2" t="inlineStr">
        <is>
          <t>Sep. 30, 2022</t>
        </is>
      </c>
      <c r="F2" s="2" t="inlineStr">
        <is>
          <t>Sep. 30, 2021</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Deerfield exchange agreement, net of transaction costs</t>
        </is>
      </c>
      <c r="B4" s="4" t="inlineStr">
        <is>
          <t xml:space="preserve"> </t>
        </is>
      </c>
      <c r="C4" s="5" t="n">
        <v>19834</v>
      </c>
      <c r="D4" s="4" t="inlineStr">
        <is>
          <t xml:space="preserve"> </t>
        </is>
      </c>
      <c r="E4" s="5" t="n">
        <v>19834</v>
      </c>
      <c r="F4" s="4" t="inlineStr">
        <is>
          <t xml:space="preserve"> </t>
        </is>
      </c>
    </row>
    <row r="5">
      <c r="A5" s="4" t="inlineStr">
        <is>
          <t>Loss on extinguishment</t>
        </is>
      </c>
      <c r="B5" s="4" t="inlineStr">
        <is>
          <t xml:space="preserve"> </t>
        </is>
      </c>
      <c r="C5" s="6" t="n">
        <v>-42114</v>
      </c>
      <c r="D5" s="5" t="n">
        <v>0</v>
      </c>
      <c r="E5" s="6" t="n">
        <v>-42114</v>
      </c>
      <c r="F5" s="5" t="n">
        <v>0</v>
      </c>
    </row>
    <row r="6">
      <c r="A6" s="4" t="inlineStr">
        <is>
          <t>Proceeds from equity issuance, net of transaction costs</t>
        </is>
      </c>
      <c r="B6" s="4" t="inlineStr">
        <is>
          <t xml:space="preserve"> </t>
        </is>
      </c>
      <c r="C6" s="4" t="inlineStr">
        <is>
          <t xml:space="preserve"> </t>
        </is>
      </c>
      <c r="D6" s="4" t="inlineStr">
        <is>
          <t xml:space="preserve"> </t>
        </is>
      </c>
      <c r="E6" s="6" t="n">
        <v>6192</v>
      </c>
      <c r="F6" s="5" t="n">
        <v>0</v>
      </c>
    </row>
    <row r="7">
      <c r="A7" s="4" t="inlineStr">
        <is>
          <t>Warrants, Tranche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Shares Converted</t>
        </is>
      </c>
      <c r="B9" s="6" t="n">
        <v>2390297</v>
      </c>
      <c r="C9" s="4" t="inlineStr">
        <is>
          <t xml:space="preserve"> </t>
        </is>
      </c>
      <c r="D9" s="4" t="inlineStr">
        <is>
          <t xml:space="preserve"> </t>
        </is>
      </c>
      <c r="E9" s="4" t="inlineStr">
        <is>
          <t xml:space="preserve"> </t>
        </is>
      </c>
      <c r="F9" s="4" t="inlineStr">
        <is>
          <t xml:space="preserve"> </t>
        </is>
      </c>
    </row>
    <row r="10">
      <c r="A10" s="4" t="inlineStr">
        <is>
          <t>Purchas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t>
        </is>
      </c>
      <c r="B12" s="6" t="n">
        <v>733568</v>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7" t="n">
        <v>8.52</v>
      </c>
      <c r="C13" s="4" t="inlineStr">
        <is>
          <t xml:space="preserve"> </t>
        </is>
      </c>
      <c r="D13" s="4" t="inlineStr">
        <is>
          <t xml:space="preserve"> </t>
        </is>
      </c>
      <c r="E13" s="4" t="inlineStr">
        <is>
          <t xml:space="preserve"> </t>
        </is>
      </c>
      <c r="F13" s="4" t="inlineStr">
        <is>
          <t xml:space="preserve"> </t>
        </is>
      </c>
    </row>
    <row r="14">
      <c r="A14" s="4" t="inlineStr">
        <is>
          <t>Proceeds from equity issuance, net of transaction costs</t>
        </is>
      </c>
      <c r="B14" s="5" t="n">
        <v>6100</v>
      </c>
      <c r="C14" s="4" t="inlineStr">
        <is>
          <t xml:space="preserve"> </t>
        </is>
      </c>
      <c r="D14" s="4" t="inlineStr">
        <is>
          <t xml:space="preserve"> </t>
        </is>
      </c>
      <c r="E14" s="4" t="inlineStr">
        <is>
          <t xml:space="preserve"> </t>
        </is>
      </c>
      <c r="F14" s="4" t="inlineStr">
        <is>
          <t xml:space="preserve"> </t>
        </is>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Deerfield exchange agreement, net of transaction costs</t>
        </is>
      </c>
      <c r="B17" s="4" t="inlineStr">
        <is>
          <t xml:space="preserve"> </t>
        </is>
      </c>
      <c r="C17" s="5" t="n">
        <v>19640</v>
      </c>
      <c r="D17" s="4" t="inlineStr">
        <is>
          <t xml:space="preserve"> </t>
        </is>
      </c>
      <c r="E17" s="5" t="n">
        <v>19640</v>
      </c>
      <c r="F1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Changes in Accounting Estimates And Errors [Abstract]</t>
        </is>
      </c>
      <c r="B3" s="4" t="inlineStr">
        <is>
          <t xml:space="preserve"> </t>
        </is>
      </c>
    </row>
    <row r="4">
      <c r="A4" s="4" t="inlineStr">
        <is>
          <t>Significant accounting policies</t>
        </is>
      </c>
      <c r="B4" s="4" t="inlineStr">
        <is>
          <t>Significant accounting policies The accounting policies applied by the Company in these unaudited condensed consolidated interim financial statements are the same as those applied by the Company in its audited consolidated financial statements as of and for the year ended December 31, 2021 and have been applied consistently to all periods presented in these unaudited condensed consolidated interim financial statements, except for the following: Revenue Recognition License Arrangements On January 18, 2022, the Company entered into an exclusive license agreement with MTPC for the development and commercialization of ZYNLONTA for all hematologic and solid tumor indications in Japan. Furthermore, on July 8, 2022, the Company entered into an exclusive license agreement with Sobi for the development and commercialization of ZYNLONTA for all hematologic and solid tumor indications outside of the U.S., greater China, Singapore and Japan. In previous years, the Company had generated revenue from the sale of its product candidates and service revenues from a license and collaboration arrangement. See note 5 “License Revenue” for further information on the MTPC and Sobi arrangement. The Company recognizes revenues from license fees for intellectual property (IP) either at a point in time or over time. The Company must make an assessment as to whether such a license represents a right-to-use the IP (at a point in time) or a right to access the IP (over time). The Company recognizes revenue for a right-to-use license immediately if the licensee can begin to use and benefit from the IP upon commencement of the license term and the Company has no further obligations in the context of the IP. A license is considered a right to access the IP when the Company undertakes activities during the license term that may significantly affect the IP, which directly exposes the customer to any positive or negative effects arising from such activities. These activities do not result in the immediate transfer of a good or service to the customer. As such, revenues from the right to access the IP are recognized over time. The Company may enter into agreements with multiple performance obligations. Performance obligations are identified and separated when the other party can benefit from the license on its own or together with other resources that are readily available, and the license is separately identifiable from other goods or services in the contract. Transaction prices for out-license arrangements may include fixed up-front amounts as well as variable consideration such as contingent development and regulatory milestones, sales-based milestones and royalties. The most likely amount method is used to estimate contingent development and regulatory milestones because the ultimate outcomes are binary in nature. Variable consideration is included in the transaction price only to the extent that it is highly probable that a significant reversal in the amount of cumulative revenue will not occur when the uncertainty associated with the variable consideration is subsequently resolved. To the extent arrangements include multiple performance obligations that are separable, the transaction price assigned to each distinct performance obligation is reflective of the relative stand-alone selling price when sold separately or estimated stand-alone selling price on the basis of comparable transactions with other customers when such goods or services are not sold separately. The residual approach is the method used to estimate a stand-alone selling price when the selling price for a good or service is highly variable or uncertain. In determining the transaction prices, sales milestones and royalties attributable to licenses are excluded from the variable consideration guidance and recognized at the later of when the subsequent sales transaction occurs, or the satisfaction or partial satisfaction of the performance obligation to which some or all of the royalty has been allocated. Senior secured term loan facility The Company, ADCT UK and ADCT America entered into a USD 175.0 million Loan Agreement on August 15, 2022, pursuant to which the counterparty agreed to extend secured term loans to the Company in disbursements as follows: (i) a First Tranche and (ii) Future Tranches. See note 14, “Senior secured term loan facility and warrants.” Accounting for the First Tranche On August 15, 2022, the Company drew down the First Tranche of the senior secured term loans in the amount of USD 120.0 million and issued to the lenders under the Loan Agreement warrants to purchase an aggregate of 527,295 common shares, which warrants have an exercise price of USD 8.30 per share. These senior secured term loans have been recognized as a hybrid financial instrument and accounted for as two separate components: (i) a warrant obligation and (ii) a loan. i) The warrant obligation is presented in the unaudited condensed consolidated interim balance sheet as a liability given the warrants may be settled through a cash or cashless exercise by the warrant holder. The liability was initially measured at fair value using a Black-Scholes pricing model and is subsequently remeasured to fair value at each reporting date. Changes in the fair value (gains or losses) of the warrant obligation at the end of each period are recorded in the unaudited condensed consolidated interim statement of operations. ii) The senior secured term loan’s initial fair value is the residual amount of the consideration received, net of attributable costs, after separating out the fair value of the warrant obligation. The loan is subsequently measured at its amortized cost using an effective interest rate ("EIR") in accordance with IFRS 9. Given the interest rate in the senior secured term loans is variable and dependent upon market factors, the Company will update the EIR at the end of each reporting period for changes in the rate. The revised EIR will be used prospectively with no income or expense recorded in the period of interest rate change. The loan is presented as a financial liability in the unaudited condensed consolidated interim balance sheet. The net present value of those cash outflows occurring within 12 months of the balance sheet date discounted at the same rate is presented as a short-term liability in the unaudited condensed consolidated interim balance sheet. The remainder of the amount is presented as a long-term liability. Expenses and fees payable upon the issuance of the First Tranche of senior secured term loans were allocated pro rata to the above two components. The share of expenses allocated to the warrant obligation were charged directly to the unaudited condensed consolidated interim statement of operations, while the share of expenses allocated to the residual senior secured term loans was deducted from the loan and included in the calculation of the EIR. Accounting for the Future Tranches The Company has no obligation to draw down the Future Tranches of the senior secured term loans. Therefore, the Company will account for the Future Tranches when drawn upon as a liability and subsequently measure the liability at amortized cost in accordance with IFRS 9. Transaction costs associated with the Future Tranches will be deducted from the loan. Deerfield Warrants Pursuant to the exchange agreement with Deerfield entered into on August 15, 2022, the Company issued warrants to purchase an aggregate of 4,412,840 common shares. The agreement consists of warrants to purchase an aggregate of 2,631,578 common shares at an exercise price of USD 24.70 per share and warrants to purchase an aggregate of 1,781,262 common shares at an exercise price of USD 28.07 per share. These warrants have been recognized as a warrant obligation and presented in the unaudited condensed consolidated interim balance sheet as a liability given the warrants may be settled through a cash or cashless exercise by the warrant holder. The liability was initially measured at fair value and was determined to approximate the fair value of the existing embedded conversion option features immediately prior to the consummation of the Exchange Agreement. The liability is subsequently remeasured to fair value at each reporting date. Changes in the fair value (gains or losses) of the warrant obligation at the end of each period are recorded in the unaudited condensed consolidated interim statement of operations. See note 16, “Deerfield Warrants.” Employee Benefits - 2022 Employee Stock Purchase Plan In June 2022, the Company adopted the 2022 Employee Stock Purchase Plan (“2022 ESPP”), which was approved by shareholders at the Company’s 2022 Annual General Meeting. The Company will account for the 2022 ESPP similar to the Company’s other share plans. The 2022 ESPP allows eligible employees to purchase designated shares of the Company's common shares at a discount, over a series of offering periods through accumulated payroll deductions. The Company will offer the ESPP to employees twice a year with each having a six-month offering period. The first offering period will generally be from January 1st through June 30th and the second offering period will be from July 1st through December 31st. The grant date is the first day of each offering period. The fair value of purchase rights granted under the 2022 ESPP is recognized as an employee share-based compensation expense with a corresponding increase in other reserves. The total amount to be expensed is determined by reference to the fair value of the purchase rights granted. The total expense is recognized over the offering period, which is the period over which all of the specified vesting conditions are to be satisfied. Participants that voluntarily withdrawal from the plan are accounted for as a cancellation and total share-based compensation recorded in the period in which the participant withdrawals. Terminations are accounted for as forfeitures and any share-based compensation expense reversed in the period the participant terminates. Accumulated payroll deductions are recorded within Accrued expenses in other current liabilities in the unaudited condensed consolidated interim balance sheet until shares are purchased by the participant at the end of the offering period. See note 18, “Share-based compensation” for further information. New and amended IFRS standards There are no new IFRS standards, amendments to standards or interpretations that are mandatory for the financial year beginning on January 1, 2022, that are relevant to the Group and that have had any impact in the interim period. New standards, amendments to standards and interpretations that are not yet effective, which have been deemed by the Group as currently not relevant, are not listed he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2:05:57Z</dcterms:created>
  <dcterms:modified xmlns:dcterms="http://purl.org/dc/terms/" xmlns:xsi="http://www.w3.org/2001/XMLSchema-instance" xsi:type="dcterms:W3CDTF">2022-11-08T12:05:57Z</dcterms:modified>
</cp:coreProperties>
</file>